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ash" sheetId="7" r:id="rId7"/>
    <s:sheet name="General" sheetId="8" r:id="rId8"/>
    <s:sheet name="Significant Accounting Policies" sheetId="9" r:id="rId9"/>
    <s:sheet name="Acquisition" sheetId="10" r:id="rId10"/>
    <s:sheet name="Goodwill and Intangible Assets" sheetId="11" r:id="rId11"/>
    <s:sheet name="Affiliate Transactions" sheetId="12" r:id="rId12"/>
    <s:sheet name="Long-Term Debt" sheetId="13" r:id="rId13"/>
    <s:sheet name="Partners' Capital" sheetId="14" r:id="rId14"/>
    <s:sheet name="Asset Retirement Obligation" sheetId="15" r:id="rId15"/>
    <s:sheet name="Investment in Unconsolidated Af" sheetId="16" r:id="rId16"/>
    <s:sheet name="Employee Incentive Plans" sheetId="17" r:id="rId17"/>
    <s:sheet name="Derivatives" sheetId="18" r:id="rId18"/>
    <s:sheet name="Fair Value Measurements" sheetId="19" r:id="rId19"/>
    <s:sheet name="Commitments and Contingencies" sheetId="20" r:id="rId20"/>
    <s:sheet name="Segment Information" sheetId="21" r:id="rId21"/>
    <s:sheet name="Discontinued Operations" sheetId="22" r:id="rId22"/>
    <s:sheet name="Supplemental Cash Flow Informat" sheetId="23" r:id="rId23"/>
    <s:sheet name="Other Information (Notes)" sheetId="24" r:id="rId24"/>
    <s:sheet name="Subsequent Events (Notes)" sheetId="25" r:id="rId25"/>
    <s:sheet name="Significant Accounting Policy (" sheetId="26" r:id="rId26"/>
    <s:sheet name="Acquisition (Table)" sheetId="27" r:id="rId27"/>
    <s:sheet name="Goodwill and Intangible Assets " sheetId="28" r:id="rId28"/>
    <s:sheet name="Affiliate Transactions (Tables)" sheetId="29" r:id="rId29"/>
    <s:sheet name="Long-Term Debt (Tables)" sheetId="30" r:id="rId30"/>
    <s:sheet name="Partners' Capital (Tables)" sheetId="31" r:id="rId31"/>
    <s:sheet name="Asset Retirement Obligation (Ta" sheetId="32" r:id="rId32"/>
    <s:sheet name="Investment in Unconsolidated 33" sheetId="33" r:id="rId33"/>
    <s:sheet name="Employee Incentive Plan (Tables" sheetId="34" r:id="rId34"/>
    <s:sheet name="Derivatives (Tables)" sheetId="35" r:id="rId35"/>
    <s:sheet name="Fair Value Measurements (Tables" sheetId="36" r:id="rId36"/>
    <s:sheet name="Segement Information (Tables)" sheetId="37" r:id="rId37"/>
    <s:sheet name="Discontinued Operations (Tables" sheetId="38" r:id="rId38"/>
    <s:sheet name="Supplemental Cash Flow Inform39" sheetId="39" r:id="rId39"/>
    <s:sheet name="Other Information (Tables)" sheetId="40" r:id="rId40"/>
    <s:sheet name="General (Details)" sheetId="41" r:id="rId41"/>
    <s:sheet name="Acquisition (Details Textuals)" sheetId="42" r:id="rId42"/>
    <s:sheet name="Acquisition (Details)" sheetId="43" r:id="rId43"/>
    <s:sheet name="Acquisition (Proforma) (Details" sheetId="44" r:id="rId44"/>
    <s:sheet name="Acquisition (Recast) (Details)" sheetId="45" r:id="rId45"/>
    <s:sheet name="Acquisition (Phantom) (Details)" sheetId="46" r:id="rId46"/>
    <s:sheet name="Goodwill and Intangible Asset47" sheetId="47" r:id="rId47"/>
    <s:sheet name="Goodwill and Intangible Asset48" sheetId="48" r:id="rId48"/>
    <s:sheet name="Goodwill and Intangible Asset49" sheetId="49" r:id="rId49"/>
    <s:sheet name="Affiliate Transactions (Textual" sheetId="50" r:id="rId50"/>
    <s:sheet name="Affiliate Transactions (Predece" sheetId="51" r:id="rId51"/>
    <s:sheet name="Long-Term Debt (Indebtedness Ta" sheetId="52" r:id="rId52"/>
    <s:sheet name="Long-Term Debt (Narrative) (Det" sheetId="53" r:id="rId53"/>
    <s:sheet name="Long-Term Debt (Percentages Per" sheetId="54" r:id="rId54"/>
    <s:sheet name="Long-Term Debt (Details)" sheetId="55" r:id="rId55"/>
    <s:sheet name="Partners' Capital (Details Text" sheetId="56" r:id="rId56"/>
    <s:sheet name="Partners' Capital (EPU Computat" sheetId="57" r:id="rId57"/>
    <s:sheet name="Partners' Capital (Weighted Ave" sheetId="58" r:id="rId58"/>
    <s:sheet name="Partners' Capital (Allocated Ne" sheetId="59" r:id="rId59"/>
    <s:sheet name="Partners Capital (Issuance of C" sheetId="60" r:id="rId60"/>
    <s:sheet name="Asset Retirement Obligation (De" sheetId="61" r:id="rId61"/>
    <s:sheet name="Investment in Unconsolidated 62" sheetId="62" r:id="rId62"/>
    <s:sheet name="Employee Incentive Plan (Textua" sheetId="63" r:id="rId63"/>
    <s:sheet name="Employee Incentive Plan (Expens" sheetId="64" r:id="rId64"/>
    <s:sheet name="Employee Incentive Plan (Compen" sheetId="65" r:id="rId65"/>
    <s:sheet name="Employee Incentive Plan (Intrin" sheetId="66" r:id="rId66"/>
    <s:sheet name="Employee Incentive Plans Total " sheetId="67" r:id="rId67"/>
    <s:sheet name="Derivatives (Summary of Derivat" sheetId="68" r:id="rId68"/>
    <s:sheet name="Derivatives (Schedule of Deriva" sheetId="69" r:id="rId69"/>
    <s:sheet name="Derivatives (Derivatives Outsta" sheetId="70" r:id="rId70"/>
    <s:sheet name="Derivatives (Details Textuals)" sheetId="71" r:id="rId71"/>
    <s:sheet name="Derivatives (Derivatives Other " sheetId="72" r:id="rId72"/>
    <s:sheet name="Fair Value Measurement (Fair Me" sheetId="73" r:id="rId73"/>
    <s:sheet name="Fair Value Measurement (Fair Va" sheetId="74" r:id="rId74"/>
    <s:sheet name="Fair Value Measurement (Details" sheetId="75" r:id="rId75"/>
    <s:sheet name="Commitments and Contingencies (" sheetId="76" r:id="rId76"/>
    <s:sheet name="Segment Information (Details)" sheetId="77" r:id="rId77"/>
    <s:sheet name="Segment Information (Reconcilia" sheetId="78" r:id="rId78"/>
    <s:sheet name="Discontinued Operations (Detail" sheetId="79" r:id="rId79"/>
    <s:sheet name="Supplemental Cash Flow Inform80" sheetId="80" r:id="rId80"/>
    <s:sheet name="Other Information (Details)"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772">
  <si>
    <t>Document and Entity Information - shares</t>
  </si>
  <si>
    <t>9 Months Ended</t>
  </si>
  <si>
    <t>Sep. 30, 2015</t>
  </si>
  <si>
    <t>Oct. 23, 2015</t>
  </si>
  <si>
    <t>Document Information [Line Items]</t>
  </si>
  <si>
    <t>Document Type</t>
  </si>
  <si>
    <t>10-Q</t>
  </si>
  <si>
    <t>Document Fiscal Period Focus</t>
  </si>
  <si>
    <t>Q3</t>
  </si>
  <si>
    <t>Document Period End Date</t>
  </si>
  <si>
    <t>Sep. 30,
		2015</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mmon Class C [Member]</t>
  </si>
  <si>
    <t>Condensed Consolidated Balance Sheets - USD ($) $ in Millions</t>
  </si>
  <si>
    <t>Dec. 31, 2014</t>
  </si>
  <si>
    <t>Current assets:</t>
  </si>
  <si>
    <t>Cash and cash equivalents</t>
  </si>
  <si>
    <t>Accounts receivable:</t>
  </si>
  <si>
    <t>Trade, net of allowance for bad debt of $1.7</t>
  </si>
  <si>
    <t>Accrued revenue and other</t>
  </si>
  <si>
    <t>Related party</t>
  </si>
  <si>
    <t>Fair value of derivative assets</t>
  </si>
  <si>
    <t>Natural gas and NGLs inventory, prepaid expenses and other</t>
  </si>
  <si>
    <t>Total current assets</t>
  </si>
  <si>
    <t>Property and equipment, net of accumulated depreciation of $1,671.1 and $1,426.3, respectively</t>
  </si>
  <si>
    <t>Intangible assets, net of accumulated amortization of $42.9 and $36.5, respectively</t>
  </si>
  <si>
    <t>Goodwill</t>
  </si>
  <si>
    <t>Investments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Other current liabilities</t>
  </si>
  <si>
    <t>Total current liabilities</t>
  </si>
  <si>
    <t>Long-term debt</t>
  </si>
  <si>
    <t>Asset retirement obligation</t>
  </si>
  <si>
    <t>Other long-term liabilities</t>
  </si>
  <si>
    <t>Deferred tax liability</t>
  </si>
  <si>
    <t>Redeemable non-controlling interest</t>
  </si>
  <si>
    <t>Common unitholders (321,570,669 units issued and outstanding at September 30, 2015 and 245,421,549 units issued and outstanding at December 31, 2014)</t>
  </si>
  <si>
    <t>Class C unitholders (6,924,701 units issued and outstanding at September 30, 2015)</t>
  </si>
  <si>
    <t>General partner interest (1,594,974 equivalent units outstanding at September 30, 2015 and December 31, 2014)</t>
  </si>
  <si>
    <t>Non controlling interest</t>
  </si>
  <si>
    <t>Total partners' equity</t>
  </si>
  <si>
    <t>Commitments and Contingencies</t>
  </si>
  <si>
    <t xml:space="preserve"> </t>
  </si>
  <si>
    <t>Total liabilities and partners’ equity</t>
  </si>
  <si>
    <t>Condensed Consolidated Balance Sheets (Parenthetical) - USD ($) $ in Millions</t>
  </si>
  <si>
    <t>Statement of Financial Position [Abstract]</t>
  </si>
  <si>
    <t>Allowance for bad debt</t>
  </si>
  <si>
    <t>Property and equipment, accumulated depreciation</t>
  </si>
  <si>
    <t>Intangible assets, accumulated amortization</t>
  </si>
  <si>
    <t>Common Stock, Shares, Issued</t>
  </si>
  <si>
    <t>General Partners' Capital Account, Units Issued</t>
  </si>
  <si>
    <t>Other Ownership Interests, Units Outstanding</t>
  </si>
  <si>
    <t>Condensed Consolidated Statements of Operations - USD ($) $ in Millions</t>
  </si>
  <si>
    <t>3 Months Ended</t>
  </si>
  <si>
    <t>Sep. 30, 2014</t>
  </si>
  <si>
    <t>Revenues:</t>
  </si>
  <si>
    <t>Product sales</t>
  </si>
  <si>
    <t>Product sales - affiliates</t>
  </si>
  <si>
    <t>Midstream services</t>
  </si>
  <si>
    <t>Midstream services-affiliates</t>
  </si>
  <si>
    <t>Gain (loss) on derivative activity</t>
  </si>
  <si>
    <t>Revenues</t>
  </si>
  <si>
    <t>Operating costs and expenses:</t>
  </si>
  <si>
    <t>Cost of sales (1)</t>
  </si>
  <si>
    <t>Operating expenses (2)</t>
  </si>
  <si>
    <t>General and administrative (3)</t>
  </si>
  <si>
    <t>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Equity in income of equity investment</t>
  </si>
  <si>
    <t>Gain on extinguishment of debt</t>
  </si>
  <si>
    <t>Other income (expense)</t>
  </si>
  <si>
    <t>Total other expense</t>
  </si>
  <si>
    <t>Income (loss) from continuing operations before non-controlling interest and income taxes</t>
  </si>
  <si>
    <t>Income tax (provision) benefit</t>
  </si>
  <si>
    <t>Net income (loss) from continuing operations</t>
  </si>
  <si>
    <t>Discontinued Operations:</t>
  </si>
  <si>
    <t>Income from discontinued operations, net of tax</t>
  </si>
  <si>
    <t>Discontinued operations, net of tax</t>
  </si>
  <si>
    <t>Net income (loss)</t>
  </si>
  <si>
    <t>Net income attributable to non-controlling interest</t>
  </si>
  <si>
    <t>Net income (loss) attributable to EnLink Midstream Partners, LP</t>
  </si>
  <si>
    <t>Predecessor interest in net income (4)</t>
  </si>
  <si>
    <t>General partner interest in net income</t>
  </si>
  <si>
    <t>Limited partners’ interest in net income (loss) attributable to EnLink Midstream Partners, LP</t>
  </si>
  <si>
    <t>Class C partners’ interest in net income (loss) attributable to EnLink Midstream Partners, LP</t>
  </si>
  <si>
    <t>Net income attributable to EnLink Midstream Partners, LP per limited partners' unit:</t>
  </si>
  <si>
    <t>Basic per common unit</t>
  </si>
  <si>
    <t>Diluted per common unit</t>
  </si>
  <si>
    <t>Condensed Consolidated Statements of Operations (parenthetical) - USD ($) $ in Millions</t>
  </si>
  <si>
    <t>Affiliate purchased gas, NGLs, condensate and crude</t>
  </si>
  <si>
    <t>Affiliate general and administrative expense</t>
  </si>
  <si>
    <t>Affiliated Entity [Member]</t>
  </si>
  <si>
    <t>Operating expenses - affiliates</t>
  </si>
  <si>
    <t>Consolidated Statements of Changes in Partners' Equity - 9 months ended Sep. 30, 2015 - USD ($) shares in Millions, $ in Millions</t>
  </si>
  <si>
    <t>Total</t>
  </si>
  <si>
    <t>Common Units</t>
  </si>
  <si>
    <t>General Partner Interest</t>
  </si>
  <si>
    <t>Noncontrolling Interest [Member]</t>
  </si>
  <si>
    <t>Balance at Dec. 31, 2014</t>
  </si>
  <si>
    <t>Balance (Shares) at Dec. 31, 2014</t>
  </si>
  <si>
    <t>Increase (Decrease) in Partners' Capital</t>
  </si>
  <si>
    <t>Issuance of common units</t>
  </si>
  <si>
    <t>Issuance of common units for acquisition of Partnership, shares</t>
  </si>
  <si>
    <t>Conversion of restricted units for common units, net of units withheld for taxes</t>
  </si>
  <si>
    <t>Restricted Stock, Shares Issued Net of Shares for Tax Withholdings</t>
  </si>
  <si>
    <t>Unit-based compensation</t>
  </si>
  <si>
    <t>Contribution from Devon</t>
  </si>
  <si>
    <t>Distribution To Affiliate</t>
  </si>
  <si>
    <t>Distributions</t>
  </si>
  <si>
    <t>Dividends, Paid-in-kind</t>
  </si>
  <si>
    <t>Noncontrolling Interest contributions</t>
  </si>
  <si>
    <t>Distributions to non-controlling interest</t>
  </si>
  <si>
    <t>Adjustment related to mandatory redemption of E2 non-controlling interest</t>
  </si>
  <si>
    <t>Partners' Capital, Other</t>
  </si>
  <si>
    <t>Balance at Sep. 30, 2015</t>
  </si>
  <si>
    <t>Balance (Shares) at Sep. 30, 2015</t>
  </si>
  <si>
    <t>Redeemable Noncontrolling Interest, Equity, Common, Carrying Amount at Dec. 31, 2014</t>
  </si>
  <si>
    <t>Increase (Decrease) in Temporary Equity</t>
  </si>
  <si>
    <t>Redeemable Noncontrolling Interest Reclassifications Between Permanen And Temporary Equity</t>
  </si>
  <si>
    <t>Redeemable Noncontrolling Interest, Equity, Common, Carrying Amount at Sep. 30, 2015</t>
  </si>
  <si>
    <t>Consolidated Statements of Cash Flows - USD ($) $ in Millions</t>
  </si>
  <si>
    <t>Statement of Cash Flows [Abstract]</t>
  </si>
  <si>
    <t>Adjustments to reconcile net income to net cash provided by operating activities:</t>
  </si>
  <si>
    <t>Accretion expense</t>
  </si>
  <si>
    <t>Deferred tax expense</t>
  </si>
  <si>
    <t>Non-cash unit-based compensation</t>
  </si>
  <si>
    <t>(Gain) loss on derivatives recognized in net income</t>
  </si>
  <si>
    <t>Cash settlements on derivatives</t>
  </si>
  <si>
    <t>Amortization of debt issue costs</t>
  </si>
  <si>
    <t>Amortization of premium on notes</t>
  </si>
  <si>
    <t>Redeemable non-controlling interest expense</t>
  </si>
  <si>
    <t>Distribution of earnings from equity investment</t>
  </si>
  <si>
    <t>Equity in income from equity investments</t>
  </si>
  <si>
    <t>Changes in assets and liabilities:</t>
  </si>
  <si>
    <t>Accounts receivable, accrued revenue and other</t>
  </si>
  <si>
    <t>Accounts payable, accrued gas and crude oil purchases and other accrued liabilities</t>
  </si>
  <si>
    <t>Net cash provided by operating activities</t>
  </si>
  <si>
    <t>Cash flows from investing activities:</t>
  </si>
  <si>
    <t>Additions to property and equipment</t>
  </si>
  <si>
    <t>Acquisition of business, net of cash acquired</t>
  </si>
  <si>
    <t>Other Payments to Acquire Businesses</t>
  </si>
  <si>
    <t>Proceeds from sale of property</t>
  </si>
  <si>
    <t>Investment in limited liability company</t>
  </si>
  <si>
    <t>Distribution from equity investment company in excess of earnings</t>
  </si>
  <si>
    <t>Net cash used in investing activities</t>
  </si>
  <si>
    <t>Cash flows from financing activities:</t>
  </si>
  <si>
    <t>Proceeds from borrowings</t>
  </si>
  <si>
    <t>Payments on borrowings</t>
  </si>
  <si>
    <t>Payments on capital lease obligations</t>
  </si>
  <si>
    <t>Decrease in drafts payable</t>
  </si>
  <si>
    <t>Debt financing costs</t>
  </si>
  <si>
    <t>Conversion of restricted units, net of units withheld for taxes</t>
  </si>
  <si>
    <t>Proceeds from issuance of common units</t>
  </si>
  <si>
    <t>Proceeds from exercise of unit options</t>
  </si>
  <si>
    <t>Distributions to non-controlling partners</t>
  </si>
  <si>
    <t>Contributions by non-controlling partners</t>
  </si>
  <si>
    <t>Distributions to partners</t>
  </si>
  <si>
    <t>Contributions from Devon</t>
  </si>
  <si>
    <t>Distributions to Devon for net assets acquired (Note 3)</t>
  </si>
  <si>
    <t>Distributions to Predecessor</t>
  </si>
  <si>
    <t>Net cash provided by financing activities</t>
  </si>
  <si>
    <t>Net cash used in financing activities – net distributions to Devon and non-controlling interests</t>
  </si>
  <si>
    <t>Net cash provided by discontinued operations</t>
  </si>
  <si>
    <t>Net increase in cash and cash equivalents</t>
  </si>
  <si>
    <t>Cash and cash equivalents, beginning of period</t>
  </si>
  <si>
    <t>Cash and cash equivalents, end of period</t>
  </si>
  <si>
    <t>Cash paid for interest</t>
  </si>
  <si>
    <t>Cash paid for income taxes</t>
  </si>
  <si>
    <t>General</t>
  </si>
  <si>
    <t>Organization, Consolidation and Presentation of Financial Statements [Abstract]</t>
  </si>
  <si>
    <t xml:space="preserve"> (1) General In this report, the term “Partnership,” as well as the terms “our,” “we,” “us” and “its,” are sometimes used as abbreviated references to EnLink Midstream Partners, LP itself or EnLink Midstream Partners, LP together with its consolidated subsidiaries, including the Operating Partnership (as defined below) and Midstream Holdings (as defined below) and their consolidated subsidiaries. The term “Midstream Holdings” is sometimes used to refer to EnLink Midstream Holdings, LP itself or to EnLink Midstream Holdings, LP together with EnLink Midstream Holdings GP, LLC and their subsidiaries. (a) Organization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the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70% of the outstanding limited liability company interests in ENLC. 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the Partnership of 120,542,441 units representing limited partnership interests in the Partnership. At the same time, EnLink Midstream, Inc. (“EMI”), the entity that directly owns our General Partner, became a wholly-owned subsidiary of ENLC (together with the Acquisition, the “business combination”). At the conclusion of the business combination, another wholly-owned subsidiary of ENLC, Acacia Natural Gas Corp. I, Inc. (“Acacia”), owned the remaining 50% of the outstanding equity interests in Midstream Holdings. On February 17, 2015, Acacia contributed a 25% interest in Midstream Holdings (the "February Transferred Interests") to us in a drop down transaction (the "February EMH Drop Down") in exchange for 31,618,311 of our Class D Common Units. On May 27, 2015, Acacia contributed the remaining 25% limited partner interest in Midstream Holdings (the “May Transferred Interests”) to us in a drop down transaction (the "May EMH Drop Down" and together with the February EMH Drop Down, the "EMH Drop Downs") in exchange for 36,629,888 of our Class E Common Units. After giving effect to the EMH Drop Downs, the Partnership owns 100% of Midstream Holdings. In addition, on April 1, 2015 the Partnership acquired the Victoria Express Pipeline and related truck terminal and storage assets from Devon (the "VEX Interests"). See Note 3 - Acquisitions for further discussion. (b) Nature of Business The Partnership primarily focuses on providing midstream energy services, including gathering, processing, transmission, fractionation, condensate stabilization, and brine services to producers of natural gas, natural gas liquids ("NGLs"), crude oil and condensate.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our south Louisiana processing plants to our fractionators in south Louisiana. We operate processing plants that process gas transported to the plants by major interstate pipelines or from our own gathering systems under a variety of arrangements. Our processing plants remove NGLs and CO 2 from a natural gas stream and our fractionators separate the NGLs into separate NGL products, including ethane, propane, iso-butane, normal butane and natural gasoline. We also provide a variety of crude oil and condensate services, which include crude oil and condensate gathering and transmission via pipelines, barges, rail and trucking facilities as well as brine disposal services.</t>
  </si>
  <si>
    <t>Significant Accounting Policies</t>
  </si>
  <si>
    <t>Accounting Policies [Abstract]</t>
  </si>
  <si>
    <t>Significant Accounting Policies [Text Block]</t>
  </si>
  <si>
    <t>(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Further, the unaudited condensed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the Partnership through the indirect control of the General Partner as a result of the business combination. All financial results prior to March 7, 2014 reflect the historical operations of Midstream Holdings and are reflected as Predecessor income in the statement of operations. Additionally, the Partnership’s assets acquired and liabilities assumed by Midstream Holdings in the business combination were recorded at their fair values measured as of the acquisition date, March 7, 2014. The excess of the purchase price over the estimated fair values of the Partnership’s net assets acquired was recorded as goodwill. Financial results subsequent to March 7, 2014 reflect the combined operations of Midstream Holdings and the Partnership, which give effect to new contracts entered into with Devon and include the legacy Partnership assets. Certain assets were not contributed to Midstream Holdings from the Predecessor and the operations of such non contributed assets have been presented as discontinued operations. In conjunction with the business combination, Midstream Holdings became a non-taxable entity that was treated as a reorganization under common control with the removal of historical deferred taxes reflected through equity. During the fourth quarter of 2014 and the first half of 2015, the Partnership acquired assets from ENLC and Devon through drop down transactions. Due to ENLC's control of the Partnership through its ownership and control of the General Partner and Devon's control of the Partnership through its ownership of the managing member of ENLC, each acquisition from ENLC and Devon was considered a transfer of net assets between entities under common control. As such, the Partnership was required to recast its historical financial statements to include the activities of such assets from the date that these entities were under common control. The consolidated financial statements for periods prior to the Partnership’s acquisition of the assets from ENLC and Devon have been prepared from ENLC’s and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ENLC and Devon for periods prior to the Partnership’s acquisition is allocated to the general partner. (b)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n end-user at the tailgate of the plant, barge terminal or pipeline. The Partnership reflects revenue as Product sales and Midstream services revenue on the Condensed Consolidated Statements of Operations as follows: • Product sales - Product sales represent the sale of natural gas, NGLs, crude oil and condensate where the product is purchased and resold in connection with providing the Partnership'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c)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d) Recent Accounting Pronouncement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is standard will have on our condensed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April 2015, the FASB issued ASU No.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fiscal years. ASU 2015-06 requires retrospective application and early adoption is permitted. In February 2015, the FASB issued ASU 2015-02, Consolidation (Topic 810): Amendments to the Consolidation Analysi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e are currently evaluating the impact this standard will have on our consolidated financial statements and related disclosures. Subject to these evaluations, we have reviewed all recently issued accounting pronouncements that became effective during the nine months ended September 30, 2015, and have determined that none would have a material impact on our Condensed Consolidated Financial Statements.</t>
  </si>
  <si>
    <t>Acquisition</t>
  </si>
  <si>
    <t>Business Combination, Recognized Identifiable Assets Acquired and Liabilities Assumed, Net [Abstract]</t>
  </si>
  <si>
    <t>Mergers Acquisitions And Dispositions Disclosures</t>
  </si>
  <si>
    <t>(3) Acquisitions Chevron Acquisition Effective November 1, 2014, the Partnership acquired, from affiliates of Chevron Corporation, Gulf Coast natural gas pipeline assets predominantly located in southern Louisiana, together with 100% of the equity interests (all of which were voting)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identifiable net assets $ 231.5 The Partnership recognized intangible assets related to customer relationships. The acquired intangible assets will be amortized on a straight-line basis over the estimated customer contract life of approximately 20 years. We incurred $0.6 million of direct transaction costs for the nine months ended September 30, 2015. These costs are included in general and administrative costs in the accompanying Condensed Consolidated Statements of Operations. For the period from January 1, 2015 to September 30, 2015, the Partnership recognized $24.2 million of revenues and $2.2 million of net income related to the assets acquired. LPC Acquisition On January 31, 2015, the Partnership acquired 100% of the equity interests (all of which were voting) of LPC Crude Oil Marketing LLC (“LPC”), which has crude oil gathering, transportation and marketing operations in the Permian Basin, for approximately $108.1 million ( $87.0 million , net of cash acquired). The transaction was accounted for using the acquisition method. 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 The Partnership recognized intangible assets related to customer relationships and trade name. The acquired intangible assets related to customer relationships will be amortized on a straight-line basis over the estimated customer contract life of approximately 10 years. The purchase price allocation has been prepared on a preliminary basis pending receipt of a final valuation report and is subject to change. Goodwill recognized from the acquisition primarily relates to the value created from additional growth opportunities and greater operating leverage in the Permian Basin. All such goodwill is allocated to our Crude and Condensate segment and is non-deductible for tax purposes. We incurred $0.2 million of direct transaction costs for the nine months ended September 30, 2015. These costs are included in general and administrative costs in the accompanying Condensed Consolidated Statements of Operations. For the period from January 31, 2015 to September 30, 2015, the Partnership recognized $853.3 million of revenues and $1.2 million of net income related to the assets acquired. Coronado Acquisition On March 16, 2015, the Partnership acquired 100% of the equity interests (all of which were voting) in Coronado Midstream Holdings LLC (“Coronado”), which owns natural gas gathering and processing facilities in the Permian Basin, for approximately $600.2 million . The purchase price consisted of $240.2 million in cash ( $238.8 million, net of cash acquired), 6,704,285 common units and 6,704,285 Class C Common Units, both in the Partnership.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including $1.4 million in cash) $ 20.8 Property, plant and equipment 302.1 Intangibles 281.0 Goodwill 18.6 Liabilities assumed: Current liabilities (22.3 ) Total identifiable net assets $ 600.2 The Partnership recognized intangible assets related to customer relationships. The acquired intangible assets will be amortized on a straight-line basis over the estimated customer contract life of approximately 10 years. Goodwill recognized from the acquisition primarily relates to the value created from additional growth opportunities and greater operating leverage in the Permian Basin. All such goodwill is allocated to our Texas segment and is non-deductible for tax purposes. We incurred $3.1 million of direct transaction costs for the nine months ended September 30, 2015. These costs are included in general and administrative costs in the accompanying Condensed Consolidated Statements of Operations. For the period from March 17, 2015 to September 30, 2015, the Partnership recognized $126.0 million of revenues and $7.7 million of net loss related to the assets acquired. EMH Drop Downs On February 17, 2015, the Partnership acquired an additional 25% limited partner interest in Midstream Holdings from Acacia in the February EMH Drop Down. As consideration for the February Transferred Interests, the Partnership issued 31.6 million Class D Common Units in the Partnership to Acacia with an implied value of $925.0 million. The Class D Common Units were substantially similar in all respects to the Partnership’s common units, except that they received only a pro rata distribution for the fiscal quarter ended March 31, 2015. The Class D Common Units converted into common units on a one-for-one basis on May 4, 2015. On May 27, 2015, the Partnership acquired the remaining 25% limited partner interest in Midstream Holdings from Acacia in the May EMH Drop Down in exchange for 36.6 million Class E Common Units in the Partnership with an implied value of $900.0 million. The Class E Common Units are substantially similar in all respects to the Partnership’s common units, except that they received only a pro rata distribution for the fiscal quarter ended June 30, 2015. The Class E Common Units converted into common units on a one-for-one basis on August 3, 2015. After giving effect to the EMH Drop Downs, the Partnership owns 100% of Midstream Holdings. The period of common control for EMH began on March 7, 2014, the effective date of the business combination described under "Devon Transaction" below. The Partnership accounted for the acquisition of the EMH Drop Downs from Acacia as a transfer between entities under common control in accordance with ASC 805-50-30. As such, the February Transferred Interests and May Transferred Interests were recorded on the Partnership’s books at historical cost on the date of transfer, which was February 17, 2015 and May 27, 2015, respectively. The “Transfer of interest in Midstream Holdings” presented in the Consolidated Statement of Changes in Partners’ Equity represents the adjustment to equity due to the recast to offset distributions paid to ENLC for its related ownership during the period January 1, 2015 to May 27, 2015. VEX Pipeline Drop Down On April 1, 2015, the Partnership acquired the Victoria Express Pipeline and related truck terminal and storage assets located in the Eagle Ford Shale in south Texas, together with 100% of the equity interests (all of which were voting) in certain entities, from Devon in a drop down transaction (the "VEX Drop Down"). The aggregate consideration paid by the Partnership consisted of $171.0 million in cash, 338,159 common units representing limited partner interests in the Partnership with an aggregate value of approximately $9.0 million and the Partnership’s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the Partnership's books at historical cost on the date of transfer of $131.0 million. The difference between the historical cost of the net assets and consideration given was $40.0 million and is recognized as a distribution to Devon. The period of common control for VEX began on February 28, 2014, the effective date of the acquisition of the VEX Interests by Devon. E2 Drop Down On October 22, 2014, the Partnership acquired all remaining voting equity interests in E2 Appalachian Compression, LLC and E2 Energy Services, LLC (together “E2”) in a drop down transaction from EMI (the "E2 Drop Down"). The total consideration for the transaction was approximately $194.0 million, including a cash payment of $163.0 million and the issuance of approximately 1.0 million common units (valued at approximately $31.2 million based on the October 22, 2014 closing price of the common units). This acquisition has been accounted for as an acquisition under common control under ASC 805. The period of common control for E2 began on March 7, 2014, the effective date of the business combination described in "Devon Transaction" below. The following tables present the collective impact of the E2 Drop Down, the VEX Drop Down and the EMH Drop Downs as presented in the Partnership's historical Condensed Consolidated Statements of Operations for the three and nine months ended September 30, 2014 and the nine months ended September 30, 2015: Nine Months Ended September 30, 2015 Partnership Historical EMH VEX Combined (in millions) Revenues $ 3,381.4 $ — $ 4.2 $ 3,385.6 Net income (loss) $ (666.5 ) $ — $ 0.7 $ (665.8 ) Net income attributable to non-controlling interest $ 15.0 $ (15.3 ) $ — $ (0.3 ) Net income (loss) attributable to EnLink Midstream Partners, LP $ (681.5 ) $ 15.3 $ 0.7 $ (665.5 ) General partner interest in net income (loss) $ 34.2 $ 15.3 $ 0.7 $ 50.2 Three Months Ended September 30, 2014 Partnership Historical EMH E2 VEX Combined (in millions) Revenues $ 851.4 $ — $ 3.6 $ 2.4 $ 857.4 Net income (loss) $ 85.7 $ — $ 0.1 $ (2.3 ) $ 83.5 Net income attributable to non-controlling interest $ 41.7 $ (41.7 ) $ 0.1 $ — $ 0.1 Net income (loss) attributable to EnLink Midstream Partners, LP $ 44.0 $ 41.7 $ — $ (2.3 ) $ 83.4 General partner interest in net income (loss) $ 3.5 $ 41.7 $ — $ (2.3 ) $ 42.9 Nine Months Ended September 30, 2014 Partnership Historical EMH* E2 VEX** Combined (in millions) Revenues $ 2,498.0 $ — $ 7.3 $ 2.4 $ 2,507.7 Net income (loss) $ 224.3 $ — $ — $ (5.3 ) $ 219.0 Net income attributable to non-controlling interest $ 94.8 $ (94.8 ) $ 0.2 $ — $ 0.2 Net income (loss) attributable to EnLink Midstream $ 129.5 $ 94.8 $ (0.2 ) $ (5.3 ) $ 218.8 General partner interest in net income (loss) $ 7.5 $ 94.8 $ (0.2 ) $ (5.3 ) $ 96.8 * Represents the Transferred Interests amounts for the period from March 7, 2014 through September 30, 2014. ** Represents the VEX Interests amounts for the period from February 28, 2014 through September 30, 2014. Devon Transaction As discussed in Note 1(a), on March 7, 2014, the Partnership acquired, through one of its wholly owned subsidiaries, 50% of the outstanding equity interests in Midstream Holdings and all of the outstanding equity interests in EnLink Midstream Holdings GP, LLC, the general partner of Midstream Holdings, in exchange for the issuance by the Partnership of 120.5 million units representing limited partnership interests in the Partnership. Midstream Holdings owns midstream assets in the Barnett Shale in North Texas and the Cana-Woodford and Arkoma-Woodford Shales in Oklahoma, as well as a contractual right to the economic burdens and benefits of Devon’s 38.75% interest in Gulf Coast Fractionators (“GCF”) in Mt. Belvieu, Texas. Under the acquisition method of accounting, Midstream Holdings was the acquirer in the business combination because its parent company, Devon, obtained control of the Partnership through the indirect control of the General Partner. Consequently, Midstream Holdings’ assets and liabilities retained their carrying values and the Partnership’s assets acquired and liabilities assumed by Midstream Holdings as the Predecessor in the business combination have been recorded at their fair values measured as of the acquisition date. The excess of the purchase price over the estimated fair values of the Partnership’s net assets acquired has been recorded as goodwill. For the period from March 7, 2014 to September 30, 2014, the Partnership recognized $1,669.0 million of revenues and $0.7 million of net loss related to the assets acquired in the business combination. Pro Forma Information The following unaudited pro forma condensed financial information for the nine months ended September 30, 2015 and the three and nine months ended September 30, 2014 gives effect to the business combination, Chevron acquisition, Coronado acquisition, LPC acquisition, EMH Drop Downs, VEX Drop Down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Three Months Ended September 30, Nine Months Ended September 30, 2014 2015 2014 (in millions) Pro forma total revenues (1) $ 1,398.7 $ 3,507.7 $ 4,232.0 Pro forma net income (loss) $ 72.1 $ (671.4 ) $ 177.7 Pro forma net income (loss) attributable to EnLink Midstream Partners, LP $ 72.1 $ (671.1 ) $ 177.6 Pro forma net income (loss) per common unit: Basic $ 0.13 $ (2.39 ) $ 0.24 Diluted $ 0.13 $ (2.39 ) $ 0.24 (1) On January 1, 2014, Midstream Holdings entered into gathering and processing agreements with Devon, which are described in Note 5.</t>
  </si>
  <si>
    <t>Goodwill and Intangible Assets</t>
  </si>
  <si>
    <t>Goodwill [Line Items]</t>
  </si>
  <si>
    <t>Goodwill Disclosure</t>
  </si>
  <si>
    <t>(4) Goodwill and Intangible Assets Goodwill Goodwill is the cost of an acquisition less the fair value of the net identifiable assets of the acquired business. We evaluate goodwill for impairment annually as of October 31 st ,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September 2015, we determined that sustained weakness in the overall energy sector driven by low commodity prices together with a decline in our unit price caused a change in circumstances warranting an interim impairment test. Based on these triggering events, we performed a goodwill impairment analysis on all reporting units. We perform our goodwill assessment at the reporting unit level. We use a discounted cash flow analysis to perform the assessment. Key assumptions in the analysis include the use of an appropriate discount rate, terminal year multiples and estimated future cash flows including volume forecasts and estimated operating and general and administrative costs. In estimating cash flows, we incorporate current and historical market information, among other factors. Using the fair value approaches described above, in step one of the goodwill impairment test, we determined that the estimated fair value of our Louisiana reporting unit was less than its carrying amount, primarily related to commodity prices and discount rates. The second step of the goodwill impairment test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our Louisiana reporting unit in the amount of $576.1 million was recognized for the three months ended September 30, 2015, which is included in impairment expense in the Condensed Consolidated Statements of Operations. We concluded that the fair value of goodwill of our remaining reporting units exceeded their carrying value, and the entire amount of goodwill disclosed on the Condensed Consolidated Balance Sheet associated with these remaining reporting units is recoverable. Therefore, no other goodwill impairment was identified or recorded for the remaining reporting units as a result of our interim goodwill assessment.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A continuing prolonged period of lower commodity prices may adversely affect our estimate of future operating results, which could result in future goodwill impairment charges for other reporting units due to the potential impact on the cash flows of our operations. The table below provides a summary of the Partnership’s change in carrying amount of goodwill, by assigned reporting unit. Texas Louisiana Oklahoma Crude and Condensate Corporate Totals (in millions) Nine Months Ended September 30, 2015 Balance, beginning of period $ 1,168.2 $ 786.8 $ 190.3 $ 112.5 $ — $ 2,257.8 Acquisitions (1) 18.6 — — 29.6 — 48.2 Impairment — (576.1 ) — — — (576.1 ) Balance, end of period $ 1,186.8 $ 210.7 $ 190.3 $ 142.1 $ — $ 1,729.9 (1) See Note 3-Acquisitions for further discussion. Intangible Assets Intangible assets associated with customer relationships are amortized on a straight-line basis over the expected period of benefits of the customer relationships, which range from ten to twenty years. In the third quarter of 2015, we reviewed our various assets groups for impairment due to the triggering events described in the goodwill impairment analysis above. The undiscounted cash flows related to one of our assets groups in the Crude and Condensate segment were not in excess of its related carrying value. We estimated the fair value of this reporting unit and determined the fair of the intangible assets was not in excess of their carrying value. This resulted in a $223.1 million impairment of intangible assets in our Crude and Condensate segment. The non-cash impairment charge is included in the impairment expense line item of the Condensed Consolidated Statement of Operations. We utilized Level 3 fair value measurements in our impairment analysis of this definite-lived intangible asset, which included discounted cash flow assumptions by management consistent with those utilized in our goodwill impairment analysis. The following table represents the Partnership's change in carrying value of intangible assets for the periods stated (in millions): Gross Carrying Amount Accumulated Amortization Net Carrying Amount Nine Months Ended September 30, 2015 Customer relationships, beginning of period $ 569.5 $ (36.5 ) $ 533.0 Acquisitions 337.2 — 337.2 Amortization expense — (44.3 ) (44.3 ) Impairment (261.0 ) 37.9 (223.1 ) Customer relationships, end of period $ 645.7 $ (42.9 ) $ 602.8 The weighted average amortization period for intangible assets is 11.4 years. Amortization expense for intangibles was approximately $14.6 million and $10.2 million for the three months ended September 30, 2015 and 2014, respectively, and $44.3 million and $23.2 million for the nine months ended September 30, 2015 and 2014, respectively. The following table summarizes the Partnership's estimated aggregate amortization expense for the next five years (in millions): 2015 (remaining) $ 10.3 2016 41.2 2017 41.2 2018 41.2 2019 41.2 Thereafter 427.7 Total $ 602.8</t>
  </si>
  <si>
    <t>Affiliate Transactions</t>
  </si>
  <si>
    <t>Related Party Transactions [Abstract]</t>
  </si>
  <si>
    <t>Related Party Transactions Disclosure</t>
  </si>
  <si>
    <t>(5) Affiliate Transactions The Partnership engages in various transactions with Devon and other affiliated entities. For the three and nine months ended September 30, 2015 and 2014 , Devon was a significant customer to the Partnership. Devon accounted for 16.3% and 15.9% of the Partnership's revenues for the three and nine months ended September 30, 2015, respectively, and 24.3% and 34.9% for the three and nine months ended September 30, 2014, respectively. The Partnership had an accounts receivable balance related to transactions with Devon of $119.3 million as of September 30, 2015 and $121.6 million as of December 31, 2014. Additionally, the Partnership had an accounts payable balance related to transactions with Devon of $24.2 million as of September 30, 2015 and $3.0 million as of December 31, 2014. Management believes these transactions are executed on terms that are fair and reasonable and are consistent with terms for transactions with nonaffiliated third parties. The amounts related to affiliate transactions are specified in the accompanying financial statements. Gathering, Processing and Transportation Agreements with Devon As described in Note 1,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ffective December 1, 2014, Gas Services assigned one of its 10-year gathering and processing agreements to Linn Exchange Properties, LLC (“Linn Energy”), which is a subsidiary of Linn Energy, LLC, in connection with Gas Services' divestiture of certain of its southeastern Oklahoma assets. Accordingly, beginning on December 1, 2014, Linn Energy began performing Gas Services' obligations under the applicable agreement, which relates to production dedicated to our Northridge assets in southeastern Oklahoma and remains in full force and effect. Other Commercial Relationships with Devon As noted above, the Partnership continues to maintain a customer relationship with Devon originally established prior to the business combination pursuant to which the Partnership provides gathering, transportation, processing and gas lift services to Devon in exchange for fee-based compensation under several agreements with Devon. The terms of these agreements vary, but the agreements expire between October 2015 and July 2021, renewing automatically for month-to-month or year-to-year periods unless canceled by Devon prior to expiration. In addition, the Partnership has agreements with Devon pursuant to which the Partnership purchases and sells NGLs, gas and crude oil and pays or receives, as applicable, a margin-based fee. These NGL, gas and crude oil purchase and sale agreements have month-to-month terms. VEX Transportation Agreement In connection with the VEX acquisition, the Operating Partnership became party to a five year transportation services agreement with Devon pursuant to which the Operating Partnership provides transportation services to Devon on the VEX pipeline. Transition Services Agreement In connection with the consummation of the business combination, the Partnership entered into a transition services agreement with Devon pursuant to which Devon provides certain services to the Partnership with respect to the business and operations of Midstream Holdings and the Partnership provides certain services to Devon. General and administrative expenses related to the transition service agreement were $0.1 million and $0.2 million for the three and nine months ended September 30, 2015, respectively and $1.0 million and $2.3 million for the three and nine months ended September 30, 2014, respectively. We received $0.2 million from Devon under the transition services agreement for the nine months ended September 30, 2015. Substantially all services under the transition services agreement were completed during 2014. Drop Down Transactions During the fourth quarter of 2014 and the first half of 2015, the Partnership acquired assets from ENLC and Devon through drop down transactions. See Note 3 - Acquisitions for further discussion.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Nine Months Ended September 30, 2014 Continuing Operations: Revenues - affiliates $ (436.4 ) Operating cost and expenses - affiliates 340.0 Net affiliate transactions (96.4 ) Capital expenditures 16.2 Other third-party transactions, net 53.0 Net third-party transactions 69.2 Net cash distributions to Devon - continuing operations (27.2 ) Non-cash distribution of net assets to Devon (23.5 ) Total net distributions per equity $ (50.7 ) Discontinued operations: Revenues - affiliates $ (10.4 ) Operating costs and expenses - affiliates 5.0 Net affiliate transactions (5.4 ) Capital expenditures 0.6 Other third-party transactions, net 0.4 Net third-party transactions 1.0 Net cash distributions to Devon and non-controlling interests - discontinued operations (4.4 ) Non-cash distribution of net assets to Devon (39.9 ) Total net distributions per equity $ (44.3 ) Total distributions- continuing and discontinued operations $ (95.0 ) Share-based compensation costs included in the management services fee charged to Midstream Holdings by Devon were approximately $2.8 million for the nine months ended September 30, 2014 . Pension, postretirement and employee savings plan costs included in the management services fee charged to the Partnership by Devon were approximately $1.6 million for the nine months ended September 30, 2014 . These amounts are included in general and administrative expenses in the accompanying statements of operations.</t>
  </si>
  <si>
    <t>Long-Term Debt</t>
  </si>
  <si>
    <t>Debt Disclosure [Abstract]</t>
  </si>
  <si>
    <t>(6) Long-Term Debt As of September 30, 2015 and December 31, 2014, long-term debt consisted of the following (in millions): September 30, 2015 December 31, 2014 Partnership credit facility (due 2020), interest based on Prime and/or LIBOR plus an applicable margin, interest rate at September 30, 2015 and December 31, 2014 was 1.5% and 1.9%, respectively $ 175.0 $ 237.0 Senior unsecured notes (due 2019), net of discount of $0.4 million at September 30, 2015 and $0.5 million at December 31, 2014, which bear interest at the rate of 2.70% 399.6 399.5 Senior unsecured notes (due 2022), including a premium of $19.7 million at September 30, 2015 and $21.9 million at December 31, 2014, which bear interest at the rate of 7.125% 182.2 184.4 Senior unsecured notes (due 2024), net of premium of $2.9 million at September 30, 2015 and $3.2 million at December 31, 2014, which bear interest at the rate of 4.40% 552.9 553.2 Senior unsecured notes (due 2025), net of discount of $1.2 million at September 30, 2015, which bear interest at the rate of 4.15% 748.8 — Senior unsecured notes (due 2044), net of discount of $0.3 million at September 30, 2015 and December 31, 2014, which bear interest at the rate of 5.60% 349.7 349.7 Senior unsecured notes (due 2045), net of discount of $6.9 million at September 30, 2015 and $1.7 million at December 31, 2014, which bear interest at the rate of 5.05% 443.1 298.3 Other debt 0.2 0.4 Debt classified as long-term $ 2,851.5 $ 2,022.5 Credit Facility On February 20, 2014, the Partnership entered into a $1.0 billion unsecured revolving credit facility, which includes a $500.0 million letter of credit subfacility (the “Partnership credit facility”). On February 5, 2015, the Partnership exercised the accordion under the Partnership credit facility, increasing the size of the facility to $1.5 billion and also exercised an option to extend the maturity date of the Partnership credit facility to March 6, 2020. The Partnership also entered into certain amendments to the Partnership credit facility pursuant to which the Partnership is permitted to (1) subject to certain conditions and the receipt of additional commitments by one or more lenders, increase the aggregate commitments under the Partnership credit facility by an additional amount not to exceed $500 million and (2) subject to certain conditions and the consent of the requisite lenders, on two separate occasions extend the maturity date of the Partnership credit facility by one year on each occasion.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may be increased to 5.5 to 1.0 for the quarter of the acquisition and the three following quarters. Borrowings under the Partnership credit facility bear interest at the Partnership’s option at the Eurodollar Rate (the LIBOR Rate) plus an applicable margin or the Base Rate (the highest of the Federal Funds Rate plus 0.50% ,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 As of September 30, 2015 , there were $2.8 million in outstanding letters of credit and $175.0 million in outstanding borrowings under the Partnership credit facility, leaving approximately $1.3 billion available for future borrowing based on the borrowing capacity of $1.5 billion . All other material terms and conditions of the Partnership credit facility are described in Part II, “Item 7. Management’s Discussion and Analysis of Financial Condition and Results of Operations — Indebtedness” in the Partnership’s Annual Report on Form 10-K for the year ended December 31, 2014, as recast by the Partnership's Current Report on Form 8-K dated May 28, 2015. The Partnership expects to be in compliance with all credit facility covenants for at least the next twelve months. On May 12, 2015, the Partnership issued $900.0 million aggregate principal amount of unsecured senior notes, consisting of $750.0 million aggregate principal amount of its 4.150% senior notes due 2025 (the “2025 Notes”) and $150.0 million aggregate principal amount of its 5.050% senior notes due 2045 (the “2045 Notes” and together with the 2025 Notes, "Senior Notes") at prices to the public of 99.827% and 96.381% , respectively, of their face value. The 2025 Notes mature on June 1, 2025 and the 2045 Notes mature on April 1, 2045. Interest payments on the 2025 Notes are payable on June 1 and December 1 of each year, beginning December 1, 2015. Interest payments on the 2045 Notes are payable on April 1 and October 1 of each year, beginning October 1, 2015. Prior to March 1, 2025, the 2025 Notes are redeemable, at the option of the Partnership, at any time in whole, or from time to time in part, at a redemption price equal to the greater of: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the 2025 Notes are redeemable, at the option of the Partnership, in whole or in part, at a redemption price equal to 100% of the principal amount of the 2025 Notes to be redeemed plus accrued and unpaid interest to, but excluding, the redemption date. Prior to October 1, 2044, the Partnership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October 1, 2044, the Partnership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 our default under other indebtedness that exceeds a certain threshold amount; • failure by us to pay final judgments that exceed a certain threshold amount; and • bankruptcy or other insolvency events involving us.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Partners' Capital</t>
  </si>
  <si>
    <t>Partners' Capital [Abstract]</t>
  </si>
  <si>
    <t>Partners' Capital Disclosure</t>
  </si>
  <si>
    <t>(7) Partners’ Capital (a) Issuance of Common Units 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nine months ended September 30, 2015, the Partnership sold an aggregate of 0.7 million common units under the BMO EDA, generating proceeds of approximately $12.9 million (net of less than $0.1 million of commissions). The Partnership used the net proceeds for general partnership purposes. As of September 30, 2015, approximately $328.7 million remains available to be issued under the BMO EDA. (b) Class C Common Units In March 2015, the Partnership issued 6,704,285 Class C Common Units representing a new class of limited partner interests as partial consideration for the acquisition of Coronado. For further discussion see Note 3- Acquisitions. The Class C Common Units are substantially similar in all respects to the Partnership's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the earlier to occur of (i) the date on which the General Partner, in its sole discretion, determines to convert all of the outstanding Class C Common Units into common units and (ii) the first business day following the date of the distribution for the quarter ended March 31, 2016. Distributions on the Class C Common Units for the three months ended March 31, 2015 and June 30, 2015 were paid-in-kind ("PIK") through the issuance of 99,794 and 120,622 Class C Common Units on May 14, 2015 and August 13, 2015, respectively. A distribution on the Class C Common Units of $0.390 per unit was declared for the three months ended September 30, 2015, which will result in the issuance of 150,732 additional Class C Common Units on November 12, 2015. (c) Class D Common Units In February 2015, the Partnership issued 31,618,311 Class D Common Units to Acacia as consideration for a 25% interest in Midstream Holdings. For further discussion see Note 3 - Acquisitions. The Partnership’s Class D Common Units were substantially similar in all respects to the Partnership’s common units, except that they only received a pro rata distribution from the date of issuance for the fiscal quarter ended March 31, 2015. The Partnership’s Class D Common Units automatically converted into the Partnership’s common units on a one-for-one basis on May 4, 2015. (d) Class E Common Units In May 2015, the Partnership issued 36,629,888 Class E Common Units to Acacia as consideration for the remaining 25% interest in Midstream Holdings. For further discussion, see Note 3 - Acquisitions. The Partnership’s Class E Common Units were substantially similar in all respects to the Partnership’s common units, except that they only received a pro rata distribution from the date of issuance for the fiscal quarter ended June 30, 2015. The Partnership’s Class E Common Units automatically converted into the Partnership’s common units on a one-for-one basis on August 3, 2015. (e) Distributions Unless restricted by the terms of the Partnership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issued in kind.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generally our General Partner is entitled to 13.0% of amounts we distribute in excess of $0.25 per unit, 23% of the amounts we distribute in excess of $0.3125 per unit and 48.0% of amounts we distribute in excess of $0.375 per unit. A summary of the distribution activity relating to the common units for the nine months ended September 30, 2015 is provided below: Declaration period Distribution/unit Date paid/payable Fourth Quarter of 2014 $ 0.375 February 12, 2015 First Quarter of 2015 (1) $ 0.38 May 14, 2015 Second Quarter of 2015 (2) $ 0.385 August 13, 2015 Third Quarter of 2015 $ 0.39 November 12, 2015 (1) The Partnership's partial first quarter 2015 distributions on its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partial second quarter 2015 distributions on its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f) Earnings per Unit and Dilution Computations 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The following table reflects the computation of basic and diluted earnings per limited partner unit for the period presented (in millions, except per unit amounts): Three Months Ended September 30, Nine Months Ended 2015 2014 2015 2014* Limited partners’ interest in net income (loss) $ (745.2 ) $ 40.5 $ (700.5 ) $ 86.5 Distributed earnings allocated to: Common units (1) (2) (3) $ 125.2 $ 85.4 $ 339.5 $ 220.7 Unvested restricted units (1) 0.5 0.4 1.5 0.9 Total distributed earnings $ 125.7 $ 85.8 $ 341.0 $ 221.6 Undistributed loss allocated to: Common units (2) (3) $ (867.6 ) $ (45.1 ) $ (1,037.1 ) $ (134.6 ) Unvested restricted units (3.3 ) (0.2 ) (4.4 ) (0.5 ) Total undistributed loss $ (870.9 ) $ (45.3 ) $ (1,041.5 ) $ (135.1 ) Net income (loss) allocated to: 0 Common units (2) (3) $ (742.4 ) $ 40.3 $ (697.6 ) $ 86.1 Unvested restricted units (2.8 ) 0.2 (2.9 ) 0.4 Total limited partners’ interest in net income (loss) $ (745.2 ) $ 40.5 $ (700.5 ) $ 86.5 Basic and diluted net income (loss) per unit: Basic $ (2.32 ) $ 0.18 $ (2.38 ) $ 0.38 Diluted $ (2.32 ) $ 0.18 $ (2.38 ) $ 0.38 * The nine months ended September 30, 2014 amounts consist only of the period from March 7, 2014 through September 30, 2014. (1) Three months ended September 30, 2015 and 2014 represents a declared distribution of $0.39 per unit payable on November 12, 2015 and a distribution of $0.37 per unit paid on November 13, 2014, respectively. (2) Nine months ended September 30, 2015 and 2014 represents a declared distribution of $0.39 per unit payable on November 12, 2015, and distributions paid of $0.38 per unit on May 14, 2015, $0.385 per unit on August 13, 2015, $0.36 per unit on May 14, 2014, $0.365 per unit on August 13, 2014 and $0.37 per unit on November 13, 2014. (3) Nine months ended September 30, 2015 includes a partial distribution of $0.15 per unit for Class E Common Units paid on August 13, 2015 and a partial distribution of $0.18 per unit for Class D Common Units paid on May 14, 2015. The nine months ended September 30, 2014 includes a partial distribution of $0.10 per unit for Class B Common Units paid on May 14, 2014. The following are the unit amounts used to compute the basic and diluted earnings per limited partner unit for the periods presented (in millions): Three Months Ended September 30, Nine Months Ended September 30, Basic weighted average units outstanding: 2015 2014 2015 2014* Weighted average limited partner basic common units outstanding 321.0 231.0 294.0 230.3 Weighted average Class C Common Units outstanding 6.9 — 4.9 — Total weighted average limited partner common units outstanding 327.9 231.0 298.9 230.3 Diluted weighted average units outstanding: Weighted average limited partner basic common units outstanding 327.9 231.0 298.9 230.3 Dilutive effect of restricted units issued — 0.4 — 0.3 Total weighted average limited partner diluted common units outstanding 327.9 231.4 298.9 230.6 * The nine months ended September 30, 2014 amounts consist only of the period from March 7, 2014 through September 30, 2014. All outstanding units were included in the computation of diluted earnings per unit and weighted based on the number of days such units were outstanding during the periods presented. Net income is allocated to the General Partner in an amount equal to its incentive distributions as described in Note 7(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periods presented (in millions). Three Months Ended September 30, Nine Months Ended September 30, 2015 2014 2015 2014* Income allocation for incentive distributions $ 13.6 $ 6.3 $ 33.7 $ 13.6 Unit-based compensation attributable to ENLC’s restricted units (3.7 ) (3.1 ) (14.6 ) (6.8 ) General Partner share of net income (loss) (3.6 ) 0.3 (3.3 ) 0.7 General Partner interest in drop down transactions — 39.4 34.4 89.3 General Partner interest in net income $ 6.3 $ 42.9 $ 50.2 $ 96.8 * The nine months ended September 30, 2014 amounts consist only of the period from March 7, 2014 through September 30, 2014.</t>
  </si>
  <si>
    <t>Asset Retirement Obligation</t>
  </si>
  <si>
    <t>Asset Retirement Obligation Disclosure [Abstract]</t>
  </si>
  <si>
    <t>Asset Retirement Obligation Disclosure</t>
  </si>
  <si>
    <t>(8) Asset Retirement Obligations The schedule below summarizes the changes in the Partnership’s asset retirement obligation: September 30, 2015 September 30, 2014 (in millions) Beginning asset retirement obligation $ 20.6 $ 8.1 Revisions to existing liabilities (4.0 ) 3.2 Liabilities acquired — 0.5 Accretion 0.4 0.4 Liabilities settled (3.2 ) — Ending asset retirement obligation $ 13.8 $ 12.2 Asset retirement obligations of $1.0 million and $8.2 million as of September 30, 2015 and December 31, 2014, respectively are included in Other Current Liabilities.</t>
  </si>
  <si>
    <t>Investment in Unconsolidated Affiliate</t>
  </si>
  <si>
    <t>Equity Method Investments and Joint Ventures [Abstract]</t>
  </si>
  <si>
    <t>Investment in unconsolidated affiliate</t>
  </si>
  <si>
    <t>(9) Investment in Unconsolidated Affiliates The Partnership’s unconsolidated investments consisted of a contractual right to the economic benefits and burdens associated with Devon's 38.75% ownership interest in GCF at September 30, 2015 and 2014 and a 30.6% ownership interest in Howard Energy Partners ("HEP") at September 30, 2015 and 2014. The following table shows the activity related to the Partnership’s investment in unconsolidated affiliates for the periods indicated (in millions): Gulf Coast Fractionators Howard Energy Partners Total Three months ended September 30, 2015 Contributions $ — $ 8.1 $ 8.1 Distributions $ 3.8 $ 8.4 $ 12.2 Equity in income $ 3.4 $ 3.0 $ 6.4 September 30, 2014 (1) Contributions $ — $ — $ — Distributions $ 5.2 $ 3.0 $ 8.2 Equity in income $ 5.2 $ 0.4 $ 5.6 Nine months ended September 30, 2015 Contributions $ — $ 8.1 $ 8.1 Distributions $ 10.7 $ 20.7 $ 31.4 Equity in income $ 9.7 $ 6.4 $ 16.1 September 30, 2014 (1) Contributions $ — $ 5.7 $ 5.7 Distributions $ 5.2 $ 8.7 $ 13.9 Equity in income $ 13.2 $ 1.1 $ 14.3 (1) Includes income, distributions, and contributions for the period from March 7, 2014 through September 30, 2014 for HEP. The following table shows the balances related to the Partnership’s investment in unconsolidated affiliates for the periods indicated (in millions): September 30, 2015 December 31, 2014 Gulf Coast Fractionators $ 53.0 $ 54.1 Howard Energy Partners 210.5 216.7 Total investments in unconsolidated affiliates $ 263.5 $ 270.8</t>
  </si>
  <si>
    <t>Employee Incentive Plans</t>
  </si>
  <si>
    <t>Disclosure of Compensation Related Costs, Share-based Payments [Abstract]</t>
  </si>
  <si>
    <t>(10) Employee Incentive Plans (a) Long-Term Incentive Plans The Partnership accounts for unit-based compensation in accordance with FASB ASC 718, which requires that compensation related to all unit-based awards, including unit options, be recognized in the consolidated financial statements. 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mounts recognized in the condensed consolidated financial statements with respect to these plans are as follows (in millions): Three Months Ended September 30, Nine Months Ended 2015 2014 2015 2014 Cost of unit-based compensation allocated to Predecessor general and administrative expense (1) $ — $ — $ — $ 2.8 Cost of unit-based compensation charged to general and administrative expense 6.3 4.9 24.6 10.9 Cost of unit-based compensation charged to operating expense 1.0 0.8 4.0 1.8 Total amount charged to income $ 7.3 $ 5.7 $ 28.6 $ 15.5 (1) Unit-based compensation expense was treated as a contribution by the Predecessor in the Consolidated Statement of Changes in Partners' Equity in 2014. (b) EnLink Midstream Partners, LP Restricted Incentive Units The Partnership's restricted incentive units are valued at their fair value at the date of grant, which is equal to the market value of common units on such date. A summary of the restricted incentive unit activity for the nine months ended September 30, 2015 is provided below: Nine Months Ended EnLink Midstream Partners, LP Restricted Incentive Units: Number of Units Weighted Average Grant-Date Fair Value Non-vested, beginning of period 1,022,191 $ 31.25 Granted 581,047 26.82 Vested* (264,651 ) 28.81 Forfeited (68,913 ) 30.92 Non-vested, end of period 1,269,674 $ 29.75 Aggregate intrinsic value, end of period (in millions) $ 20.0 * Vested units include 90,567 units withheld for payroll taxes paid on behalf of employees. The Partnership issued restricted incentive units in the first quarter of 2015 to officers and other employees. These restricted incentive units typically vest at the end of three years . In March 2015, the Partnership issued 128,675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during the three and nine months ended September 30, 2015 are provided below (in millions): Three Months Ended September 30, Nine Months Ended September 30, EnLink Midstream Partners, LP Restricted Incentive Units: 2015 2014 2015 2014 Aggregate intrinsic value of units vested $ 0.1 $ 1.2 $ 7.2 $ 1.2 Fair value of units vested $ 0.1 $ 1.2 $ 7.6 $ 1.2 As of September 30, 2015 , there was $19.5 million of unrecognized compensation cost related to non-vested restricted incentive units. That cost is expected to be recognized over a weighted-average period of 1.7 years . (c) EnLink Midstream Partners, LP Performance Units In March 2015, the Partnership and ENLC granted performance awards under the amended and restated EnLink Midstream GP, LLC Long-Term Incentive Plan (the "GP Plan") and the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ENLC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At the end of the vesting period, recipients receive distribution equivalents with respect to the number of performance units vested. The vesting of units may be between zero and 200 percent of the units granted depending on the EnLink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 and the designated peer group; (iii) an estimated ranking of the Partnership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Partners, LP Performance Units: 2015 Beginning TSR Price $ 27.68 Risk-free interest rate 0.99 % Volatility factor 33.01 % Distribution yield 5.66 % The following table presents a summary of the Partnership's performance units. Nine Months Ended EnLink Midstream Partners, LP Performance Units: Number of Weighted Non-Vested, beginning of period — $ — Granted 118,126 35.41 Vested — — Non-vested, end of period 118,126 $ 35.41 Aggregate intrinsic value, end of period (in millions) $ 1.9 As of September 30, 2015, there was $3.3 million of unrecognized compensation expense that related to non-vested Partnership performance units. That cost is expected to be recognized over a weighted-average period of 2.3 years . (d) EnLink Midstream, LLC’s Restricted Incentive Units ENLC’s restricted incentive units are valued at their fair value at the date of grant, which is equal to the market value of the common units on such date. A summary of the restricted incentive unit activity for the nine months ended September 30, 2015 is provided below: Nine Months Ended EnLink Midstream, LLC Restricted Incentive Units: Number of Weighted Average Grant-Date Fair Value Non-vested, beginning of period 986,472 $ 37.03 Granted 493,582 31.58 Vested* (261,144 ) 35.79 Forfeited (59,203 ) 35.99 Non-vested, end of period 1,159,707 $ 35.04 Aggregate intrinsic value, end of period (in millions) $ 21.2 * Vested units include 83,176 units withheld for payroll taxes paid on behalf of employees. ENLC issued restricted incentive units in the first quarter of 2015 to officers and other employees. These restricted incentive units typically vest at the end of three years and are included in restricted incentive units outstanding. In March 2015, ENLC issued 102,543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during the three and nine months ended September 30, 2015 are provided below (in millions): Three Months Ended September 30, Nine Months Ended September 30, EnLink Midstream, LLC Restricted Incentive Units: 2015 2014 2015 2014 Aggregate intrinsic value of units vested $ 0.1 $ 2.4 $ 8.9 $ 2.4 Fair value of units vested $ 0.1 $ 2.2 $ 9.3 $ 2.2 As of September 30, 2015 , there was $20.2 million of unrecognized compensation costs related to non-vested ENLC restricted incentive units. The cost is expected to be recognized over a weighted-average period of 1.7 years . (e) EnLink Midstream, LLC's Performance Units In March 2015, ENLC granted performance awards under the LLC Plan discussed in Note (c) above.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 and the designated peer group;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ENLC's performance units. Nine Months Ended EnLink Midstream, LLC Performance Units: Number of Weighted Non-Vested, beginning of period — $ — Granted 105,080 40.5 Vested — — Non-vested, end of period 105,080 $ 40.5 Aggregate intrinsic value, end of period (in millions) $ 1.9 As of September 30, 2015, there was $3.3 million of unrecognized compensation expense that related to non-vested ENLC performance units. That cost is expected to be recognized over a weighted-average period of 2.3 years .</t>
  </si>
  <si>
    <t>Derivatives</t>
  </si>
  <si>
    <t>Derivative Instruments and Hedging Activities Disclosure [Abstract]</t>
  </si>
  <si>
    <t>(11) Derivatives Interest Rate Swaps The Partnership entered into interest rate swaps in April and May 2015 in connection with the issuance of the 2025 Notes in May 2015. The impact of the interest rate swaps on net income is included in other income (expense) in the Condensed Consolidated Statements of Operations as part of interest expense, net, as follows (in millions): Three Months Ended September 30, 2015 Nine Months Ended September 30, 2015 Settlement gains on derivatives $ — $ 3.6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loss) on derivative activity in the Condensed Consolidated Statements of Operations relating to commodity swaps are as follows for the three and nine months ended September 30, 2015 and 2014 (in millions): Three Months Ended September 30, Nine Months Ended September 30, 2015 2014 2015 2014* Change in fair value of derivatives $ (0.2 ) $ 1.8 $ (6.4 ) $ (0.2 ) Realized gain (loss) on derivatives 5.4 (0.8 ) 13.0 (1.7 ) Gain (loss) on derivative activity $ 5.2 $ 1.0 $ 6.6 $ (1.9 ) * The nine months ended September 30, 2014 amounts consist only of the period from March 7, 2014 through September 30, 2014. The fair value of derivative assets and liabilities relating to commodity swaps are as follows (in millions): September 30, 2015 December 31, 2014 Fair value of derivative assets — current $ 15.5 $ 16.7 Fair value of derivative assets — long term 2.9 10.0 Fair value of derivative liabilities — current (3.4 ) (3.0 ) Fair value of derivative liabilities — long term (0.5 ) (2.0 ) Net fair value of derivatives $ 14.5 $ 21.7 Set forth below is the summarized notional volumes and fair value of all instruments held for price risk management purposes and related physical offsets at September 30, 2015 . The remaining term of the contracts extend no later than December 2016. September 30, 2015 Commodity Instruments Unit Volume Fair Value (In millions) NGL (short contracts) Swaps Gallons (53.3 ) $ 16.4 NGL (long contracts) Swaps Gallons 35.8 (2.4 ) Natural Gas (short contracts) Swaps MMBtu (3.1 ) 1.3 Natural Gas (long contracts) Swaps MMBtu 1.3 (0.9 ) Condensate (long contracts) Swaps MBbls 0.1 0.1 Total fair value of derivatives $ 14.5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September 30, 2015 of $18.4 million would be reduced to $14.5 million due to the offsetting of gross fair value payables against gross fair value receivables as allowed by the ISDAs. Fair Value of Derivative Instruments Assets and liabilities related to the Partnership's derivative contracts are included in the fair value of derivative assets and liabilities and the profit and loss on the mark to market value of these contracts are recorded net as a gain (loss) on derivatives in the Condensed Consolidated Statement of Operations. The Partnership estimates the fair value of all of its derivative contracts using actively quoted prices. The estimated fair value of derivative contracts by maturity date was as follows (in millions): Maturity Periods Less than one year One to two years More than two years Total fair value September 30, 2015 $ 12.1 $ 2.4 $ — $ 14.5</t>
  </si>
  <si>
    <t>Fair Value Measurements</t>
  </si>
  <si>
    <t>Fair Value Disclosures [Abstract]</t>
  </si>
  <si>
    <t>(12)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liabilities measured at fair value on a recurring basis are summarized below (in millions): September 30, 2015 December 31, 2014 Level 2 Commodity Swaps* $ 14.5 $ 21.7 Total $ 14.5 $ 21.7 *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 Fair Value of Financial Instruments 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September 30, 2015 December 31, 2014 Carrying Value Fair Value Carrying Fair Long-term debt $ 2,851.5 $ 2,663.2 $ 2,022.5 $ 2,026.1 Obligations under capital leases $ 17.7 $ 17.0 $ 20.3 $ 19.8 The carrying amounts of the Partnership’s cash and cash equivalents, accounts receivable and accounts payable approximate fair value due to the short-term maturities of these assets and liabilities. The Partnership had $175.0 million and $237.0 million in outstanding borrowings under its revolving credit facility as of September 30, 2015 and December 31, 2014 , respectively. As borrowings under the credit facility accrue interest under floating interest rate structures, the carrying value of such indebtedness approximates fair value for the amounts outstanding under the credit facility. As of September 30, 2015 , the Partnership had total borrowings of $ 2.7 billion under senior unsecured notes maturing between 2019 and 2045 with fixed interest rates ranging from 2.7% to 7.1% . As of December 31, 2014, the Partnership had total borrowings of $1.8 billion maturing between 2019 and 2045 with fixed interest rates ranging from 2.7% to 7.1% . The fair value of all senior unsecured notes as of September 30, 2015 and December 31, 2014 was based on Level 2 inputs from third-party market quotations. The fair value of obligations under capital leases was calculated using Level 2 inputs from third-party banks.</t>
  </si>
  <si>
    <t>Commitments and Contingencies Disclosure [Abstract]</t>
  </si>
  <si>
    <t>Commitments and Contingencies Disclosure</t>
  </si>
  <si>
    <t>(13) Commitments and Contingencies (a) Severance and Change in Control Agreements Certain members of management of the Partnership are parties to severance and change of control agreements with the General Partner. The severance and change in control agreements provide those individuals with severance payments in certain circumstances and prohibit such individual from, among other things, competing with the General Partner or its affiliates during his employment. In addition, the severance and change of control agreements prohibit subject individuals from disclosing confidential information about the General Partner or interfering with a client or customer of the General Partner or its affiliates, in each case during his employment and for a certain period of time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c) Litigation Contingencies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from time to time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financial condition or cash flows. 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We are seeking to recover our losses from responsible parties. We have sued Texas Brine Company, LLC ("Texas Brine"), the operator of a failed cavern in the area and its insurers, seeking recovery for these losses. We have also sued Occidental Chemical Company and Legacy Vulcan Corp. f/k/a Vulcan Materials Company, two Chlor-Alkali plant operators that participated in Texas Brine’s operational decisions regarding the mining of the failed cavern. We also filed a claim with our insurers, which our insurers denied. We disputed the denial and sued our insurers, but we have agreed to stay the matter pending resolution of our claims against Texas Brine and its insurers. In August 2014, we received a partial settlement with respect to the Texas Brine claims in the amount of $6.1 million , but additional claims remain outstanding. We cannot give assurance that we will be able to fully recover our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 In October 2014, Williams Olefins, L.L.C. filed a lawsuit against a subsidiary of the Partnership, EnLink NGL Marketing, LP, in the District Court of Tulsa County, Oklahoma. The plaintiff alleges breach of contract and negligent misrepresentation relating to an ethane output contract between the parties and the subsidiary’s termination of ethane production from one of its fractionation plants. The amount of damages is unspecified. The validity of the causes of action, as well as the Partnership’s costs and legal exposure, if any, related to the lawsuit are not currently determinable. The Partnership intends to vigorously defend the case.</t>
  </si>
  <si>
    <t>Segment Information</t>
  </si>
  <si>
    <t>Segment Reporting [Abstract]</t>
  </si>
  <si>
    <t>(14) Segment Information Identification of the majority of the Partnership's operating segments is based principally upon geographic regions served. The Partnership’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The Partnership's Crude and Condensate segment, which is identified based upon the nature of services provided to customers of the segment, has historically been referred to as the Partnership's ORV segment. Due to the growth in this segment, including the acquisitions of LPC and VEX, the Partnership has renamed this segment to more accurately reflect the assets included therein. The Partnership has restated the prior period to include certain crude and condensate activity in the Crude and Condensate segment. Operating activity for intersegment eliminations is shown in the corporate segment. The Partnership’s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The Partnership evaluates the performance of its operating segments based on operating revenues and segment profits. Summarized financial information concerning the Partnership’s reportable segments is shown in the following tables: Texas Louisiana Oklahoma Crude and Condensate Corporate Totals (In millions) Three Months Ended September 30, 2015 Product sales $ 106.9 $ 399.0 $ 3.9 $ 353.7 $ — $ 863.5 Product sales-affiliates 35.3 17.6 4.6 0.4 (17.6 ) 40.3 Midstream services 20.3 63.3 9.4 18.3 — 111.3 Midstream services-affiliates 111.6 5.1 34.5 3.6 (4.5 ) 150.3 Cost of sales (124.5 ) (415.2 ) (9.4 ) (334.8 ) 22.1 (861.8 ) Operating expenses (44.3 ) (27.2 ) (7.2 ) (26.3 ) — (105.0 ) Gain on derivative activity — — — — 5.2 5.2 Segment profit $ 105.3 $ 42.6 $ 35.8 $ 14.9 $ 5.2 $ 203.8 Depreciation and amortization $ (44.4 ) $ (27.4 ) $ (11.9 ) $ (12.9 ) $ (1.8 ) $ (98.4 ) Impairments $ — $ (576.1 ) $ — $ (223.1 ) $ — $ (799.2 ) Goodwill $ 1,186.8 $ 210.7 $ 190.3 $ 142.1 $ — $ 1,729.9 Capital expenditures $ 29.0 $ 13.5 $ 19.7 $ 38.6 $ 3.9 $ 104.7 Three Months Ended September 30, 2014 Product sales $ 52.5 $ 426.5 $ — $ 100.1 $ — $ 579.1 Product sales-affiliates 19.2 36.4 — — (17.8 ) 37.8 Midstream services 19.1 38.9 — 10.6 — 68.6 Midstream services-affiliates 122.7 2.0 45.8 2.4 (2.0 ) 170.9 Cost of sales (64.2 ) (462.6 ) — (90.2 ) 19.8 (597.2 ) Operating expenses (37.9 ) (20.3 ) (7.0 ) (14.6 ) — (79.8 ) Gain on litigation settlement — 6.1 — — — 6.1 Gain on derivative activity — — — — 1.0 1.0 Segment profit $ 111.4 $ 27.0 $ 38.8 $ 8.3 $ 1.0 $ 186.5 Depreciation and amortization $ (31.6 ) $ (19.1 ) $ (11.8 ) $ (11.2 ) $ (0.9 ) $ (74.6 ) Goodwill $ 1,168.2 $ 786.8 $ 190.3 $ 112.5 $ — $ 2,257.8 Capital expenditures $ 79.7 $ 79.1 $ 2.5 $ 43.8 $ 3.9 $ 209.0 Nine Months Ended September 30, 2015 Product sales $ 237.3 $ 1,173.6 $ 2.4 $ 1,075.5 $ — $ 2,488.8 Product sales-affiliates 91.5 37.4 10.2 0.8 (50.3 ) 89.6 Midstream services 76.2 184.5 29.9 60.7 — 351.3 Midstream services-affiliates 342.5 14.3 94.7 10.6 (12.8 ) 449.3 Cost of sales (305.1 ) (1,210.4 ) (14.6 ) (1,020.4 ) 63.1 (2,487.4 ) Operating expenses (136.9 ) (78.7 ) (23.3 ) (73.7 ) — (312.6 ) Gain on derivative activity — — — — 6.6 6.6 Segment profit $ 305.5 $ 120.7 $ 99.3 $ 53.5 $ 6.6 $ 585.6 Depreciation and amortization $ (123.6 ) $ (81.8 ) $ (37.2 ) $ (41.5 ) $ (5.0 ) $ (289.1 ) Impairments $ — $ (576.1 ) $ — $ (223.1 ) $ — $ (799.2 ) Goodwill $ 1,186.8 $ 210.7 $ 190.3 $ 142.1 $ — $ 1,729.9 Capital expenditures $ 183.4 $ 43.4 $ 37.2 $ 170.6 $ 10.6 $ 445.2 Nine Months Ended September 30, 2014 Product sales $ 167.0 $ 1,075.6 $ 11.5 $ 226.3 $ — $ 1,480.4 Product sales-affiliates 331.1 38.7 147.9 — (43.5 ) 474.2 Midstream services 38.6 87.3 — 28.9 — 154.8 Midstream services-affiliates 289.7 2.0 108.1 2.4 (2.0 ) 400.2 Cost of sales (397.6 ) (1,104.2 ) (133.9 ) (207.8 ) 45.5 (1,798.0 ) Operating expenses (108.2 ) (41.9 ) (21.0 ) (29.3 ) — (200.4 ) Gain on litigation settlement — 6.1 — — — 6.1 Loss on derivative activity — — — (1.9 ) (1.9 ) Segment profit $ 320.6 $ 63.6 $ 112.6 $ 20.5 $ (1.9 ) $ 515.4 Depreciation and amortization $ (91.7 ) $ (43.4 ) $ (37.6 ) $ (23.4 ) $ (1.5 ) $ (197.6 ) Goodwill $ 1,168.2 $ 786.8 $ 190.3 $ 112.5 $ — $ 2,257.8 Capital expenditures $ 180.2 $ 222.4 $ 10.5 $ 91.3 $ 12.6 $ 517.0 The table below presents information about segment assets as of September 30, 2015 and December 31, 2014 : September 30, 2015 December 31, 2014 Segment Identifiable Assets: (In millions) Texas $ 3,995.0 $ 3,302.9 Louisiana 2,562.3 3,316.5 Oklahoma 895.7 892.8 Crude and Condensate 980.8 871.8 Corporate 334.2 318.0 Total identifiable assets $ 8,768.0 $ 8,702.0 The following table reconciles the segment profits reported above to the operating income as reported in the condensed consolidated statements of operations (in millions): Three Months Ended September 30, Nine Months Ended September 30, 2015 2014 2015 2014 Segment profits $ 203.8 $ 186.5 $ 585.6 $ 515.4 General and administrative expenses (33.5 ) (23.5 ) (102.3 ) (64.8 ) Loss on disposition of assets (3.2 ) — (3.2 ) — Depreciation and amortization (98.4 ) (74.6 ) (289.1 ) (197.6 ) Impairments (799.2 ) — (799.2 ) — Operating income (loss) $ (730.5 ) $ 88.4 $ (608.2 ) $ 253.0</t>
  </si>
  <si>
    <t>Discontinued Operations</t>
  </si>
  <si>
    <t>Discontinued Operations and Disposal Groups [Abstract]</t>
  </si>
  <si>
    <t>Disposal Groups, Including Discontinued Operations, Disclosure</t>
  </si>
  <si>
    <t>(15) Discontinued Operations The Predecessor’s historical assets comprised all of Devon’s U.S. midstream assets and operations. However, only its assets serving the Barnett, Cana-Woodford and Arkoma-Woodford Shales, as well as contractual rights to the economic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Nine Months Ended September 30, 2014 Revenues: Revenues $ 6.8 Revenues - affiliates 10.5 Total revenues 17.3 Operating costs and expenses: Operating expenses 15.7 Total operating costs and expenses 15.7 Income before income taxes 1.6 Income tax provision 0.6 Net income $ 1.0</t>
  </si>
  <si>
    <t>Supplemental Cash Flow Information (Notes)</t>
  </si>
  <si>
    <t>Supplemental Cash Flow Elements [Abstract]</t>
  </si>
  <si>
    <t>Cash Flow, Supplemental Disclosures</t>
  </si>
  <si>
    <t>(16) Supplemental Cash Flow Information The following schedule summarizes non-cash financing activities for the period presented. Nine Months Ended September 30, 2015 (In millions) Non-cash financing activities: Non-cash issuance of common units (1) $ 180.0 Non-cash issuance of Class C Common Units (1) $ 180.0 Non-cash adjustment of interest in Midstream Holdings (2) $ 66.5 (1) Non-cash common units and Class C Common Units were issued as partial consideration for the Coronado acquisition. See Note 3 - Acquisitions for further discussion. (2) Non-cash adjustment to reflect recast of Midstream Holdings' interests acquired on February 17, 2015 and May 27, 2015. See Note 3 - Acquisitions for further discussion. Also, see Note 5 - Affiliate Transactions for non-cash activities related to Predecessor operations with Devon prior to March 7, 2014.</t>
  </si>
  <si>
    <t>Other Information (Notes)</t>
  </si>
  <si>
    <t>Other Liabilities Disclosure [Abstract]</t>
  </si>
  <si>
    <t>Other Liabilities Disclosure [Text Block]</t>
  </si>
  <si>
    <t>(17) Other Information The following tables present additional detail for certain balance sheet captions. Other Current Liabilities Other current liabilities consisted of the following: September 30, 2015 December 31, 2014 (in millions) Accrued interest $ 54.7 $ 16.9 Accrued wages and benefits, including taxes 29.9 19.7 Accrued ad valorem taxes 30.2 23.2 Capital expenditure accruals 18.4 22.6 Suspense producer payments 17.5 — Other 55.2 67.4 Other current liabilities $ 205.9 $ 149.8</t>
  </si>
  <si>
    <t>Subsequent Events (Notes)</t>
  </si>
  <si>
    <t>Subsequent Events [Abstract]</t>
  </si>
  <si>
    <t>Subsequent Events [Text Block]</t>
  </si>
  <si>
    <t>(18) Subsequent Events Acquisition of Natural Gas Gathering and Processing Assets. On October 1, 2015 , the Partnership acquired all of the voting interests in DLK Wolf Midstream, LLC, a subsidiary of MRC Energy Company, which owns natural gas gathering and processing assets predominantly located in west Texas for $143.0 million , subject to certain adjustments. The natural gas assets include a cryogenic gas processing plant and approximately 6 miles of high-pressure gathering pipeline within the Delaware Basin. Due to the timing of this acquisition, the Partnership has not yet completed its initial accounting and analysis. Issuance of Common Units. On October 29, 2015, the Partnership issued 2,849,100 common units to a subsidiary of ENLC for aggregate consideration of approximately $50.0 million in a private placement transaction.</t>
  </si>
  <si>
    <t>Significant Accounting Policy (Policies)</t>
  </si>
  <si>
    <t>Basis of Accounting, Policy [Policy Text Block]</t>
  </si>
  <si>
    <t xml:space="preserve">(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Further, the unaudited condensed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the Partnership through the indirect control of the General Partner as a result of the business combination. All financial results prior to March 7, 2014 reflect the historical operations of Midstream Holdings and are reflected as Predecessor income in the statement of operations. Additionally, the Partnership’s assets acquired and liabilities assumed by Midstream Holdings in the business combination were recorded at their fair values measured as of the acquisition date, March 7, 2014. The excess of the purchase price over the estimated fair values of the Partnership’s net assets acquired was recorded as goodwill. Financial results subsequent to March 7, 2014 reflect the combined operations of Midstream Holdings and the Partnership, which give effect to new contracts entered into with Devon and include the legacy Partnership assets. Certain assets were not contributed to Midstream Holdings from the Predecessor and the operations of such non contributed assets have been presented as discontinued operations. In conjunction with the business combination, Midstream Holdings became a non-taxable entity that was treated as a reorganization under common control with the removal of historical deferred taxes reflected through equity. </t>
  </si>
  <si>
    <t>Revenue Recognition, Policy [Policy Text Block]</t>
  </si>
  <si>
    <t xml:space="preserve">(b)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n end-user at the tailgate of the plant, barge terminal or pipeline. The Partnership reflects revenue as Product sales and Midstream services revenue on the Condensed Consolidated Statements of Operations as follows: • Product sales - Product sales represent the sale of natural gas, NGLs, crude oil and condensate where the product is purchased and resold in connection with providing the Partnership'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t>
  </si>
  <si>
    <t>Redeemable Noncontrolling Interest [Policy Text Block]</t>
  </si>
  <si>
    <t xml:space="preserve">(c)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si>
  <si>
    <t>New Accounting Pronouncements, Policy [Policy Text Block]</t>
  </si>
  <si>
    <t>(d) Recent Accounting Pronouncement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is standard will have on our condensed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April 2015, the FASB issued ASU No.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fiscal years. ASU 2015-06 requires retrospective application and early adoption is permitted. In February 2015, the FASB issued ASU 2015-02, Consolidation (Topic 810): Amendments to the Consolidation Analysis.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e are currently evaluating the impact this standard will have on our consolidated financial statements and related disclosures. Subject to these evaluations, we have reviewed all recently issued accounting pronouncements that became effective during the nine months ended September 30, 2015, and have determined that none would have a material impact on our Condensed Consolidated Financial Statements.</t>
  </si>
  <si>
    <t>Acquisition (Table)</t>
  </si>
  <si>
    <t>Business Acquisition [Line Items]</t>
  </si>
  <si>
    <t>ScheduleOfPriorPeriodAdjustmentsRelatedToAssetDropDown [Table Text Block]</t>
  </si>
  <si>
    <t>The following tables present the collective impact of the E2 Drop Down, the VEX Drop Down and the EMH Drop Downs as presented in the Partnership's historical Condensed Consolidated Statements of Operations for the three and nine months ended September 30, 2014 and the nine months ended September 30, 2015: Nine Months Ended September 30, 2015 Partnership Historical EMH VEX Combined (in millions) Revenues $ 3,381.4 $ — $ 4.2 $ 3,385.6 Net income (loss) $ (666.5 ) $ — $ 0.7 $ (665.8 ) Net income attributable to non-controlling interest $ 15.0 $ (15.3 ) $ — $ (0.3 ) Net income (loss) attributable to EnLink Midstream Partners, LP $ (681.5 ) $ 15.3 $ 0.7 $ (665.5 ) General partner interest in net income (loss) $ 34.2 $ 15.3 $ 0.7 $ 50.2</t>
  </si>
  <si>
    <t xml:space="preserve"> Three Months Ended September 30, 2014 Partnership Historical EMH E2 VEX Combined (in millions) Revenues $ 851.4 $ — $ 3.6 $ 2.4 $ 857.4 Net income (loss) $ 85.7 $ — $ 0.1 $ (2.3 ) $ 83.5 Net income attributable to non-controlling interest $ 41.7 $ (41.7 ) $ 0.1 $ — $ 0.1 Net income (loss) attributable to EnLink Midstream Partners, LP $ 44.0 $ 41.7 $ — $ (2.3 ) $ 83.4 General partner interest in net income (loss) $ 3.5 $ 41.7 $ — $ (2.3 ) $ 42.9 Nine Months Ended September 30, 2014 Partnership Historical EMH* E2 VEX** Combined (in millions) Revenues $ 2,498.0 $ — $ 7.3 $ 2.4 $ 2,507.7 Net income (loss) $ 224.3 $ — $ — $ (5.3 ) $ 219.0 Net income attributable to non-controlling interest $ 94.8 $ (94.8 ) $ 0.2 $ — $ 0.2 Net income (loss) attributable to EnLink Midstream $ 129.5 $ 94.8 $ (0.2 ) $ (5.3 ) $ 218.8 General partner interest in net income (loss) $ 7.5 $ 94.8 $ (0.2 ) $ (5.3 ) $ 96.8 * Represents the Transferred Interests amounts for the period from March 7, 2014 through September 30, 2014.</t>
  </si>
  <si>
    <t>BusinessAcquisitionProFormaInformation</t>
  </si>
  <si>
    <t>The following unaudited pro forma condensed financial information for the nine months ended September 30, 2015 and the three and nine months ended September 30, 2014 gives effect to the business combination, Chevron acquisition, Coronado acquisition, LPC acquisition, EMH Drop Downs, VEX Drop Down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Three Months Ended September 30, Nine Months Ended September 30, 2014 2015 2014 (in millions) Pro forma total revenues (1) $ 1,398.7 $ 3,507.7 $ 4,232.0 Pro forma net income (loss) $ 72.1 $ (671.4 ) $ 177.7 Pro forma net income (loss) attributable to EnLink Midstream Partners, LP $ 72.1 $ (671.1 ) $ 177.6 Pro forma net income (loss) per common unit: Basic $ 0.13 $ (2.39 ) $ 0.24 Diluted $ 0.13 $ (2.39 ) $ 0.24</t>
  </si>
  <si>
    <t>Chevron Acquisition [Member]</t>
  </si>
  <si>
    <t>Schedule of Recognized Identified Assets Acquired and Liabilities Assumed</t>
  </si>
  <si>
    <t>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identifiable net assets $ 231.5</t>
  </si>
  <si>
    <t>LPC [Member]</t>
  </si>
  <si>
    <t>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t>
  </si>
  <si>
    <t>Coronado [Membe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including $1.4 million in cash) $ 20.8 Property, plant and equipment 302.1 Intangibles 281.0 Goodwill 18.6 Liabilities assumed: Current liabilities (22.3 ) Total identifiable net assets $ 600.2</t>
  </si>
  <si>
    <t>Goodwill and Intangible Assets (Tables)</t>
  </si>
  <si>
    <t>Schedule of Goodwill</t>
  </si>
  <si>
    <t>The table below provides a summary of the Partnership’s change in carrying amount of goodwill, by assigned reporting unit. Texas Louisiana Oklahoma Crude and Condensate Corporate Totals (in millions) Nine Months Ended September 30, 2015 Balance, beginning of period $ 1,168.2 $ 786.8 $ 190.3 $ 112.5 $ — $ 2,257.8 Acquisitions (1) 18.6 — — 29.6 — 48.2 Impairment — (576.1 ) — — — (576.1 ) Balance, end of period $ 1,186.8 $ 210.7 $ 190.3 $ 142.1 $ — $ 1,729.9 (1) See Note 3-Acquisitions for further discussion.</t>
  </si>
  <si>
    <t>Schedule of Finite-Lived Intangible Assets</t>
  </si>
  <si>
    <t>The following table represents the Partnership's change in carrying value of intangible assets for the periods stated (in millions): Gross Carrying Amount Accumulated Amortization Net Carrying Amount Nine Months Ended September 30, 2015 Customer relationships, beginning of period $ 569.5 $ (36.5 ) $ 533.0 Acquisitions 337.2 — 337.2 Amortization expense — (44.3 ) (44.3 ) Impairment (261.0 ) 37.9 (223.1 ) Customer relationships, end of period $ 645.7 $ (42.9 ) $ 602.8</t>
  </si>
  <si>
    <t>Schedule of Finite-Lived Intangible Assets, Future Amortization Expense</t>
  </si>
  <si>
    <t>The following table summarizes the Partnership's estimated aggregate amortization expense for the next five years (in millions): 2015 (remaining) $ 10.3 2016 41.2 2017 41.2 2018 41.2 2019 41.2 Thereafter 427.7 Total $ 602.8</t>
  </si>
  <si>
    <t>Affiliate Transactions (Tables)</t>
  </si>
  <si>
    <t>Schedule of Related Party Transactions [Table Text Block]</t>
  </si>
  <si>
    <t>The following presents financial information for the Predecessor's affiliate transactions and other transactions with Devon, all of which are settled through an adjustment to equity prior to March 7, 2014 (in millions): Nine Months Ended September 30, 2014 Continuing Operations: Revenues - affiliates $ (436.4 ) Operating cost and expenses - affiliates 340.0 Net affiliate transactions (96.4 ) Capital expenditures 16.2 Other third-party transactions, net 53.0 Net third-party transactions 69.2 Net cash distributions to Devon - continuing operations (27.2 ) Non-cash distribution of net assets to Devon (23.5 ) Total net distributions per equity $ (50.7 ) Discontinued operations: Revenues - affiliates $ (10.4 ) Operating costs and expenses - affiliates 5.0 Net affiliate transactions (5.4 ) Capital expenditures 0.6 Other third-party transactions, net 0.4 Net third-party transactions 1.0 Net cash distributions to Devon and non-controlling interests - discontinued operations (4.4 ) Non-cash distribution of net assets to Devon (39.9 ) Total net distributions per equity $ (44.3 ) Total distributions- continuing and discontinued operations $ (95.0 )</t>
  </si>
  <si>
    <t>Long-Term Debt (Tables)</t>
  </si>
  <si>
    <t>Indebtedness Table</t>
  </si>
  <si>
    <t>As of September 30, 2015 and December 31, 2014, long-term debt consisted of the following (in millions): September 30, 2015 December 31, 2014 Partnership credit facility (due 2020), interest based on Prime and/or LIBOR plus an applicable margin, interest rate at September 30, 2015 and December 31, 2014 was 1.5% and 1.9%, respectively $ 175.0 $ 237.0 Senior unsecured notes (due 2019), net of discount of $0.4 million at September 30, 2015 and $0.5 million at December 31, 2014, which bear interest at the rate of 2.70% 399.6 399.5 Senior unsecured notes (due 2022), including a premium of $19.7 million at September 30, 2015 and $21.9 million at December 31, 2014, which bear interest at the rate of 7.125% 182.2 184.4 Senior unsecured notes (due 2024), net of premium of $2.9 million at September 30, 2015 and $3.2 million at December 31, 2014, which bear interest at the rate of 4.40% 552.9 553.2 Senior unsecured notes (due 2025), net of discount of $1.2 million at September 30, 2015, which bear interest at the rate of 4.15% 748.8 — Senior unsecured notes (due 2044), net of discount of $0.3 million at September 30, 2015 and December 31, 2014, which bear interest at the rate of 5.60% 349.7 349.7 Senior unsecured notes (due 2045), net of discount of $6.9 million at September 30, 2015 and $1.7 million at December 31, 2014, which bear interest at the rate of 5.05% 443.1 298.3 Other debt 0.2 0.4 Debt classified as long-term $ 2,851.5 $ 2,022.5</t>
  </si>
  <si>
    <t>Partners' Capital (Tables)</t>
  </si>
  <si>
    <t>Distributions Made to Limited Partner, by Distribution</t>
  </si>
  <si>
    <t>A summary of the distribution activity relating to the common units for the nine months ended September 30, 2015 is provided below: Declaration period Distribution/unit Date paid/payable Fourth Quarter of 2014 $ 0.375 February 12, 2015 First Quarter of 2015 (1) $ 0.38 May 14, 2015 Second Quarter of 2015 (2) $ 0.385 August 13, 2015 Third Quarter of 2015 $ 0.39 November 12, 2015</t>
  </si>
  <si>
    <t>Schedule of Earnings Per Share, Basic and Diluted</t>
  </si>
  <si>
    <t xml:space="preserve">The following table reflects the computation of basic and diluted earnings per limited partner unit for the period presented (in millions, except per unit amounts): Three Months Ended September 30, Nine Months Ended 2015 2014 2015 2014* Limited partners’ interest in net income (loss) $ (745.2 ) $ 40.5 $ (700.5 ) $ 86.5 Distributed earnings allocated to: Common units (1) (2) (3) $ 125.2 $ 85.4 $ 339.5 $ 220.7 Unvested restricted units (1) 0.5 0.4 1.5 0.9 Total distributed earnings $ 125.7 $ 85.8 $ 341.0 $ 221.6 Undistributed loss allocated to: Common units (2) (3) $ (867.6 ) $ (45.1 ) $ (1,037.1 ) $ (134.6 ) Unvested restricted units (3.3 ) (0.2 ) (4.4 ) (0.5 ) Total undistributed loss $ (870.9 ) $ (45.3 ) $ (1,041.5 ) $ (135.1 ) Net income (loss) allocated to: 0 Common units (2) (3) $ (742.4 ) $ 40.3 $ (697.6 ) $ 86.1 Unvested restricted units (2.8 ) 0.2 (2.9 ) 0.4 Total limited partners’ interest in net income (loss) $ (745.2 ) $ 40.5 $ (700.5 ) $ 86.5 Basic and diluted net income (loss) per unit: Basic $ (2.32 ) $ 0.18 $ (2.38 ) $ 0.38 Diluted $ (2.32 ) $ 0.18 $ (2.38 ) $ 0.38 * The nine months ended September 30, 2014 amounts consist only of the period from March 7, 2014 through September 30, 2014. (1) Three months ended September 30, 2015 and 2014 represents a declared distribution of $0.39 per unit payable on November 12, 2015 and a distribution of $0.37 per unit paid on November 13, 2014, respectively. (2) Nine months ended September 30, 2015 and 2014 represents a declared distribution of $0.39 per unit payable on November 12, 2015, and distributions paid of $0.38 per unit on May 14, 2015, $0.385 per unit on August 13, 2015, $0.36 per unit on May 14, 2014, $0.365 per unit on August 13, 2014 and $0.37 per unit on November 13, 2014. (3) Nine months ended September 30, 2015 includes a partial distribution of $0.15 per unit for Class E Common Units paid on August 13, 2015 and a partial distribution of $0.18 per unit for Class D Common Units paid on May 14, 2015. The nine months ended September 30, 2014 includes a partial distribution of $0.10 per unit for Class B Common Units paid on May 14, 2014. </t>
  </si>
  <si>
    <t>Schedule of Weighted Average Number of Shares</t>
  </si>
  <si>
    <t>The following are the unit amounts used to compute the basic and diluted earnings per limited partner unit for the periods presented (in millions): Three Months Ended September 30, Nine Months Ended September 30, Basic weighted average units outstanding: 2015 2014 2015 2014* Weighted average limited partner basic common units outstanding 321.0 231.0 294.0 230.3 Weighted average Class C Common Units outstanding 6.9 — 4.9 — Total weighted average limited partner common units outstanding 327.9 231.0 298.9 230.3 Diluted weighted average units outstanding: Weighted average limited partner basic common units outstanding 327.9 231.0 298.9 230.3 Dilutive effect of restricted units issued — 0.4 — 0.3 Total weighted average limited partner diluted common units outstanding 327.9 231.4 298.9 230.6 * The nine months ended September 30, 2014 amounts consist only of the period from March 7, 2014 through September 30, 2014.</t>
  </si>
  <si>
    <t>Incentive Distributions</t>
  </si>
  <si>
    <t>Net income is allocated to the General Partner in an amount equal to its incentive distributions as described in Note 7(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periods presented (in millions). Three Months Ended September 30, Nine Months Ended September 30, 2015 2014 2015 2014* Income allocation for incentive distributions $ 13.6 $ 6.3 $ 33.7 $ 13.6 Unit-based compensation attributable to ENLC’s restricted units (3.7 ) (3.1 ) (14.6 ) (6.8 ) General Partner share of net income (loss) (3.6 ) 0.3 (3.3 ) 0.7 General Partner interest in drop down transactions — 39.4 34.4 89.3 General Partner interest in net income $ 6.3 $ 42.9 $ 50.2 $ 96.8 * The nine months ended September 30, 2014 amounts consist only of the period from March 7, 2014 through September 30, 2014.</t>
  </si>
  <si>
    <t>Asset Retirement Obligation (Table)</t>
  </si>
  <si>
    <t>Schedule of Change in Asset Retirement Obligation</t>
  </si>
  <si>
    <t>The schedule below summarizes the changes in the Partnership’s asset retirement obligation: September 30, 2015 September 30, 2014 (in millions) Beginning asset retirement obligation $ 20.6 $ 8.1 Revisions to existing liabilities (4.0 ) 3.2 Liabilities acquired — 0.5 Accretion 0.4 0.4 Liabilities settled (3.2 ) — Ending asset retirement obligation $ 13.8 $ 12.2</t>
  </si>
  <si>
    <t>Investment in Unconsolidated Affiliate (Tables)</t>
  </si>
  <si>
    <t>Equity Method Investments</t>
  </si>
  <si>
    <t>The following table shows the balances related to the Partnership’s investment in unconsolidated affiliates for the periods indicated (in millions): September 30, 2015 December 31, 2014 Gulf Coast Fractionators $ 53.0 $ 54.1 Howard Energy Partners 210.5 216.7 Total investments in unconsolidated affiliates $ 263.5 $ 270.8 The following table shows the activity related to the Partnership’s investment in unconsolidated affiliates for the periods indicated (in millions): Gulf Coast Fractionators Howard Energy Partners Total Three months ended September 30, 2015 Contributions $ — $ 8.1 $ 8.1 Distributions $ 3.8 $ 8.4 $ 12.2 Equity in income $ 3.4 $ 3.0 $ 6.4 September 30, 2014 (1) Contributions $ — $ — $ — Distributions $ 5.2 $ 3.0 $ 8.2 Equity in income $ 5.2 $ 0.4 $ 5.6 Nine months ended September 30, 2015 Contributions $ — $ 8.1 $ 8.1 Distributions $ 10.7 $ 20.7 $ 31.4 Equity in income $ 9.7 $ 6.4 $ 16.1 September 30, 2014 (1) Contributions $ — $ 5.7 $ 5.7 Distributions $ 5.2 $ 8.7 $ 13.9 Equity in income $ 13.2 $ 1.1 $ 14.3 (1) Includes income, distributions, and contributions for the period from March 7, 2014 through September 30, 2014 for HEP.</t>
  </si>
  <si>
    <t>Employee Incentive Plan (Tables)</t>
  </si>
  <si>
    <t>Schedule of Share-based Payment Award, Stock Options, Valuation Assumptions [Table Text Block]</t>
  </si>
  <si>
    <t>The following table presents a summary of the grant-date fair values of performance units granted and the related assumptions. EnLink Midstream Partners, LP Performance Units: 2015 Beginning TSR Price $ 27.68 Risk-free interest rate 0.99 % Volatility factor 33.01 % Distribution yield 5.66 % The following table presents a summary of the grant-date fair values of performance units granted and the related assumptions. EnLink Midstream, LLC Performance Units: 2015 Beginning TSR Price $ 34.24 Risk-free interest rate 0.99 % Volatility factor 33.02 % Distribution yield 2.98 %</t>
  </si>
  <si>
    <t>Schedule of Nonvested Performance-based Units Activity [Table Text Block]</t>
  </si>
  <si>
    <t xml:space="preserve">The following table presents a summary of the ENLC's performance units. Nine Months Ended EnLink Midstream, LLC Performance Units: Number of Weighted Non-Vested, beginning of period — $ — Granted 105,080 40.5 Vested — — Non-vested, end of period 105,080 $ 40.5 Aggregate intrinsic value, end of period (in millions) $ 1.9 The following table presents a summary of the Partnership's performance units. Nine Months Ended EnLink Midstream Partners, LP Performance Units: Number of Weighted Non-Vested, beginning of period — $ — Granted 118,126 35.41 Vested — — Non-vested, end of period 118,126 $ 35.41 Aggregate intrinsic value, end of period (in millions) $ 1.9 </t>
  </si>
  <si>
    <t>ScheduleofShareBasedCompensationRestrictedStockandRestrictedStockUnitsVestedandFairValueVested</t>
  </si>
  <si>
    <t>A summary of the restricted incentive units’ aggregate intrinsic value (market value at vesting date) and fair value of units vested during the three and nine months ended September 30, 2015 are provided below (in millions): Three Months Ended September 30, Nine Months Ended September 30, EnLink Midstream Partners, LP Restricted Incentive Units: 2015 2014 2015 2014 Aggregate intrinsic value of units vested $ 0.1 $ 1.2 $ 7.2 $ 1.2 Fair value of units vested $ 0.1 $ 1.2 $ 7.6 $ 1.2 Three Months Ended September 30, Nine Months Ended September 30, EnLink Midstream, LLC Restricted Incentive Units: 2015 2014 2015 2014 Aggregate intrinsic value of units vested $ 0.1 $ 2.4 $ 8.9 $ 2.4 Fair value of units vested $ 0.1 $ 2.2 $ 9.3 $ 2.2</t>
  </si>
  <si>
    <t>Schedule of Employee Service Share-based Compensation, Allocation of Recognized Period Costs</t>
  </si>
  <si>
    <t>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mounts recognized in the condensed consolidated financial statements with respect to these plans are as follows (in millions): Three Months Ended September 30, Nine Months Ended 2015 2014 2015 2014 Cost of unit-based compensation allocated to Predecessor general and administrative expense (1) $ — $ — $ — $ 2.8 Cost of unit-based compensation charged to general and administrative expense 6.3 4.9 24.6 10.9 Cost of unit-based compensation charged to operating expense 1.0 0.8 4.0 1.8 Total amount charged to income $ 7.3 $ 5.7 $ 28.6 $ 15.5 (1) Unit-based compensation expense was treated as a contribution by the Predecessor in the Consolidated Statement of Changes in Partners' Equity in 2014.</t>
  </si>
  <si>
    <t>Schedule of Share-based Compensation, Restricted Stock and Restricted Stock Units Activity</t>
  </si>
  <si>
    <t>A summary of the restricted incentive unit activity for the nine months ended September 30, 2015 is provided below: Nine Months Ended EnLink Midstream Partners, LP Restricted Incentive Units: Number of Units Weighted Average Grant-Date Fair Value Non-vested, beginning of period 1,022,191 $ 31.25 Granted 581,047 26.82 Vested* (264,651 ) 28.81 Forfeited (68,913 ) 30.92 Non-vested, end of period 1,269,674 $ 29.75 Aggregate intrinsic value, end of period (in millions) $ 20.0 * Vested units include 90,567 units withheld for payroll taxes paid on behalf of employees. A summary of the restricted incentive unit activity for the nine months ended September 30, 2015 is provided below: Nine Months Ended EnLink Midstream, LLC Restricted Incentive Units: Number of Weighted Average Grant-Date Fair Value Non-vested, beginning of period 986,472 $ 37.03 Granted 493,582 31.58 Vested* (261,144 ) 35.79 Forfeited (59,203 ) 35.99 Non-vested, end of period 1,159,707 $ 35.04 Aggregate intrinsic value, end of period (in millions) $ 21.2 * Vested units include 83,176 units withheld for payroll taxes paid on behalf of employees.</t>
  </si>
  <si>
    <t>Derivatives (Tables)</t>
  </si>
  <si>
    <t>Schedule of Interest Rate Derivatives [Table Text Block]</t>
  </si>
  <si>
    <t>The impact of the interest rate swaps on net income is included in other income (expense) in the Condensed Consolidated Statements of Operations as part of interest expense, net, as follows (in millions): Three Months Ended September 30, 2015 Nine Months Ended September 30, 2015 Settlement gains on derivatives $ — $ 3.6</t>
  </si>
  <si>
    <t>Commodity Swap</t>
  </si>
  <si>
    <t xml:space="preserve">The components of gain (loss) on derivative activity in the Condensed Consolidated Statements of Operations relating to commodity swaps are as follows for the three and nine months ended September 30, 2015 and 2014 (in millions): Three Months Ended September 30, Nine Months Ended September 30, 2015 2014 2015 2014* Change in fair value of derivatives $ (0.2 ) $ 1.8 $ (6.4 ) $ (0.2 ) Realized gain (loss) on derivatives 5.4 (0.8 ) 13.0 (1.7 ) Gain (loss) on derivative activity $ 5.2 $ 1.0 $ 6.6 $ (1.9 ) * The nine months ended September 30, 2014 amounts consist only of the period from March 7, 2014 through September 30, 2014. </t>
  </si>
  <si>
    <t>Fair Value of Derivative Assets and Liabilities relating to commodity swaps</t>
  </si>
  <si>
    <t>The fair value of derivative assets and liabilities relating to commodity swaps are as follows (in millions): September 30, 2015 December 31, 2014 Fair value of derivative assets — current $ 15.5 $ 16.7 Fair value of derivative assets — long term 2.9 10.0 Fair value of derivative liabilities — current (3.4 ) (3.0 ) Fair value of derivative liabilities — long term (0.5 ) (2.0 ) Net fair value of derivatives $ 14.5 $ 21.7</t>
  </si>
  <si>
    <t>Notional Amount and Fair Value of Derivative Instruments</t>
  </si>
  <si>
    <t>Set forth below is the summarized notional volumes and fair value of all instruments held for price risk management purposes and related physical offsets at September 30, 2015 . The remaining term of the contracts extend no later than December 2016. September 30, 2015 Commodity Instruments Unit Volume Fair Value (In millions) NGL (short contracts) Swaps Gallons (53.3 ) $ 16.4 NGL (long contracts) Swaps Gallons 35.8 (2.4 ) Natural Gas (short contracts) Swaps MMBtu (3.1 ) 1.3 Natural Gas (long contracts) Swaps MMBtu 1.3 (0.9 ) Condensate (long contracts) Swaps MBbls 0.1 0.1 Total fair value of derivatives $ 14.5</t>
  </si>
  <si>
    <t>Derivatives Other than Cash Flow Hedges</t>
  </si>
  <si>
    <t>The estimated fair value of derivative contracts by maturity date was as follows (in millions): Maturity Periods Less than one year One to two years More than two years Total fair value September 30, 2015 $ 12.1 $ 2.4 $ — $ 14.5</t>
  </si>
  <si>
    <t>Fair Value Measurements (Tables)</t>
  </si>
  <si>
    <t>Fair Value Derivative Instrument</t>
  </si>
  <si>
    <t>Net liabilities measured at fair value on a recurring basis are summarized below (in millions): September 30, 2015 December 31, 2014 Level 2 Commodity Swaps* $ 14.5 $ 21.7 Total $ 14.5 $ 21.7 *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 September 30, 2015 December 31, 2014 Carrying Value Fair Value Carrying Fair Long-term debt $ 2,851.5 $ 2,663.2 $ 2,022.5 $ 2,026.1 Obligations under capital leases $ 17.7 $ 17.0 $ 20.3 $ 19.8</t>
  </si>
  <si>
    <t>Segement Information (Tables)</t>
  </si>
  <si>
    <t>Partnership Reportable Segement</t>
  </si>
  <si>
    <t>Summarized financial information concerning the Partnership’s reportable segments is shown in the following tables: Texas Louisiana Oklahoma Crude and Condensate Corporate Totals (In millions) Three Months Ended September 30, 2015 Product sales $ 106.9 $ 399.0 $ 3.9 $ 353.7 $ — $ 863.5 Product sales-affiliates 35.3 17.6 4.6 0.4 (17.6 ) 40.3 Midstream services 20.3 63.3 9.4 18.3 — 111.3 Midstream services-affiliates 111.6 5.1 34.5 3.6 (4.5 ) 150.3 Cost of sales (124.5 ) (415.2 ) (9.4 ) (334.8 ) 22.1 (861.8 ) Operating expenses (44.3 ) (27.2 ) (7.2 ) (26.3 ) — (105.0 ) Gain on derivative activity — — — — 5.2 5.2 Segment profit $ 105.3 $ 42.6 $ 35.8 $ 14.9 $ 5.2 $ 203.8 Depreciation and amortization $ (44.4 ) $ (27.4 ) $ (11.9 ) $ (12.9 ) $ (1.8 ) $ (98.4 ) Impairments $ — $ (576.1 ) $ — $ (223.1 ) $ — $ (799.2 ) Goodwill $ 1,186.8 $ 210.7 $ 190.3 $ 142.1 $ — $ 1,729.9 Capital expenditures $ 29.0 $ 13.5 $ 19.7 $ 38.6 $ 3.9 $ 104.7 Three Months Ended September 30, 2014 Product sales $ 52.5 $ 426.5 $ — $ 100.1 $ — $ 579.1 Product sales-affiliates 19.2 36.4 — — (17.8 ) 37.8 Midstream services 19.1 38.9 — 10.6 — 68.6 Midstream services-affiliates 122.7 2.0 45.8 2.4 (2.0 ) 170.9 Cost of sales (64.2 ) (462.6 ) — (90.2 ) 19.8 (597.2 ) Operating expenses (37.9 ) (20.3 ) (7.0 ) (14.6 ) — (79.8 ) Gain on litigation settlement — 6.1 — — — 6.1 Gain on derivative activity — — — — 1.0 1.0 Segment profit $ 111.4 $ 27.0 $ 38.8 $ 8.3 $ 1.0 $ 186.5 Depreciation and amortization $ (31.6 ) $ (19.1 ) $ (11.8 ) $ (11.2 ) $ (0.9 ) $ (74.6 ) Goodwill $ 1,168.2 $ 786.8 $ 190.3 $ 112.5 $ — $ 2,257.8 Capital expenditures $ 79.7 $ 79.1 $ 2.5 $ 43.8 $ 3.9 $ 209.0 Nine Months Ended September 30, 2015 Product sales $ 237.3 $ 1,173.6 $ 2.4 $ 1,075.5 $ — $ 2,488.8 Product sales-affiliates 91.5 37.4 10.2 0.8 (50.3 ) 89.6 Midstream services 76.2 184.5 29.9 60.7 — 351.3 Midstream services-affiliates 342.5 14.3 94.7 10.6 (12.8 ) 449.3 Cost of sales (305.1 ) (1,210.4 ) (14.6 ) (1,020.4 ) 63.1 (2,487.4 ) Operating expenses (136.9 ) (78.7 ) (23.3 ) (73.7 ) — (312.6 ) Gain on derivative activity — — — — 6.6 6.6 Segment profit $ 305.5 $ 120.7 $ 99.3 $ 53.5 $ 6.6 $ 585.6 Depreciation and amortization $ (123.6 ) $ (81.8 ) $ (37.2 ) $ (41.5 ) $ (5.0 ) $ (289.1 ) Impairments $ — $ (576.1 ) $ — $ (223.1 ) $ — $ (799.2 ) Goodwill $ 1,186.8 $ 210.7 $ 190.3 $ 142.1 $ — $ 1,729.9 Capital expenditures $ 183.4 $ 43.4 $ 37.2 $ 170.6 $ 10.6 $ 445.2 Nine Months Ended September 30, 2014 Product sales $ 167.0 $ 1,075.6 $ 11.5 $ 226.3 $ — $ 1,480.4 Product sales-affiliates 331.1 38.7 147.9 — (43.5 ) 474.2 Midstream services 38.6 87.3 — 28.9 — 154.8 Midstream services-affiliates 289.7 2.0 108.1 2.4 (2.0 ) 400.2 Cost of sales (397.6 ) (1,104.2 ) (133.9 ) (207.8 ) 45.5 (1,798.0 ) Operating expenses (108.2 ) (41.9 ) (21.0 ) (29.3 ) — (200.4 ) Gain on litigation settlement — 6.1 — — — 6.1 Loss on derivative activity — — — (1.9 ) (1.9 ) Segment profit $ 320.6 $ 63.6 $ 112.6 $ 20.5 $ (1.9 ) $ 515.4 Depreciation and amortization $ (91.7 ) $ (43.4 ) $ (37.6 ) $ (23.4 ) $ (1.5 ) $ (197.6 ) Goodwill $ 1,168.2 $ 786.8 $ 190.3 $ 112.5 $ — $ 2,257.8 Capital expenditures $ 180.2 $ 222.4 $ 10.5 $ 91.3 $ 12.6 $ 517.0</t>
  </si>
  <si>
    <t>Segment Table reconciliation to Condensed Consolidated Financial Statement</t>
  </si>
  <si>
    <t>The table below presents information about segment assets as of September 30, 2015 and December 31, 2014 : September 30, 2015 December 31, 2014 Segment Identifiable Assets: (In millions) Texas $ 3,995.0 $ 3,302.9 Louisiana 2,562.3 3,316.5 Oklahoma 895.7 892.8 Crude and Condensate 980.8 871.8 Corporate 334.2 318.0 Total identifiable assets $ 8,768.0 $ 8,702.0</t>
  </si>
  <si>
    <t>Reconciliation of Operating Profit (Loss) from Segments to Consolidated</t>
  </si>
  <si>
    <t>The following table reconciles the segment profits reported above to the operating income as reported in the condensed consolidated statements of operations (in millions): Three Months Ended September 30, Nine Months Ended September 30, 2015 2014 2015 2014 Segment profits $ 203.8 $ 186.5 $ 585.6 $ 515.4 General and administrative expenses (33.5 ) (23.5 ) (102.3 ) (64.8 ) Loss on disposition of assets (3.2 ) — (3.2 ) — Depreciation and amortization (98.4 ) (74.6 ) (289.1 ) (197.6 ) Impairments (799.2 ) — (799.2 ) — Operating income (loss) $ (730.5 ) $ 88.4 $ (608.2 ) $ 253.0</t>
  </si>
  <si>
    <t>Discontinued Operations (Tables)</t>
  </si>
  <si>
    <t>Schedule of Disposal Groups, Including Discontinued Operations, Income Statement, Balance Sheet and Additional Disclosures</t>
  </si>
  <si>
    <t>The following schedule summarizes net income from discontinued operations (in millions): Nine Months Ended September 30, 2014 Revenues: Revenues $ 6.8 Revenues - affiliates 10.5 Total revenues 17.3 Operating costs and expenses: Operating expenses 15.7 Total operating costs and expenses 15.7 Income before income taxes 1.6 Income tax provision 0.6 Net income $ 1.0</t>
  </si>
  <si>
    <t>Supplemental Cash Flow Information (Tables)</t>
  </si>
  <si>
    <t>Schedule of Cash Flow, Supplemental Disclosures [Table Text Block]</t>
  </si>
  <si>
    <t>The following schedule summarizes non-cash financing activities for the period presented. Nine Months Ended September 30, 2015 (In millions) Non-cash financing activities: Non-cash issuance of common units (1) $ 180.0 Non-cash issuance of Class C Common Units (1) $ 180.0 Non-cash adjustment of interest in Midstream Holdings (2) $ 66.5</t>
  </si>
  <si>
    <t>Other Information (Tables)</t>
  </si>
  <si>
    <t>Other Current Liabilities [Table Text Block]</t>
  </si>
  <si>
    <t>The following tables present additional detail for certain balance sheet captions. Other Current Liabilities Other current liabilities consisted of the following: September 30, 2015 December 31, 2014 (in millions) Accrued interest $ 54.7 $ 16.9 Accrued wages and benefits, including taxes 29.9 19.7 Accrued ad valorem taxes 30.2 23.2 Capital expenditure accruals 18.4 22.6 Suspense producer payments 17.5 — Other 55.2 67.4 Other current liabilities $ 205.9 $ 149.8</t>
  </si>
  <si>
    <t>General (Details) - shares</t>
  </si>
  <si>
    <t>May. 27, 2015</t>
  </si>
  <si>
    <t>Feb. 17, 2015</t>
  </si>
  <si>
    <t>Mar. 07, 2014</t>
  </si>
  <si>
    <t>Noncash or Part Noncash Acquisition, Interest Acquired</t>
  </si>
  <si>
    <t>50.00%</t>
  </si>
  <si>
    <t>Business Acquisition, Equity Interest Issued or Issuable, Number of Shares</t>
  </si>
  <si>
    <t>Limited Liability Company (LLC) or Limited Partnership (LP), Members or Limited Partners, Ownership Interest</t>
  </si>
  <si>
    <t>70.00%</t>
  </si>
  <si>
    <t>EMH Drop Down [Member] | Affiliated Entity [Member] | Midstream Holdings [Member] | EnLink Midstream LP [Member]</t>
  </si>
  <si>
    <t>Subsidiary or Equity Method Investee, Cumulative Percentage Ownership after All Transactions</t>
  </si>
  <si>
    <t>100.00%</t>
  </si>
  <si>
    <t>EMH Drop Down [Member] | Affiliated Entity [Member] | EnLink Midstream LP [Member] | Midstream Holdings [Member] | Acacia [Member] | EnLink Midstream Holdings, LP [Member]</t>
  </si>
  <si>
    <t>Related Party Transaction, Ownership Interest Transferred</t>
  </si>
  <si>
    <t>25.00%</t>
  </si>
  <si>
    <t>Class D Common Unit [Member] | EMH Drop Down [Member] | Affiliated Entity [Member] | EnLink Midstream LP [Member] | Midstream Holdings [Member] | Acacia [Member] | EnLink Midstream Holdings, LP [Member]</t>
  </si>
  <si>
    <t>Related Party Transaction, Amounts of Transaction, Shares</t>
  </si>
  <si>
    <t>Class E Common Unit [Member] [Member] | EMH Drop Down [Member] | Affiliated Entity [Member] | EnLink Midstream LP [Member] | Midstream Holdings [Member] | Acacia [Member] | EnLink Midstream Holdings, LP [Member]</t>
  </si>
  <si>
    <t>Acquisition (Details Textuals) - USD ($) $ in Millions</t>
  </si>
  <si>
    <t>Apr. 01, 2015</t>
  </si>
  <si>
    <t>Mar. 16, 2015</t>
  </si>
  <si>
    <t>Jan. 31, 2015</t>
  </si>
  <si>
    <t>Nov. 01, 2014</t>
  </si>
  <si>
    <t>Oct. 22, 2014</t>
  </si>
  <si>
    <t>Mar. 31, 2014</t>
  </si>
  <si>
    <t>Business Acquisition, Percentage of Voting Interests Acquired</t>
  </si>
  <si>
    <t>Capitalized Costs, Support Equipment and Facilities</t>
  </si>
  <si>
    <t>Business Combination, Historical Cost of Entity Under Common Control</t>
  </si>
  <si>
    <t>Payments of Distributions to Affiliates</t>
  </si>
  <si>
    <t>Crosstex Energy L.P. [Domain]</t>
  </si>
  <si>
    <t>Business Combination, Pro Forma Information, Revenue of Acquiree since Acquisition Date, Actual</t>
  </si>
  <si>
    <t>Business Combination, Pro Forma Information, Earnings or Loss of Acquiree since Acquisition Date, Actual</t>
  </si>
  <si>
    <t>VEX Pipeline [Member]</t>
  </si>
  <si>
    <t>Payments to Acquire Businesses, Gross</t>
  </si>
  <si>
    <t>Business Acquisition, Equity Interest Issued or Issuable, Value Assigned</t>
  </si>
  <si>
    <t>VEX [Member]</t>
  </si>
  <si>
    <t>ENLK Historical [Member]</t>
  </si>
  <si>
    <t>Business Acquisition, Transaction Costs</t>
  </si>
  <si>
    <t>Finite-Lived Intangible Asset, Useful Life</t>
  </si>
  <si>
    <t>20 years</t>
  </si>
  <si>
    <t>Business Combination, Consideration Transferred</t>
  </si>
  <si>
    <t>10 years</t>
  </si>
  <si>
    <t>Cash Acquired from Acquisition</t>
  </si>
  <si>
    <t>Business Combination, Consideration Transferred, Other</t>
  </si>
  <si>
    <t>Business Combination, Initial Cash Consideration</t>
  </si>
  <si>
    <t>E2 [Member]</t>
  </si>
  <si>
    <t>Business Combination, Consideration Transferred, Equity Interests Issued and Issuable</t>
  </si>
  <si>
    <t>Midstream Holdings [Member]</t>
  </si>
  <si>
    <t>EnLink Midstream Holdings, LP [Member]</t>
  </si>
  <si>
    <t>Limited Liability Company (LLC) or Limited Partnership (LP), Predecessor Entity(ies) to Business Combination</t>
  </si>
  <si>
    <t>Midstream Holdings</t>
  </si>
  <si>
    <t>Gulf Coast Fractionators [Member]</t>
  </si>
  <si>
    <t>Equity Method Investment, Ownership Percentage</t>
  </si>
  <si>
    <t>38.75%</t>
  </si>
  <si>
    <t>Common Class C [Member] | Coronado [Member]</t>
  </si>
  <si>
    <t>Midstream Holdings [Member] | Affiliated Entity [Member] | EMH Drop Down [Member] | Acacia [Member] | EnLink Midstream LP [Member] | EnLink Midstream Holdings, LP [Member]</t>
  </si>
  <si>
    <t>Related Party Transaction, Amounts of Transaction</t>
  </si>
  <si>
    <t>Midstream Holdings [Member] | Affiliated Entity [Member] | EMH Drop Down [Member] | EnLink Midstream LP [Member]</t>
  </si>
  <si>
    <t>Class D Common Unit [Member] | Midstream Holdings [Member] | Affiliated Entity [Member] | EMH Drop Down [Member] | Acacia [Member] | EnLink Midstream LP [Member] | EnLink Midstream Holdings, LP [Member]</t>
  </si>
  <si>
    <t>Class E Common Unit [Member] [Member] | Midstream Holdings [Member] | Affiliated Entity [Member] | EMH Drop Down [Member] | Acacia [Member] | EnLink Midstream LP [Member] | EnLink Midstream Holdings, LP [Member]</t>
  </si>
  <si>
    <t>Acquisition (Details) - USD ($) $ in Millions</t>
  </si>
  <si>
    <t>Assets acquired [Abstrac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et</t>
  </si>
  <si>
    <t>Acquisition (Proforma) (Details) - USD ($) $ / shares in Units, $ in Millions</t>
  </si>
  <si>
    <t>Pro forma total revenues (1)</t>
  </si>
  <si>
    <t>Pro forma net income (loss)</t>
  </si>
  <si>
    <t>Pro forma net income (loss) attributable to EnLink Midstream Partners, LP</t>
  </si>
  <si>
    <t>Basic</t>
  </si>
  <si>
    <t>Diluted</t>
  </si>
  <si>
    <t>Acquisition (Recast) (Details) - USD ($) $ in Millions</t>
  </si>
  <si>
    <t>General partner interest in net income (loss)</t>
  </si>
  <si>
    <t>Acquisition (Phantom) (Details) - USD ($) $ in Millions</t>
  </si>
  <si>
    <t>Goodwill and Intangible Assets (Details) - USD ($) $ in Millions</t>
  </si>
  <si>
    <t>Goodwill, Acquired During Period</t>
  </si>
  <si>
    <t>Goodwill, Impairment Loss</t>
  </si>
  <si>
    <t>Crude And Condensate Segment [Member]</t>
  </si>
  <si>
    <t>Corporate Segment [Member]</t>
  </si>
  <si>
    <t>Texas Operating Segment [Member]</t>
  </si>
  <si>
    <t>Louisiana Operating Segment [Member]</t>
  </si>
  <si>
    <t>Oklahoma Operating Segment [Member]</t>
  </si>
  <si>
    <t>Minimum [Member]</t>
  </si>
  <si>
    <t>Maximum [Member]</t>
  </si>
  <si>
    <t>Goodwill and Intangible Assets (Intangible Asset by Major Class) (Details) - USD ($) $ in Millions</t>
  </si>
  <si>
    <t>Acquired Finite-Lived Intangible Assets [Line Items]</t>
  </si>
  <si>
    <t>Finite-Lived Intangible Assets, Gross</t>
  </si>
  <si>
    <t>Finite-Lived Intangible Assets, Accumulated Amortization</t>
  </si>
  <si>
    <t>Finite-Lived Intangible Assets, Net</t>
  </si>
  <si>
    <t>Finite-Lived Intangibles Assets Acquired</t>
  </si>
  <si>
    <t>Impairment of Intangible Assets, Finite-lived</t>
  </si>
  <si>
    <t>Accumulated Depreciation, Depletion and Amortization, Reclassifications from Property, Plant and Equipment</t>
  </si>
  <si>
    <t>Amortization of Intangible Assets</t>
  </si>
  <si>
    <t>ImpairmentOfIntangibleAssetsFinitelivedGross</t>
  </si>
  <si>
    <t>Acquired Finite-lived Intangible Assets, Weighted Average Useful Life</t>
  </si>
  <si>
    <t>11 years 5 months</t>
  </si>
  <si>
    <t>Goodwill and Intangible Assets (Amortization Expense Table) (Details) - USD ($) $ in Millions</t>
  </si>
  <si>
    <t>Finite-Lived Intangibles Assets, Net, Amortization Expense, Fiscal Year Maturity [Abstract]</t>
  </si>
  <si>
    <t>Thereafter</t>
  </si>
  <si>
    <t>Affiliate Transactions (Textual) (Details) - USD ($) $ in Millions</t>
  </si>
  <si>
    <t>Related Party Transaction [Line Items]</t>
  </si>
  <si>
    <t>Due from Affiliate, Current</t>
  </si>
  <si>
    <t>Segment profit</t>
  </si>
  <si>
    <t>Allocated Share-based Compensation Expense</t>
  </si>
  <si>
    <t>Devon Energy Corporation [Member]</t>
  </si>
  <si>
    <t>Concentration Risk, Percentage</t>
  </si>
  <si>
    <t>16.30%</t>
  </si>
  <si>
    <t>24.30%</t>
  </si>
  <si>
    <t>15.90%</t>
  </si>
  <si>
    <t>34.90%</t>
  </si>
  <si>
    <t>Pension and Other Postretirement Benefit Expense</t>
  </si>
  <si>
    <t>Transmission Service Agreement [Member] | Affiliated Entity [Member]</t>
  </si>
  <si>
    <t>Other Income</t>
  </si>
  <si>
    <t>Affiliate Transactions (Predecessor's Affiliate Transactions) (Details) - USD ($) $ in Millions</t>
  </si>
  <si>
    <t>Capital expenditures</t>
  </si>
  <si>
    <t>Net distributions from (to) related party</t>
  </si>
  <si>
    <t>Continuing Operations [Member] | Affiliated Entity [Member]</t>
  </si>
  <si>
    <t>Operating revenues - affiliates</t>
  </si>
  <si>
    <t>Net Related Party transactions</t>
  </si>
  <si>
    <t>Other Expenses</t>
  </si>
  <si>
    <t>Total Third-Party Transactions</t>
  </si>
  <si>
    <t>Net distributions from (to) related party, non-cash</t>
  </si>
  <si>
    <t>Continuing Operations [Member] | Devon Energy Corporation [Member]</t>
  </si>
  <si>
    <t>Discontinued Operations [Member]</t>
  </si>
  <si>
    <t>Discontinued Operations [Member] | Affiliated Entity [Member]</t>
  </si>
  <si>
    <t>Discontinued Operations [Member] | Devon Energy Corporation [Member]</t>
  </si>
  <si>
    <t>Long-Term Debt (Indebtedness Table) (Details) - USD ($) $ in Millions</t>
  </si>
  <si>
    <t>Debt Instrument [Line Items]</t>
  </si>
  <si>
    <t>Line of Credit Facility, Amount Outstanding</t>
  </si>
  <si>
    <t>Other Long-term Debt</t>
  </si>
  <si>
    <t>2.7% Senior Notes due 2019 [Member]</t>
  </si>
  <si>
    <t>Senior Notes</t>
  </si>
  <si>
    <t>7.125% Senior Notes due 2022 [Member]</t>
  </si>
  <si>
    <t>4.4% Senior Notes due 2024 [Member]</t>
  </si>
  <si>
    <t>4.15% Senior Notes due 2025 [Member] [Member]</t>
  </si>
  <si>
    <t>5.6% Senior Notes due 2044 [Member]</t>
  </si>
  <si>
    <t>5.05% Senior Notes due 2045 [Member]</t>
  </si>
  <si>
    <t>Long-Term Debt (Narrative) (Details) - USD ($) $ in Millions</t>
  </si>
  <si>
    <t>May. 12, 2015</t>
  </si>
  <si>
    <t>Feb. 05, 2015</t>
  </si>
  <si>
    <t>Feb. 20, 2014</t>
  </si>
  <si>
    <t>Line of Credit Facility, Maximum Borrowing Capacity</t>
  </si>
  <si>
    <t>Line Of Credit Facility, Additional Borrowing Limit</t>
  </si>
  <si>
    <t>Letters of Credit Outstanding, Amount</t>
  </si>
  <si>
    <t>Line of Credit Facility, Remaining Borrowing Capacity</t>
  </si>
  <si>
    <t>Letter of Credit [Member]</t>
  </si>
  <si>
    <t>Debt Instrument, Interest Rate, Stated Percentage</t>
  </si>
  <si>
    <t>4.15%</t>
  </si>
  <si>
    <t>Debt Instrument, Unamortized Discount (Premium), Net</t>
  </si>
  <si>
    <t>Debt Instrument, Face Amount</t>
  </si>
  <si>
    <t>Selling Priceof Debt Instrument</t>
  </si>
  <si>
    <t>99.827%</t>
  </si>
  <si>
    <t>4.15% Senior Notes due 2025 [Member] [Member] | Debt Instrument, Redemption, Period One [Member]</t>
  </si>
  <si>
    <t>Debt Instrument, Redemption Price, Percentage</t>
  </si>
  <si>
    <t>4.15% Senior Notes due 2025 [Member] [Member] | Debt Instrument, Redemption, Period Two [Member]</t>
  </si>
  <si>
    <t>4.40%</t>
  </si>
  <si>
    <t>5.60%</t>
  </si>
  <si>
    <t>5.05%</t>
  </si>
  <si>
    <t>96.381%</t>
  </si>
  <si>
    <t>5.05% Senior Notes due 2045 [Member] | Debt Instrument, Redemption, Period One [Member]</t>
  </si>
  <si>
    <t>5.05% Senior Notes due 2045 [Member] | Debt Instrument, Redemption, Period Two [Member]</t>
  </si>
  <si>
    <t>Unsecured Debt [Member]</t>
  </si>
  <si>
    <t>Leverage ratios</t>
  </si>
  <si>
    <t>Conditional acquisition purchase price</t>
  </si>
  <si>
    <t>Revolving Credit Facility [Member] | Maximum [Member]</t>
  </si>
  <si>
    <t>Pre Amendment [Member]</t>
  </si>
  <si>
    <t>Post Amendment [Member]</t>
  </si>
  <si>
    <t>Long-Term Debt (Percentages Per Annum) (Details)</t>
  </si>
  <si>
    <t>Base Rate [Member]</t>
  </si>
  <si>
    <t>Line of Credit Facility [Line Items]</t>
  </si>
  <si>
    <t>Line of Credit Facility, Interest Rate During Period</t>
  </si>
  <si>
    <t>0.50%</t>
  </si>
  <si>
    <t>Eurodollar [Member]</t>
  </si>
  <si>
    <t>1.00%</t>
  </si>
  <si>
    <t>Long-Term Debt (Details) - USD ($) $ in Millions</t>
  </si>
  <si>
    <t>12 Months Ended</t>
  </si>
  <si>
    <t>Line of Credit [Member]</t>
  </si>
  <si>
    <t>1.50%</t>
  </si>
  <si>
    <t>1.90%</t>
  </si>
  <si>
    <t>Senior notes fixed interest rate</t>
  </si>
  <si>
    <t>2.70%</t>
  </si>
  <si>
    <t>7.125%</t>
  </si>
  <si>
    <t>Partners' Capital (Details Textuals) - USD ($) $ / shares in Units, $ in Millions</t>
  </si>
  <si>
    <t>Jun. 30, 2015</t>
  </si>
  <si>
    <t>Mar. 31, 2015</t>
  </si>
  <si>
    <t>Jun. 30, 2014</t>
  </si>
  <si>
    <t>Nov. 30, 2014</t>
  </si>
  <si>
    <t>Subsidiary Sale Of Stock [Line Items]</t>
  </si>
  <si>
    <t>Percentage of avaliable cash to distribute</t>
  </si>
  <si>
    <t>Number of days from end of quarter for distribution</t>
  </si>
  <si>
    <t>45 days</t>
  </si>
  <si>
    <t>Distribution Made to Limited Partner, Distribution Date</t>
  </si>
  <si>
    <t>Nov. 12,
		2015</t>
  </si>
  <si>
    <t>Aug. 13,
		2015</t>
  </si>
  <si>
    <t>May 14,
		2015</t>
  </si>
  <si>
    <t>Feb. 12,
		2015</t>
  </si>
  <si>
    <t>Distribution Made to Limited Partner, Distributions Declared, Per Unit</t>
  </si>
  <si>
    <t>General Partner [Member] | Incentive Distribution Percentage, Level1 [Member]</t>
  </si>
  <si>
    <t>Incentive Distribution Percentage Levels</t>
  </si>
  <si>
    <t>13.00%</t>
  </si>
  <si>
    <t>Incentive Distribution, Distribution Per Unit</t>
  </si>
  <si>
    <t>General Partner [Member] | Incentive Distribution Percentage, Level2 [Member]</t>
  </si>
  <si>
    <t>23.00%</t>
  </si>
  <si>
    <t>General Partner [Member] | Incentive Distribution Percentage, Level3 [Member]</t>
  </si>
  <si>
    <t>48.00%</t>
  </si>
  <si>
    <t>EDA [Member] | BMO Capital Markets Corp. [Member]</t>
  </si>
  <si>
    <t>AggregateAmountOfEquitySecuritiesAllowedUnderEquityDistributionAgreement</t>
  </si>
  <si>
    <t>Payments of Stock Issuance Costs</t>
  </si>
  <si>
    <t>AggregateAmountOfEquitySecurityRemainingUnderEquityDistributionAgreement</t>
  </si>
  <si>
    <t>EMH Drop Down [Member] | EnLink Midstream Holdings, LP [Member] | Midstream Holdings [Member] | Affiliated Entity [Member] | Acacia [Member] | EnLink Midstream LP [Member]</t>
  </si>
  <si>
    <t>EMH Drop Down [Member] | EnLink Midstream Holdings, LP [Member] | Midstream Holdings [Member] | Affiliated Entity [Member] | Class E Common Unit [Member] [Member] | Acacia [Member] | EnLink Midstream LP [Member]</t>
  </si>
  <si>
    <t>EMH Drop Down [Member] | EnLink Midstream Holdings, LP [Member] | Midstream Holdings [Member] | Affiliated Entity [Member] | Class D Common Unit [Member] | Acacia [Member] | EnLink Midstream LP [Member]</t>
  </si>
  <si>
    <t>Class E Common Unit [Member]</t>
  </si>
  <si>
    <t>Class D Common Unit [Member]</t>
  </si>
  <si>
    <t>Capital Unit, Class B [Member]</t>
  </si>
  <si>
    <t>Stock Issued During Period, Shares, Acquisitions</t>
  </si>
  <si>
    <t>Paid In Kind Dividends</t>
  </si>
  <si>
    <t>Partners' Capital (EPU Computation Schedule) (Details) - USD ($) $ / shares in Units, $ in Millions</t>
  </si>
  <si>
    <t>Capital Unit [Line Items]</t>
  </si>
  <si>
    <t>Total distributed earnings</t>
  </si>
  <si>
    <t>Limited partners’ interest in net income (loss)</t>
  </si>
  <si>
    <t>Total undistributed loss</t>
  </si>
  <si>
    <t>Common Unit [Member]</t>
  </si>
  <si>
    <t>Restricted Stock Units (RSUs) [Member]</t>
  </si>
  <si>
    <t>Partners' Capital (Weighted Average Schedule) (Details) - shares shares in Millions</t>
  </si>
  <si>
    <t>Class of Stock [Line Items]</t>
  </si>
  <si>
    <t>Weighted Average Number of Shares Outstanding, Basic</t>
  </si>
  <si>
    <t>Dilutive Securities, Effect on Basic Earnings Per Share, Dilutive Convertible Securities</t>
  </si>
  <si>
    <t>Weighted Average Number of Shares Outstanding, Diluted</t>
  </si>
  <si>
    <t>Weighted Average Limited Partnership Units Outstanding, Basic</t>
  </si>
  <si>
    <t>Common Units [Member]</t>
  </si>
  <si>
    <t>Partners' Capital (Allocated Net Income (loss) to the General Partner) (Details) - USD ($) $ in Millions</t>
  </si>
  <si>
    <t>Incentive Distribution Made to Managing Member or General Partner [Line Items]</t>
  </si>
  <si>
    <t>General Partner share of net income</t>
  </si>
  <si>
    <t>General Partner [Member]</t>
  </si>
  <si>
    <t>Income allocation for incentive distributions</t>
  </si>
  <si>
    <t>Unit-based compensation attributable to ENLC’s restricted units</t>
  </si>
  <si>
    <t>General Partner interest in net income (loss)</t>
  </si>
  <si>
    <t>General Partner interest in asset drop</t>
  </si>
  <si>
    <t>Partners Capital (Issuance of Common Units) (Details) - USD ($) $ in Millions</t>
  </si>
  <si>
    <t>EDA [Member] | BMO Capital Markets Corp, Merrilly Lynch, Pierce, Fenner &amp; Smith Incorporated, Citigroup Global Markets Inc, Jeffries LLC, Raymond James and Associates, Inc and RBC Capital Markets LLC [Member]</t>
  </si>
  <si>
    <t>Asset Retirement Obligation (Details) - USD ($) $ in Millions</t>
  </si>
  <si>
    <t>Dec. 31, 2013</t>
  </si>
  <si>
    <t>Asset Retirement Obligation, Revision of Estimate</t>
  </si>
  <si>
    <t>Asset Retirement Obligation, Liabilities Incurred</t>
  </si>
  <si>
    <t>Asset Retirement Obligation, Accretion Expense</t>
  </si>
  <si>
    <t>Asset Retirement Obligation, Liabilities Settled</t>
  </si>
  <si>
    <t>Asset Retirement Obligation, Current</t>
  </si>
  <si>
    <t>Investment in Unconsolidated Affiliate (Details) - USD ($) $ in Millions</t>
  </si>
  <si>
    <t>Schedule of Equity Method Investments [Line Items]</t>
  </si>
  <si>
    <t>CashContributionPaidByParentCompanyToUnconsolidatedSubsidiaries</t>
  </si>
  <si>
    <t>Cash Dividends Paid to Parent Company by Unconsolidated Subsidiaries</t>
  </si>
  <si>
    <t>[1]</t>
  </si>
  <si>
    <t>Income (Loss) from Equity Method Investments</t>
  </si>
  <si>
    <t>Howard Energy Partners [Member]</t>
  </si>
  <si>
    <t>30.60%</t>
  </si>
  <si>
    <t>Includes income, distributions, and contributions for the period from March 7, 2014 through September 30, 2014 for HEP.</t>
  </si>
  <si>
    <t>Employee Incentive Plan (Textuals) (Details) - USD ($) $ in Millions</t>
  </si>
  <si>
    <t>ENLK Restricted Units [Member]</t>
  </si>
  <si>
    <t>Share-based Compensation Arrangement by Share-based Payment Award [Line Items]</t>
  </si>
  <si>
    <t>Vesting Period</t>
  </si>
  <si>
    <t>3 years</t>
  </si>
  <si>
    <t>ENLC Restricted Units [Member]</t>
  </si>
  <si>
    <t>Share-based Compensation Arrangement by Share-based Payment Award, Equity Instruments Other than Options, Vested in Period, Fair Value</t>
  </si>
  <si>
    <t>Share-based Compensation Arrangement by Share-based Payment Award, Equity Instruments Other than Options, Vested in Period</t>
  </si>
  <si>
    <t>Restricted Stock Units (RSUs) [Member] | ENLK Restricted Units [Member]</t>
  </si>
  <si>
    <t>Restricted Stock Units (RSUs) [Member] | ENLK Restricted Unit March Vest [Member]</t>
  </si>
  <si>
    <t>Restricted Stock Units (RSUs) [Member] | ENLC Restricted Units March Vest [Member]</t>
  </si>
  <si>
    <t>Restricted Stock [Member] | ENLC Restricted Units [Member]</t>
  </si>
  <si>
    <t>Unrecognized compensation cost related to non-vested restricted incentive units</t>
  </si>
  <si>
    <t>Unrecognized compensation costs, weighted average period for recognition</t>
  </si>
  <si>
    <t>1 year 8 months</t>
  </si>
  <si>
    <t>Enlink midstream, LLC [Member] | Performance Based Restricted Unit [Member]</t>
  </si>
  <si>
    <t>2 years 3 months</t>
  </si>
  <si>
    <t>EnLink Midstream Partners, LP [Member] | Performance Based Restricted Unit [Member]</t>
  </si>
  <si>
    <t>EnLink Midstream Partners, LP [Member] | Restricted Stock Units (RSUs) [Member]</t>
  </si>
  <si>
    <t>Minimum [Member] | EnLink Midstream Partners, LP [Member] | Performance Based Restricted Unit [Member]</t>
  </si>
  <si>
    <t>Share-based Compensation Arrangement by Share-based Payment Award, Award Vesting Rights, Percentage</t>
  </si>
  <si>
    <t>0.00%</t>
  </si>
  <si>
    <t>Minimum [Member] | Enlink midstream, LLC [Member] | Performance Based Restricted Unit [Member]</t>
  </si>
  <si>
    <t>Maximum [Member] | EnLink Midstream Partners, LP [Member] | Performance Based Restricted Unit [Member]</t>
  </si>
  <si>
    <t>200.00%</t>
  </si>
  <si>
    <t>Maximum [Member] | Enlink midstream, LLC [Member] | Performance Based Restricted Unit [Member]</t>
  </si>
  <si>
    <t>Employee Incentive Plan (Expense Schedule) (Details) - USD ($) $ in Millions</t>
  </si>
  <si>
    <t>Employee Service Share-based Compensation, Allocation of Recognized Period Costs [Line Items]</t>
  </si>
  <si>
    <t>General and Administrative Expense [Member]</t>
  </si>
  <si>
    <t>Operating Expense [Member]</t>
  </si>
  <si>
    <t>Predecessor [Member] | General and Administrative Expense [Member]</t>
  </si>
  <si>
    <t>Employee Incentive Plan (Compensation Schedule) (Details) $ / shares in Units, $ in Millions</t>
  </si>
  <si>
    <t>Sep. 30, 2015USD ($)$ / sharesshares</t>
  </si>
  <si>
    <t>ENLK Restricted Units [Member] | Restricted Stock Units (RSUs) [Member]</t>
  </si>
  <si>
    <t>Shares Paid for Tax Withholding for Share Based Compensation</t>
  </si>
  <si>
    <t>Number of Units</t>
  </si>
  <si>
    <t>Non-vested, beginning of period (Units)</t>
  </si>
  <si>
    <t>Granted</t>
  </si>
  <si>
    <t>Vested</t>
  </si>
  <si>
    <t>Forfeited</t>
  </si>
  <si>
    <t>Non-vested, end of period (Units)</t>
  </si>
  <si>
    <t>Weighted Average Grant-Date Fair Value</t>
  </si>
  <si>
    <t>Non-vested, beginning of period | $ / shares</t>
  </si>
  <si>
    <t>Granted | $ / shares</t>
  </si>
  <si>
    <t>Share-based Compensation Arrangement by Share-based Payment Award, Equity Instruments Other than Options, Vested in Period, Weighted Average Grant Date Fair Value | $ / shares</t>
  </si>
  <si>
    <t>Forfeited | $ / shares</t>
  </si>
  <si>
    <t>Non-vested, end of period | $ / shares</t>
  </si>
  <si>
    <t>Aggregate intrinsic value, end of period (in thousands) | $</t>
  </si>
  <si>
    <t>Share Based Compensation Arrangement Grant Date Fair Value | $ / shares</t>
  </si>
  <si>
    <t>Fair Value Assumptions, Risk Free Interest Rate</t>
  </si>
  <si>
    <t>0.99%</t>
  </si>
  <si>
    <t>Share-based Compensation Arrangement by Share-based Payment Award, Fair Value Assumptions, Expected Volatility Rate</t>
  </si>
  <si>
    <t>33.02%</t>
  </si>
  <si>
    <t>Share-based Compensation Arrangement by Share-based Payment Award, Fair Value Assumptions, Expected Dividend Rate</t>
  </si>
  <si>
    <t>2.98%</t>
  </si>
  <si>
    <t>33.01%</t>
  </si>
  <si>
    <t>5.66%</t>
  </si>
  <si>
    <t>Employee Incentive Plan (Intrinsic and Fair Value of Units Vested) (Details) - USD ($) $ in Millions</t>
  </si>
  <si>
    <t>ShareBasedCompensationArrangementByShareBasedPaymentAwardEquityInstrumentsOtherThanOptionsVestedInPeriodIntrinsicValue1</t>
  </si>
  <si>
    <t>Employee Incentive Plans Total Shareholder Return Unit Summary (Details) - Performance Based Restricted Unit [Member]</t>
  </si>
  <si>
    <t>Sep. 30, 2015$ / shares</t>
  </si>
  <si>
    <t>EnLink Midstream Partners, LP [Member]</t>
  </si>
  <si>
    <t>Share Based Compensation Arrangement Grant Date Fair Value</t>
  </si>
  <si>
    <t>Enlink midstream, LLC [Member]</t>
  </si>
  <si>
    <t>Derivatives (Summary of Derivative Income Expense) (Details) - USD ($) $ in Millions</t>
  </si>
  <si>
    <t>Derivative Instruments, Gain (Loss) [Line Items]</t>
  </si>
  <si>
    <t>Interest Rate Swap [Member]</t>
  </si>
  <si>
    <t>Change in fair value of derivatives</t>
  </si>
  <si>
    <t>Commodity Swap [Member]</t>
  </si>
  <si>
    <t>Derivative, Gain (Loss) on Derivative, Net</t>
  </si>
  <si>
    <t>Derivatives (Schedule of Derivative Assets Liabilities) (Details) - USD ($) $ in Millions</t>
  </si>
  <si>
    <t>Derivatives, Fair Value [Line Items]</t>
  </si>
  <si>
    <t>Fair value of derivative assets — current</t>
  </si>
  <si>
    <t>Fair value of derivative assets — long term</t>
  </si>
  <si>
    <t>Fair value of derivative liabilities — current</t>
  </si>
  <si>
    <t>Fair value of derivative liabilities — long term</t>
  </si>
  <si>
    <t>Net fair value of derivatives</t>
  </si>
  <si>
    <t>Not Designated as Hedging Instrument [Member]</t>
  </si>
  <si>
    <t>Derivatives (Derivatives Outstanding) (Details) gal in Millions, bbl in Millions, MMBTU in Millions, $ in Millions</t>
  </si>
  <si>
    <t>Sep. 30, 2015USD ($)bblgalMMBTU</t>
  </si>
  <si>
    <t>Dec. 31, 2014USD ($)</t>
  </si>
  <si>
    <t>Derivative [Line Items]</t>
  </si>
  <si>
    <t>Total mark to market derivatives</t>
  </si>
  <si>
    <t>Liquids [Member] | Short Contracts [Member]</t>
  </si>
  <si>
    <t>Derivative Nonmonetary Notional Amount | gal</t>
  </si>
  <si>
    <t>Liquids [Member] | Long Contracts [Member]</t>
  </si>
  <si>
    <t>Gas [Member] | Short Contracts [Member]</t>
  </si>
  <si>
    <t>Derivative Nonmonetary Notional Amount | MMBTU</t>
  </si>
  <si>
    <t>Gas [Member] | Long Contracts [Member]</t>
  </si>
  <si>
    <t>Condensate [Member] | Long Contracts [Member]</t>
  </si>
  <si>
    <t>Derivative Nonmonetary Notional Amount | bbl</t>
  </si>
  <si>
    <t>Derivatives (Details Textuals) $ in Millions</t>
  </si>
  <si>
    <t>Sep. 30, 2015USD ($)</t>
  </si>
  <si>
    <t>Maximum counterparty loss</t>
  </si>
  <si>
    <t>Maximum counterparty loss with netting feature</t>
  </si>
  <si>
    <t>Derivatives (Derivatives Other Than Cash Flow Hedges Table) (Details) $ in Millions</t>
  </si>
  <si>
    <t>Derivative Instruments at fair value</t>
  </si>
  <si>
    <t>Market Approach Valuation Technique [Member] | Less than on year</t>
  </si>
  <si>
    <t>Market Approach Valuation Technique [Member] | One to two years</t>
  </si>
  <si>
    <t>Market Approach Valuation Technique [Member] | More than two years</t>
  </si>
  <si>
    <t>Fair Value Measurement (Fair Measurement on a Recurring Nonrecurring Basis) (Details) - USD ($) $ in Millions</t>
  </si>
  <si>
    <t>Fair Value, Inputs, Level 2 [Member] | Commodity Swap [Member] | Fair Value, Measurements, Recurring [Member]</t>
  </si>
  <si>
    <t>Fair Value, Assets and Liabilities Measured on Recurring and Nonrecurring Basis [Line Items]</t>
  </si>
  <si>
    <t>Net Fair value of derivatives</t>
  </si>
  <si>
    <t>Fair Value Measurement (Fair Value of Financial Instrument) (Details) - USD ($) $ in Millions</t>
  </si>
  <si>
    <t>Carrying Value [Member]</t>
  </si>
  <si>
    <t>Fair Value, Balance Sheet Grouping, Financial Statement Captions [Line Items]</t>
  </si>
  <si>
    <t>Long-term Debt</t>
  </si>
  <si>
    <t>Obligations under capital lease</t>
  </si>
  <si>
    <t>Fair Value [Member]</t>
  </si>
  <si>
    <t>Long-term Debt, Fair Value</t>
  </si>
  <si>
    <t>Fair Value Measurement (Details Textuals) - USD ($) $ in Millions</t>
  </si>
  <si>
    <t>Unsecured Debt</t>
  </si>
  <si>
    <t>Debt Instrument, Interest Rate, Effective Percentage Rate Range, Minimum</t>
  </si>
  <si>
    <t>Debt Instrument, Interest Rate, Stated Percentage Rate Range, Maximum</t>
  </si>
  <si>
    <t>7.10%</t>
  </si>
  <si>
    <t>Commitments and Contingencies (Details) - USD ($) $ in Millions</t>
  </si>
  <si>
    <t>1 Months Ended</t>
  </si>
  <si>
    <t>Aug. 31, 2014</t>
  </si>
  <si>
    <t>Gain Contingencies [Line Items]</t>
  </si>
  <si>
    <t>Gain on Litigation Settlement</t>
  </si>
  <si>
    <t>Segment Information (Details) - USD ($) $ in Millions</t>
  </si>
  <si>
    <t>Segment Reporting Information [Line Items]</t>
  </si>
  <si>
    <t>Cost of sales</t>
  </si>
  <si>
    <t>Operating expenses</t>
  </si>
  <si>
    <t>Impairment</t>
  </si>
  <si>
    <t>Identifiable assets</t>
  </si>
  <si>
    <t>Segment Information (Reconciliation of Segment Profit to Operating Income) (Details) - USD ($) $ in Millions</t>
  </si>
  <si>
    <t>General and administrative expenses</t>
  </si>
  <si>
    <t>Discontinued Operations (Details) - USD ($) $ in Millions</t>
  </si>
  <si>
    <t>Income Statement, Balance Sheet and Additional Disclosures by Disposal Groups, Including Discontinued Operations [Line Items]</t>
  </si>
  <si>
    <t>Disposal Group, Including Discontinued Operation, Revenue, External</t>
  </si>
  <si>
    <t>Disposal Group, Including Discontinued Operation, Revenue, Related Party</t>
  </si>
  <si>
    <t>Operating revenues</t>
  </si>
  <si>
    <t>Disposal Group, Including Discontinued Operation, Total</t>
  </si>
  <si>
    <t>Income before income taxes</t>
  </si>
  <si>
    <t>Income tax expense</t>
  </si>
  <si>
    <t>Net income</t>
  </si>
  <si>
    <t>Net income including non-controlling interest</t>
  </si>
  <si>
    <t>Supplemental Cash Flow Information (Details) $ in Millions</t>
  </si>
  <si>
    <t>Other Significant Noncash Transactions [Line Items]</t>
  </si>
  <si>
    <t>Other Significant Noncash Transaction, Value of Consideration Given</t>
  </si>
  <si>
    <t>Other Information (Details) - USD ($) $ in Millions</t>
  </si>
  <si>
    <t>Accrued interest</t>
  </si>
  <si>
    <t>Accrued wages and benefits, including taxes</t>
  </si>
  <si>
    <t>Accrued ad valorem taxes</t>
  </si>
  <si>
    <t>Capital expenditure accruals</t>
  </si>
  <si>
    <t>Suspense producer payments</t>
  </si>
  <si>
    <t>Current Other Liabilities</t>
  </si>
  <si>
    <t>Subsequent Events (Details) - Subsequent Event [Member] - USD ($)</t>
  </si>
  <si>
    <t>Oct. 29, 2015</t>
  </si>
  <si>
    <t>Oct. 01, 2015</t>
  </si>
  <si>
    <t>Subsequent Event [Line Items]</t>
  </si>
  <si>
    <t>Issuance of Common Shares to Parent In a Private Placement</t>
  </si>
  <si>
    <t>Proceeds from Issuance of Common Stock</t>
  </si>
  <si>
    <t>Delaware Basin System [Member]</t>
  </si>
  <si>
    <t>Business Acquisition, Effective Date of Acquisition</t>
  </si>
  <si>
    <t>Oct. 1,
		2015</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5"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179060</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18</v>
      </c>
    </row>
    <row spans="1:3" r="16">
      <c t="s" s="4" r="A16">
        <v>26</v>
      </c>
      <c t="n" s="6" r="C16">
        <v>322228649</v>
      </c>
    </row>
    <row spans="1:3" r="17">
      <c t="s" s="4" r="A17">
        <v>27</v>
      </c>
    </row>
    <row spans="1:3" r="18">
      <c t="s" s="3" r="A18">
        <v>4</v>
      </c>
    </row>
    <row spans="1:3" r="19">
      <c t="s" s="4" r="A19">
        <v>26</v>
      </c>
      <c t="n" s="6" r="C19">
        <v>6924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4.9</v>
      </c>
      <c t="n" s="7" r="C3">
        <v>9.6</v>
      </c>
    </row>
    <row spans="1:3" r="4">
      <c t="s" s="3" r="A4">
        <v>32</v>
      </c>
    </row>
    <row spans="1:3" r="5">
      <c t="s" s="4" r="A5">
        <v>33</v>
      </c>
      <c t="n" s="8" r="B5">
        <v>30.7</v>
      </c>
      <c t="n" s="6" r="C5">
        <v>139</v>
      </c>
    </row>
    <row spans="1:3" r="6">
      <c t="s" s="4" r="A6">
        <v>34</v>
      </c>
      <c t="n" s="8" r="B6">
        <v>333.5</v>
      </c>
      <c t="n" s="8" r="C6">
        <v>253.3</v>
      </c>
    </row>
    <row spans="1:3" r="7">
      <c t="s" s="4" r="A7">
        <v>35</v>
      </c>
      <c t="n" s="8" r="B7">
        <v>119.1</v>
      </c>
      <c t="n" s="8" r="C7">
        <v>121.6</v>
      </c>
    </row>
    <row spans="1:3" r="8">
      <c t="s" s="4" r="A8">
        <v>36</v>
      </c>
      <c t="n" s="8" r="B8">
        <v>15.5</v>
      </c>
      <c t="n" s="8" r="C8">
        <v>16.7</v>
      </c>
    </row>
    <row spans="1:3" r="9">
      <c t="s" s="4" r="A9">
        <v>37</v>
      </c>
      <c t="n" s="8" r="B9">
        <v>53.5</v>
      </c>
      <c t="n" s="8" r="C9">
        <v>30.8</v>
      </c>
    </row>
    <row spans="1:3" r="10">
      <c t="s" s="4" r="A10">
        <v>38</v>
      </c>
      <c t="n" s="8" r="B10">
        <v>577.2</v>
      </c>
      <c t="n" s="6" r="C10">
        <v>571</v>
      </c>
    </row>
    <row spans="1:3" r="11">
      <c t="s" s="4" r="A11">
        <v>39</v>
      </c>
      <c t="n" s="8" r="B11">
        <v>5565.8</v>
      </c>
      <c t="n" s="8" r="C11">
        <v>5042.8</v>
      </c>
    </row>
    <row spans="1:3" r="12">
      <c t="s" s="4" r="A12">
        <v>40</v>
      </c>
      <c t="n" s="8" r="B12">
        <v>602.8</v>
      </c>
      <c t="n" s="6" r="C12">
        <v>533</v>
      </c>
    </row>
    <row spans="1:3" r="13">
      <c t="s" s="4" r="A13">
        <v>41</v>
      </c>
      <c t="n" s="8" r="B13">
        <v>1729.9</v>
      </c>
      <c t="n" s="8" r="C13">
        <v>2257.8</v>
      </c>
    </row>
    <row spans="1:3" r="14">
      <c t="s" s="4" r="A14">
        <v>36</v>
      </c>
      <c t="n" s="8" r="B14">
        <v>2.9</v>
      </c>
      <c t="n" s="6" r="C14">
        <v>10</v>
      </c>
    </row>
    <row spans="1:3" r="15">
      <c t="s" s="4" r="A15">
        <v>42</v>
      </c>
      <c t="n" s="8" r="B15">
        <v>263.5</v>
      </c>
      <c t="n" s="8" r="C15">
        <v>270.8</v>
      </c>
    </row>
    <row spans="1:3" r="16">
      <c t="s" s="4" r="A16">
        <v>43</v>
      </c>
      <c t="n" s="8" r="B16">
        <v>25.9</v>
      </c>
      <c t="n" s="8" r="C16">
        <v>16.6</v>
      </c>
    </row>
    <row spans="1:3" r="17">
      <c t="s" s="4" r="A17">
        <v>44</v>
      </c>
      <c t="n" s="6" r="B17">
        <v>8768</v>
      </c>
      <c t="n" s="6" r="C17">
        <v>8702</v>
      </c>
    </row>
    <row spans="1:3" r="18">
      <c t="s" s="3" r="A18">
        <v>45</v>
      </c>
    </row>
    <row spans="1:3" r="19">
      <c t="s" s="4" r="A19">
        <v>46</v>
      </c>
      <c t="n" s="8" r="B19">
        <v>40.6</v>
      </c>
      <c t="n" s="8" r="C19">
        <v>121.8</v>
      </c>
    </row>
    <row spans="1:3" r="20">
      <c t="s" s="4" r="A20">
        <v>47</v>
      </c>
      <c t="n" s="8" r="B20">
        <v>24.2</v>
      </c>
      <c t="n" s="6" r="C20">
        <v>3</v>
      </c>
    </row>
    <row spans="1:3" r="21">
      <c t="s" s="4" r="A21">
        <v>48</v>
      </c>
      <c t="n" s="8" r="B21">
        <v>262.9</v>
      </c>
      <c t="n" s="8" r="C21">
        <v>204.5</v>
      </c>
    </row>
    <row spans="1:3" r="22">
      <c t="s" s="4" r="A22">
        <v>49</v>
      </c>
      <c t="n" s="8" r="B22">
        <v>3.4</v>
      </c>
      <c t="n" s="6" r="C22">
        <v>3</v>
      </c>
    </row>
    <row spans="1:3" r="23">
      <c t="s" s="4" r="A23">
        <v>50</v>
      </c>
      <c t="n" s="8" r="B23">
        <v>205.9</v>
      </c>
      <c t="n" s="8" r="C23">
        <v>149.8</v>
      </c>
    </row>
    <row spans="1:3" r="24">
      <c t="s" s="4" r="A24">
        <v>51</v>
      </c>
      <c t="n" s="6" r="B24">
        <v>537</v>
      </c>
      <c t="n" s="8" r="C24">
        <v>482.1</v>
      </c>
    </row>
    <row spans="1:3" r="25">
      <c t="s" s="4" r="A25">
        <v>52</v>
      </c>
      <c t="n" s="8" r="B25">
        <v>2851.5</v>
      </c>
      <c t="n" s="8" r="C25">
        <v>2022.5</v>
      </c>
    </row>
    <row spans="1:3" r="26">
      <c t="s" s="4" r="A26">
        <v>49</v>
      </c>
      <c t="n" s="8" r="B26">
        <v>0.5</v>
      </c>
      <c t="n" s="6" r="C26">
        <v>2</v>
      </c>
    </row>
    <row spans="1:3" r="27">
      <c t="s" s="4" r="A27">
        <v>53</v>
      </c>
      <c t="n" s="8" r="B27">
        <v>12.8</v>
      </c>
      <c t="n" s="8" r="C27">
        <v>12.4</v>
      </c>
    </row>
    <row spans="1:3" r="28">
      <c t="s" s="4" r="A28">
        <v>54</v>
      </c>
      <c t="n" s="8" r="B28">
        <v>70.7</v>
      </c>
      <c t="n" s="6" r="C28">
        <v>84</v>
      </c>
    </row>
    <row spans="1:3" r="29">
      <c t="s" s="4" r="A29">
        <v>55</v>
      </c>
      <c t="n" s="8" r="B29">
        <v>77.2</v>
      </c>
      <c t="n" s="8" r="C29">
        <v>73.09999999999999</v>
      </c>
    </row>
    <row spans="1:3" r="30">
      <c t="s" s="4" r="A30">
        <v>56</v>
      </c>
      <c t="n" s="8" r="B30">
        <v>6.9</v>
      </c>
      <c t="n" s="6" r="C30">
        <v>0</v>
      </c>
    </row>
    <row spans="1:3" r="31">
      <c t="s" s="4" r="A31">
        <v>57</v>
      </c>
      <c t="n" s="8" r="B31">
        <v>4818.5</v>
      </c>
      <c t="n" s="8" r="C31">
        <v>5833.3</v>
      </c>
    </row>
    <row spans="1:3" r="32">
      <c t="s" s="4" r="A32">
        <v>58</v>
      </c>
      <c t="n" s="8" r="B32">
        <v>164.8</v>
      </c>
      <c t="n" s="6" r="C32">
        <v>0</v>
      </c>
    </row>
    <row spans="1:3" r="33">
      <c t="s" s="4" r="A33">
        <v>59</v>
      </c>
      <c t="n" s="8" r="B33">
        <v>216.2</v>
      </c>
      <c t="n" s="8" r="C33">
        <v>180.3</v>
      </c>
    </row>
    <row spans="1:3" r="34">
      <c t="s" s="4" r="A34">
        <v>60</v>
      </c>
      <c t="n" s="8" r="B34">
        <v>11.9</v>
      </c>
      <c t="n" s="8" r="C34">
        <v>12.3</v>
      </c>
    </row>
    <row spans="1:3" r="35">
      <c t="s" s="4" r="A35">
        <v>61</v>
      </c>
      <c t="n" s="7" r="B35">
        <v>5211.4</v>
      </c>
      <c t="n" s="7" r="C35">
        <v>6025.9</v>
      </c>
    </row>
    <row spans="1:3" r="36">
      <c t="s" s="4" r="A36">
        <v>62</v>
      </c>
      <c t="s" s="4" r="B36">
        <v>63</v>
      </c>
      <c t="s" s="4" r="C36">
        <v>63</v>
      </c>
    </row>
    <row spans="1:3" r="37">
      <c t="s" s="4" r="A37">
        <v>64</v>
      </c>
      <c t="n" s="9" r="B37">
        <v>8768</v>
      </c>
      <c t="n" s="9" r="C37">
        <v>8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60</v>
      </c>
      <c t="s" s="2" r="B1">
        <v>1</v>
      </c>
    </row>
    <row spans="1:2" r="2">
      <c t="s" s="2" r="B2">
        <v>2</v>
      </c>
    </row>
    <row spans="1:2" r="3">
      <c t="s" s="3" r="A3">
        <v>199</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69</v>
      </c>
      <c t="s" s="2" r="B1">
        <v>1</v>
      </c>
    </row>
    <row spans="1:3" r="2">
      <c t="s" s="2" r="B2">
        <v>2</v>
      </c>
      <c t="s" s="2" r="C2">
        <v>75</v>
      </c>
    </row>
    <row spans="1:3" r="3">
      <c t="s" s="3" r="A3">
        <v>270</v>
      </c>
    </row>
    <row spans="1:3" r="4">
      <c t="s" s="4" r="A4">
        <v>271</v>
      </c>
      <c t="s" s="4" r="B4">
        <v>272</v>
      </c>
      <c t="s" s="4" r="C4">
        <v>273</v>
      </c>
    </row>
    <row spans="1:3" r="5">
      <c t="s" s="4" r="A5">
        <v>274</v>
      </c>
      <c t="s" s="4" r="B5">
        <v>275</v>
      </c>
    </row>
    <row spans="1:3" r="6">
      <c t="s" s="4" r="A6">
        <v>276</v>
      </c>
    </row>
    <row spans="1:3" r="7">
      <c t="s" s="3" r="A7">
        <v>270</v>
      </c>
    </row>
    <row spans="1:3" r="8">
      <c t="s" s="4" r="A8">
        <v>277</v>
      </c>
      <c t="s" s="4" r="B8">
        <v>278</v>
      </c>
    </row>
    <row spans="1:3" r="9">
      <c t="s" s="4" r="A9">
        <v>279</v>
      </c>
    </row>
    <row spans="1:3" r="10">
      <c t="s" s="3" r="A10">
        <v>270</v>
      </c>
    </row>
    <row spans="1:3" r="11">
      <c t="s" s="4" r="A11">
        <v>277</v>
      </c>
      <c t="s" s="4" r="B11">
        <v>280</v>
      </c>
    </row>
    <row spans="1:3" r="12">
      <c t="s" s="4" r="A12">
        <v>281</v>
      </c>
    </row>
    <row spans="1:3" r="13">
      <c t="s" s="3" r="A13">
        <v>270</v>
      </c>
    </row>
    <row spans="1:3" r="14">
      <c t="s" s="4" r="A14">
        <v>277</v>
      </c>
      <c t="s" s="4" r="B14">
        <v>2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3</v>
      </c>
      <c t="s" s="2" r="B1">
        <v>1</v>
      </c>
    </row>
    <row spans="1:2" r="2">
      <c t="s" s="2" r="B2">
        <v>2</v>
      </c>
    </row>
    <row spans="1:2" r="3">
      <c t="s" s="3" r="A3">
        <v>207</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0</v>
      </c>
      <c t="s" s="2" r="B1">
        <v>1</v>
      </c>
    </row>
    <row spans="1:2" r="2">
      <c t="s" s="2" r="B2">
        <v>2</v>
      </c>
    </row>
    <row spans="1:2" r="3">
      <c t="s" s="3" r="A3">
        <v>211</v>
      </c>
    </row>
    <row spans="1:2" r="4">
      <c t="s" s="4" r="A4">
        <v>291</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5</v>
      </c>
      <c t="s" s="2" r="B1">
        <v>2</v>
      </c>
      <c t="s" s="2" r="C1">
        <v>29</v>
      </c>
    </row>
    <row spans="1:3" r="2">
      <c t="s" s="3" r="A2">
        <v>66</v>
      </c>
    </row>
    <row spans="1:3" r="3">
      <c t="s" s="4" r="A3">
        <v>67</v>
      </c>
      <c t="n" s="7" r="B3">
        <v>1.7</v>
      </c>
      <c t="n" s="9" r="C3">
        <v>0</v>
      </c>
    </row>
    <row spans="1:3" r="4">
      <c t="s" s="4" r="A4">
        <v>68</v>
      </c>
      <c t="n" s="8" r="B4">
        <v>1671.1</v>
      </c>
      <c t="n" s="8" r="C4">
        <v>1426.3</v>
      </c>
    </row>
    <row spans="1:3" r="5">
      <c t="s" s="4" r="A5">
        <v>69</v>
      </c>
      <c t="n" s="7" r="B5">
        <v>42.9</v>
      </c>
      <c t="n" s="7" r="C5">
        <v>36.5</v>
      </c>
    </row>
    <row spans="1:3" r="6">
      <c t="s" s="4" r="A6">
        <v>70</v>
      </c>
      <c t="n" s="6" r="B6">
        <v>321570669</v>
      </c>
      <c t="n" s="6" r="C6">
        <v>245421549</v>
      </c>
    </row>
    <row spans="1:3" r="7">
      <c t="s" s="4" r="A7">
        <v>71</v>
      </c>
      <c t="n" s="6" r="B7">
        <v>1594974</v>
      </c>
      <c t="n" s="6" r="C7">
        <v>1594974</v>
      </c>
    </row>
    <row spans="1:3" r="8">
      <c t="s" s="4" r="A8">
        <v>72</v>
      </c>
      <c t="n" s="6" r="B8">
        <v>6924701</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3</v>
      </c>
      <c t="s" s="2" r="B1">
        <v>1</v>
      </c>
    </row>
    <row spans="1:2" r="2">
      <c t="s" s="2" r="B2">
        <v>2</v>
      </c>
    </row>
    <row spans="1:2" r="3">
      <c t="s" s="3" r="A3">
        <v>215</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96</v>
      </c>
      <c t="s" s="2" r="B1">
        <v>1</v>
      </c>
    </row>
    <row spans="1:2" r="2">
      <c t="s" s="2" r="B2">
        <v>2</v>
      </c>
    </row>
    <row spans="1:2" r="3">
      <c t="s" s="3" r="A3">
        <v>218</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5</v>
      </c>
      <c t="s" s="2" r="B1">
        <v>1</v>
      </c>
    </row>
    <row spans="1:2" r="2">
      <c t="s" s="2" r="B2">
        <v>2</v>
      </c>
    </row>
    <row spans="1:2" r="3">
      <c t="s" s="3" r="A3">
        <v>222</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8</v>
      </c>
      <c t="s" s="2" r="B1">
        <v>1</v>
      </c>
    </row>
    <row spans="1:2" r="2">
      <c t="s" s="2" r="B2">
        <v>2</v>
      </c>
    </row>
    <row spans="1:2" r="3">
      <c t="s" s="3" r="A3">
        <v>226</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30</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22</v>
      </c>
      <c t="s" s="2" r="B1">
        <v>1</v>
      </c>
    </row>
    <row spans="1:2" r="2">
      <c t="s" s="2" r="B2">
        <v>2</v>
      </c>
    </row>
    <row spans="1:2" r="3">
      <c t="s" s="3" r="A3">
        <v>233</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33</v>
      </c>
      <c t="s" s="2" r="B1">
        <v>1</v>
      </c>
    </row>
    <row spans="1:2" r="2">
      <c t="s" s="2" r="B2">
        <v>2</v>
      </c>
    </row>
    <row spans="1:2" r="3">
      <c t="s" s="3" r="A3">
        <v>236</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38</v>
      </c>
      <c t="s" s="2" r="B1">
        <v>1</v>
      </c>
    </row>
    <row spans="1:2" r="2">
      <c t="s" s="2" r="B2">
        <v>2</v>
      </c>
    </row>
    <row spans="1:2" r="3">
      <c t="s" s="3" r="A3">
        <v>242</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45</v>
      </c>
    </row>
    <row spans="1:2" r="4">
      <c t="s" s="4" r="A4">
        <v>346</v>
      </c>
      <c t="s" s="4"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8</v>
      </c>
      <c t="s" s="2" r="B1">
        <v>1</v>
      </c>
    </row>
    <row spans="1:2" r="2">
      <c t="s" s="2" r="B2">
        <v>2</v>
      </c>
    </row>
    <row spans="1:2" r="3">
      <c t="s" s="3" r="A3">
        <v>249</v>
      </c>
    </row>
    <row spans="1:2" r="4">
      <c t="s" s="4" r="A4">
        <v>349</v>
      </c>
      <c t="s" s="4" r="B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863.5</v>
      </c>
      <c t="n" s="7" r="C4">
        <v>579.1</v>
      </c>
      <c t="n" s="7" r="D4">
        <v>2488.8</v>
      </c>
      <c t="n" s="7" r="E4">
        <v>1480.4</v>
      </c>
    </row>
    <row spans="1:5" r="5">
      <c t="s" s="4" r="A5">
        <v>78</v>
      </c>
      <c t="n" s="8" r="B5">
        <v>40.3</v>
      </c>
      <c t="n" s="8" r="C5">
        <v>37.8</v>
      </c>
      <c t="n" s="8" r="D5">
        <v>89.59999999999999</v>
      </c>
      <c t="n" s="8" r="E5">
        <v>474.2</v>
      </c>
    </row>
    <row spans="1:5" r="6">
      <c t="s" s="4" r="A6">
        <v>79</v>
      </c>
      <c t="n" s="8" r="B6">
        <v>111.3</v>
      </c>
      <c t="n" s="8" r="C6">
        <v>68.59999999999999</v>
      </c>
      <c t="n" s="8" r="D6">
        <v>351.3</v>
      </c>
      <c t="n" s="8" r="E6">
        <v>154.8</v>
      </c>
    </row>
    <row spans="1:5" r="7">
      <c t="s" s="4" r="A7">
        <v>80</v>
      </c>
      <c t="n" s="8" r="B7">
        <v>150.3</v>
      </c>
      <c t="n" s="8" r="C7">
        <v>170.9</v>
      </c>
      <c t="n" s="8" r="D7">
        <v>449.3</v>
      </c>
      <c t="n" s="8" r="E7">
        <v>400.2</v>
      </c>
    </row>
    <row spans="1:5" r="8">
      <c t="s" s="4" r="A8">
        <v>81</v>
      </c>
      <c t="n" s="8" r="B8">
        <v>5.2</v>
      </c>
      <c t="n" s="6" r="C8">
        <v>1</v>
      </c>
      <c t="n" s="8" r="D8">
        <v>6.6</v>
      </c>
      <c t="n" s="8" r="E8">
        <v>-1.9</v>
      </c>
    </row>
    <row spans="1:5" r="9">
      <c t="s" s="4" r="A9">
        <v>82</v>
      </c>
      <c t="n" s="8" r="B9">
        <v>1170.6</v>
      </c>
      <c t="n" s="8" r="C9">
        <v>857.4</v>
      </c>
      <c t="n" s="8" r="D9">
        <v>3385.6</v>
      </c>
      <c t="n" s="8" r="E9">
        <v>2507.7</v>
      </c>
    </row>
    <row spans="1:5" r="10">
      <c t="s" s="3" r="A10">
        <v>83</v>
      </c>
    </row>
    <row spans="1:5" r="11">
      <c t="s" s="4" r="A11">
        <v>84</v>
      </c>
      <c t="n" s="8" r="B11">
        <v>861.8</v>
      </c>
      <c t="n" s="8" r="C11">
        <v>597.2</v>
      </c>
      <c t="n" s="8" r="D11">
        <v>2487.4</v>
      </c>
      <c t="n" s="6" r="E11">
        <v>1798</v>
      </c>
    </row>
    <row spans="1:5" r="12">
      <c t="s" s="4" r="A12">
        <v>85</v>
      </c>
      <c t="n" s="6" r="B12">
        <v>105</v>
      </c>
      <c t="n" s="8" r="C12">
        <v>79.8</v>
      </c>
      <c t="n" s="8" r="D12">
        <v>312.6</v>
      </c>
      <c t="n" s="8" r="E12">
        <v>200.4</v>
      </c>
    </row>
    <row spans="1:5" r="13">
      <c t="s" s="4" r="A13">
        <v>86</v>
      </c>
      <c t="n" s="8" r="B13">
        <v>33.5</v>
      </c>
      <c t="n" s="8" r="C13">
        <v>23.5</v>
      </c>
      <c t="n" s="8" r="D13">
        <v>102.3</v>
      </c>
      <c t="n" s="8" r="E13">
        <v>64.8</v>
      </c>
    </row>
    <row spans="1:5" r="14">
      <c t="s" s="4" r="A14">
        <v>87</v>
      </c>
      <c t="n" s="8" r="B14">
        <v>3.2</v>
      </c>
      <c t="n" s="6" r="C14">
        <v>0</v>
      </c>
      <c t="n" s="8" r="D14">
        <v>3.2</v>
      </c>
      <c t="n" s="6" r="E14">
        <v>0</v>
      </c>
    </row>
    <row spans="1:5" r="15">
      <c t="s" s="4" r="A15">
        <v>88</v>
      </c>
      <c t="n" s="8" r="B15">
        <v>98.40000000000001</v>
      </c>
      <c t="n" s="8" r="C15">
        <v>74.59999999999999</v>
      </c>
      <c t="n" s="8" r="D15">
        <v>289.1</v>
      </c>
      <c t="n" s="8" r="E15">
        <v>197.6</v>
      </c>
    </row>
    <row spans="1:5" r="16">
      <c t="s" s="4" r="A16">
        <v>89</v>
      </c>
      <c t="n" s="8" r="B16">
        <v>799.2</v>
      </c>
      <c t="n" s="6" r="C16">
        <v>0</v>
      </c>
      <c t="n" s="8" r="D16">
        <v>799.2</v>
      </c>
      <c t="n" s="6" r="E16">
        <v>0</v>
      </c>
    </row>
    <row spans="1:5" r="17">
      <c t="s" s="4" r="A17">
        <v>90</v>
      </c>
      <c t="n" s="6" r="B17">
        <v>0</v>
      </c>
      <c t="n" s="8" r="C17">
        <v>-6.1</v>
      </c>
      <c t="n" s="6" r="D17">
        <v>0</v>
      </c>
      <c t="n" s="8" r="E17">
        <v>-6.1</v>
      </c>
    </row>
    <row spans="1:5" r="18">
      <c t="s" s="4" r="A18">
        <v>91</v>
      </c>
      <c t="n" s="8" r="B18">
        <v>1901.1</v>
      </c>
      <c t="n" s="6" r="C18">
        <v>769</v>
      </c>
      <c t="n" s="8" r="D18">
        <v>3993.8</v>
      </c>
      <c t="n" s="8" r="E18">
        <v>2254.7</v>
      </c>
    </row>
    <row spans="1:5" r="19">
      <c t="s" s="4" r="A19">
        <v>92</v>
      </c>
      <c t="n" s="8" r="B19">
        <v>-730.5</v>
      </c>
      <c t="n" s="8" r="C19">
        <v>88.40000000000001</v>
      </c>
      <c t="n" s="8" r="D19">
        <v>-608.2</v>
      </c>
      <c t="n" s="6" r="E19">
        <v>253</v>
      </c>
    </row>
    <row spans="1:5" r="20">
      <c t="s" s="3" r="A20">
        <v>93</v>
      </c>
    </row>
    <row spans="1:5" r="21">
      <c t="s" s="4" r="A21">
        <v>94</v>
      </c>
      <c t="n" s="8" r="B21">
        <v>-30.2</v>
      </c>
      <c t="n" s="8" r="C21">
        <v>-13.1</v>
      </c>
      <c t="n" s="8" r="D21">
        <v>-71.5</v>
      </c>
      <c t="n" s="8" r="E21">
        <v>-31.1</v>
      </c>
    </row>
    <row spans="1:5" r="22">
      <c t="s" s="4" r="A22">
        <v>95</v>
      </c>
      <c t="n" s="8" r="B22">
        <v>6.4</v>
      </c>
      <c t="n" s="8" r="C22">
        <v>5.6</v>
      </c>
      <c t="n" s="8" r="D22">
        <v>16.1</v>
      </c>
      <c t="n" s="8" r="E22">
        <v>14.3</v>
      </c>
    </row>
    <row spans="1:5" r="23">
      <c t="s" s="4" r="A23">
        <v>96</v>
      </c>
      <c t="n" s="6" r="B23">
        <v>0</v>
      </c>
      <c t="n" s="8" r="C23">
        <v>2.4</v>
      </c>
      <c t="n" s="6" r="D23">
        <v>0</v>
      </c>
      <c t="n" s="8" r="E23">
        <v>3.2</v>
      </c>
    </row>
    <row spans="1:5" r="24">
      <c t="s" s="4" r="A24">
        <v>97</v>
      </c>
      <c t="n" s="8" r="B24">
        <v>0.1</v>
      </c>
      <c t="n" s="8" r="C24">
        <v>0.1</v>
      </c>
      <c t="n" s="8" r="D24">
        <v>0.7</v>
      </c>
      <c t="n" s="8" r="E24">
        <v>-0.7</v>
      </c>
    </row>
    <row spans="1:5" r="25">
      <c t="s" s="4" r="A25">
        <v>98</v>
      </c>
      <c t="n" s="8" r="B25">
        <v>-23.7</v>
      </c>
      <c t="n" s="6" r="C25">
        <v>-5</v>
      </c>
      <c t="n" s="8" r="D25">
        <v>-54.7</v>
      </c>
      <c t="n" s="8" r="E25">
        <v>-14.3</v>
      </c>
    </row>
    <row spans="1:5" r="26">
      <c t="s" s="4" r="A26">
        <v>99</v>
      </c>
      <c t="n" s="8" r="B26">
        <v>-754.2</v>
      </c>
      <c t="n" s="8" r="C26">
        <v>83.40000000000001</v>
      </c>
      <c t="n" s="8" r="D26">
        <v>-662.9</v>
      </c>
      <c t="n" s="8" r="E26">
        <v>238.7</v>
      </c>
    </row>
    <row spans="1:5" r="27">
      <c t="s" s="4" r="A27">
        <v>100</v>
      </c>
      <c t="n" s="6" r="B27">
        <v>-1</v>
      </c>
      <c t="n" s="8" r="C27">
        <v>0.1</v>
      </c>
      <c t="n" s="8" r="D27">
        <v>-2.9</v>
      </c>
      <c t="n" s="8" r="E27">
        <v>-20.7</v>
      </c>
    </row>
    <row spans="1:5" r="28">
      <c t="s" s="4" r="A28">
        <v>101</v>
      </c>
      <c t="n" s="8" r="B28">
        <v>-755.2</v>
      </c>
      <c t="n" s="8" r="C28">
        <v>83.5</v>
      </c>
      <c t="n" s="8" r="D28">
        <v>-665.8</v>
      </c>
      <c t="n" s="6" r="E28">
        <v>218</v>
      </c>
    </row>
    <row spans="1:5" r="29">
      <c t="s" s="3" r="A29">
        <v>102</v>
      </c>
    </row>
    <row spans="1:5" r="30">
      <c t="s" s="4" r="A30">
        <v>103</v>
      </c>
      <c t="n" s="6" r="B30">
        <v>0</v>
      </c>
      <c t="n" s="6" r="C30">
        <v>0</v>
      </c>
      <c t="n" s="6" r="D30">
        <v>0</v>
      </c>
      <c t="n" s="6" r="E30">
        <v>1</v>
      </c>
    </row>
    <row spans="1:5" r="31">
      <c t="s" s="4" r="A31">
        <v>104</v>
      </c>
      <c t="n" s="6" r="B31">
        <v>0</v>
      </c>
      <c t="n" s="6" r="C31">
        <v>0</v>
      </c>
      <c t="n" s="6" r="D31">
        <v>0</v>
      </c>
      <c t="n" s="6" r="E31">
        <v>1</v>
      </c>
    </row>
    <row spans="1:5" r="32">
      <c t="s" s="4" r="A32">
        <v>105</v>
      </c>
      <c t="n" s="8" r="B32">
        <v>-755.2</v>
      </c>
      <c t="n" s="8" r="C32">
        <v>83.5</v>
      </c>
      <c t="n" s="8" r="D32">
        <v>-665.8</v>
      </c>
      <c t="n" s="6" r="E32">
        <v>219</v>
      </c>
    </row>
    <row spans="1:5" r="33">
      <c t="s" s="4" r="A33">
        <v>106</v>
      </c>
      <c t="n" s="8" r="B33">
        <v>-0.3</v>
      </c>
      <c t="n" s="8" r="C33">
        <v>0.1</v>
      </c>
      <c t="n" s="8" r="D33">
        <v>-0.3</v>
      </c>
      <c t="n" s="8" r="E33">
        <v>0.2</v>
      </c>
    </row>
    <row spans="1:5" r="34">
      <c t="s" s="4" r="A34">
        <v>107</v>
      </c>
      <c t="n" s="8" r="B34">
        <v>-754.9</v>
      </c>
      <c t="n" s="8" r="C34">
        <v>83.40000000000001</v>
      </c>
      <c t="n" s="8" r="D34">
        <v>-665.5</v>
      </c>
      <c t="n" s="8" r="E34">
        <v>218.8</v>
      </c>
    </row>
    <row spans="1:5" r="35">
      <c t="s" s="4" r="A35">
        <v>108</v>
      </c>
      <c t="n" s="6" r="B35">
        <v>0</v>
      </c>
      <c t="n" s="6" r="C35">
        <v>0</v>
      </c>
      <c t="n" s="6" r="D35">
        <v>0</v>
      </c>
      <c t="n" s="8" r="E35">
        <v>35.5</v>
      </c>
    </row>
    <row spans="1:5" r="36">
      <c t="s" s="4" r="A36">
        <v>109</v>
      </c>
      <c t="n" s="8" r="B36">
        <v>6.3</v>
      </c>
      <c t="n" s="8" r="C36">
        <v>42.9</v>
      </c>
      <c t="n" s="8" r="D36">
        <v>50.2</v>
      </c>
      <c t="n" s="8" r="E36">
        <v>96.8</v>
      </c>
    </row>
    <row spans="1:5" r="37">
      <c t="s" s="4" r="A37">
        <v>110</v>
      </c>
      <c t="n" s="8" r="B37">
        <v>-745.2</v>
      </c>
      <c t="n" s="8" r="C37">
        <v>40.5</v>
      </c>
      <c t="n" s="8" r="D37">
        <v>-700.5</v>
      </c>
      <c t="n" s="8" r="E37">
        <v>86.5</v>
      </c>
    </row>
    <row spans="1:5" r="38">
      <c t="s" s="4" r="A38">
        <v>111</v>
      </c>
      <c t="n" s="9" r="B38">
        <v>-16</v>
      </c>
      <c t="n" s="9" r="C38">
        <v>0</v>
      </c>
      <c t="n" s="7" r="D38">
        <v>-15.2</v>
      </c>
      <c t="n" s="9" r="E38">
        <v>0</v>
      </c>
    </row>
    <row spans="1:5" r="39">
      <c t="s" s="3" r="A39">
        <v>112</v>
      </c>
    </row>
    <row spans="1:5" r="40">
      <c t="s" s="4" r="A40">
        <v>113</v>
      </c>
      <c t="n" s="10" r="B40">
        <v>-2.32</v>
      </c>
      <c t="n" s="10" r="C40">
        <v>0.18</v>
      </c>
      <c t="n" s="10" r="D40">
        <v>-2.38</v>
      </c>
      <c t="n" s="10" r="E40">
        <v>0.38</v>
      </c>
    </row>
    <row spans="1:5" r="41">
      <c t="s" s="4" r="A41">
        <v>114</v>
      </c>
      <c t="n" s="10" r="B41">
        <v>-2.32</v>
      </c>
      <c t="n" s="10" r="C41">
        <v>0.18</v>
      </c>
      <c t="n" s="10" r="D41">
        <v>-2.38</v>
      </c>
      <c t="n" s="10" r="E41">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1</v>
      </c>
      <c t="s" s="2" r="B1">
        <v>1</v>
      </c>
    </row>
    <row spans="1:2" r="2">
      <c t="s" s="2" r="B2">
        <v>2</v>
      </c>
    </row>
    <row spans="1:2" r="3">
      <c t="s" s="3" r="A3">
        <v>253</v>
      </c>
    </row>
    <row spans="1:2" r="4">
      <c t="s" s="4" r="A4">
        <v>352</v>
      </c>
      <c t="s" s="4" r="B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4</v>
      </c>
      <c t="s" s="2" r="B1">
        <v>355</v>
      </c>
      <c t="s" s="2" r="C1">
        <v>356</v>
      </c>
      <c t="s" s="2" r="D1">
        <v>357</v>
      </c>
      <c t="s" s="2" r="E1">
        <v>2</v>
      </c>
    </row>
    <row spans="1:5" r="2">
      <c t="s" s="3" r="A2">
        <v>270</v>
      </c>
    </row>
    <row spans="1:5" r="3">
      <c t="s" s="4" r="A3">
        <v>358</v>
      </c>
      <c t="s" s="4" r="D3">
        <v>359</v>
      </c>
    </row>
    <row spans="1:5" r="4">
      <c t="s" s="4" r="A4">
        <v>360</v>
      </c>
      <c t="n" s="6" r="D4">
        <v>120542441</v>
      </c>
    </row>
    <row spans="1:5" r="5">
      <c t="s" s="4" r="A5">
        <v>361</v>
      </c>
      <c t="s" s="4" r="E5">
        <v>362</v>
      </c>
    </row>
    <row spans="1:5" r="6">
      <c t="s" s="4" r="A6">
        <v>363</v>
      </c>
    </row>
    <row spans="1:5" r="7">
      <c t="s" s="3" r="A7">
        <v>270</v>
      </c>
    </row>
    <row spans="1:5" r="8">
      <c t="s" s="4" r="A8">
        <v>364</v>
      </c>
      <c t="s" s="4" r="B8">
        <v>365</v>
      </c>
    </row>
    <row spans="1:5" r="9">
      <c t="s" s="4" r="A9">
        <v>366</v>
      </c>
    </row>
    <row spans="1:5" r="10">
      <c t="s" s="3" r="A10">
        <v>270</v>
      </c>
    </row>
    <row spans="1:5" r="11">
      <c t="s" s="4" r="A11">
        <v>367</v>
      </c>
      <c t="s" s="4" r="B11">
        <v>368</v>
      </c>
      <c t="s" s="4" r="C11">
        <v>368</v>
      </c>
    </row>
    <row spans="1:5" r="12">
      <c t="s" s="4" r="A12">
        <v>369</v>
      </c>
    </row>
    <row spans="1:5" r="13">
      <c t="s" s="3" r="A13">
        <v>270</v>
      </c>
    </row>
    <row spans="1:5" r="14">
      <c t="s" s="4" r="A14">
        <v>370</v>
      </c>
      <c t="n" s="6" r="C14">
        <v>31618311</v>
      </c>
    </row>
    <row spans="1:5" r="15">
      <c t="s" s="4" r="A15">
        <v>371</v>
      </c>
    </row>
    <row spans="1:5" r="16">
      <c t="s" s="3" r="A16">
        <v>270</v>
      </c>
    </row>
    <row spans="1:5" r="17">
      <c t="s" s="4" r="A17">
        <v>370</v>
      </c>
      <c t="n" s="6" r="B17">
        <v>366298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9"/>
    <col customWidth="1" max="13" min="13" width="14"/>
    <col customWidth="1" max="14" min="14" width="14"/>
    <col customWidth="1" max="15" min="15" width="14"/>
  </cols>
  <sheetData>
    <row spans="1:15" r="1">
      <c t="s" s="1" r="A1">
        <v>372</v>
      </c>
      <c t="s" s="2" r="B1">
        <v>355</v>
      </c>
      <c t="s" s="2" r="C1">
        <v>373</v>
      </c>
      <c t="s" s="2" r="D1">
        <v>374</v>
      </c>
      <c t="s" s="2" r="E1">
        <v>356</v>
      </c>
      <c t="s" s="2" r="F1">
        <v>375</v>
      </c>
      <c t="s" s="2" r="G1">
        <v>376</v>
      </c>
      <c t="s" s="2" r="H1">
        <v>377</v>
      </c>
      <c t="s" s="2" r="I1">
        <v>357</v>
      </c>
      <c t="s" s="2" r="J1">
        <v>2</v>
      </c>
      <c t="s" s="2" r="K1">
        <v>75</v>
      </c>
      <c t="s" s="2" r="L1">
        <v>378</v>
      </c>
      <c t="s" s="2" r="M1">
        <v>75</v>
      </c>
      <c t="s" s="2" r="N1">
        <v>2</v>
      </c>
      <c t="s" s="2" r="O1">
        <v>75</v>
      </c>
    </row>
    <row spans="1:15" r="2">
      <c t="s" s="3" r="A2">
        <v>270</v>
      </c>
    </row>
    <row spans="1:15" r="3">
      <c t="s" s="4" r="A3">
        <v>82</v>
      </c>
      <c t="n" s="7" r="J3">
        <v>1170.6</v>
      </c>
      <c t="n" s="7" r="K3">
        <v>857.4</v>
      </c>
      <c t="n" s="7" r="N3">
        <v>3385.6</v>
      </c>
      <c t="n" s="7" r="O3">
        <v>2507.7</v>
      </c>
    </row>
    <row spans="1:15" r="4">
      <c t="s" s="4" r="A4">
        <v>360</v>
      </c>
      <c t="n" s="6" r="I4">
        <v>120542441</v>
      </c>
    </row>
    <row spans="1:15" r="5">
      <c t="s" s="4" r="A5">
        <v>379</v>
      </c>
      <c t="s" s="4" r="I5">
        <v>359</v>
      </c>
    </row>
    <row spans="1:15" r="6">
      <c t="s" s="4" r="A6">
        <v>105</v>
      </c>
      <c t="n" s="8" r="J6">
        <v>-755.2</v>
      </c>
      <c t="n" s="8" r="K6">
        <v>83.5</v>
      </c>
      <c t="n" s="8" r="N6">
        <v>-665.8</v>
      </c>
      <c t="n" s="6" r="O6">
        <v>219</v>
      </c>
    </row>
    <row spans="1:15" r="7">
      <c t="s" s="4" r="A7">
        <v>106</v>
      </c>
      <c t="n" s="8" r="J7">
        <v>-0.3</v>
      </c>
      <c t="n" s="8" r="K7">
        <v>0.1</v>
      </c>
      <c t="n" s="8" r="N7">
        <v>-0.3</v>
      </c>
      <c t="n" s="8" r="O7">
        <v>0.2</v>
      </c>
    </row>
    <row spans="1:15" r="8">
      <c t="s" s="4" r="A8">
        <v>107</v>
      </c>
      <c t="n" s="8" r="J8">
        <v>-754.9</v>
      </c>
      <c t="n" s="8" r="K8">
        <v>83.40000000000001</v>
      </c>
      <c t="n" s="8" r="N8">
        <v>-665.5</v>
      </c>
      <c t="n" s="8" r="O8">
        <v>218.8</v>
      </c>
    </row>
    <row spans="1:15" r="9">
      <c t="s" s="4" r="A9">
        <v>109</v>
      </c>
      <c t="n" s="8" r="J9">
        <v>6.3</v>
      </c>
      <c t="n" s="8" r="K9">
        <v>42.9</v>
      </c>
      <c t="n" s="8" r="N9">
        <v>50.2</v>
      </c>
      <c t="n" s="8" r="O9">
        <v>96.8</v>
      </c>
    </row>
    <row spans="1:15" r="10">
      <c t="s" s="4" r="A10">
        <v>380</v>
      </c>
      <c t="n" s="9" r="C10">
        <v>40</v>
      </c>
    </row>
    <row spans="1:15" r="11">
      <c t="s" s="4" r="A11">
        <v>381</v>
      </c>
      <c t="n" s="6" r="C11">
        <v>131</v>
      </c>
    </row>
    <row spans="1:15" r="12">
      <c t="s" s="4" r="A12">
        <v>382</v>
      </c>
      <c t="n" s="6" r="C12">
        <v>40</v>
      </c>
    </row>
    <row spans="1:15" r="13">
      <c t="s" s="4" r="A13">
        <v>383</v>
      </c>
    </row>
    <row spans="1:15" r="14">
      <c t="s" s="3" r="A14">
        <v>270</v>
      </c>
    </row>
    <row spans="1:15" r="15">
      <c t="s" s="4" r="A15">
        <v>384</v>
      </c>
      <c t="n" s="9" r="M15">
        <v>1669</v>
      </c>
    </row>
    <row spans="1:15" r="16">
      <c t="s" s="4" r="A16">
        <v>385</v>
      </c>
      <c t="n" s="7" r="M16">
        <v>-0.7</v>
      </c>
    </row>
    <row spans="1:15" r="17">
      <c t="s" s="4" r="A17">
        <v>386</v>
      </c>
    </row>
    <row spans="1:15" r="18">
      <c t="s" s="3" r="A18">
        <v>270</v>
      </c>
    </row>
    <row spans="1:15" r="19">
      <c t="s" s="4" r="A19">
        <v>387</v>
      </c>
      <c t="n" s="9" r="C19">
        <v>171</v>
      </c>
    </row>
    <row spans="1:15" r="20">
      <c t="s" s="4" r="A20">
        <v>360</v>
      </c>
      <c t="n" s="6" r="C20">
        <v>338159</v>
      </c>
    </row>
    <row spans="1:15" r="21">
      <c t="s" s="4" r="A21">
        <v>379</v>
      </c>
      <c t="s" s="4" r="C21">
        <v>365</v>
      </c>
    </row>
    <row spans="1:15" r="22">
      <c t="s" s="4" r="A22">
        <v>388</v>
      </c>
      <c t="n" s="9" r="C22">
        <v>9</v>
      </c>
    </row>
    <row spans="1:15" r="23">
      <c t="s" s="4" r="A23">
        <v>389</v>
      </c>
    </row>
    <row spans="1:15" r="24">
      <c t="s" s="3" r="A24">
        <v>270</v>
      </c>
    </row>
    <row spans="1:15" r="25">
      <c t="s" s="4" r="A25">
        <v>82</v>
      </c>
      <c t="n" s="8" r="K25">
        <v>2.4</v>
      </c>
      <c t="n" s="8" r="N25">
        <v>4.2</v>
      </c>
      <c t="n" s="8" r="O25">
        <v>2.4</v>
      </c>
    </row>
    <row spans="1:15" r="26">
      <c t="s" s="4" r="A26">
        <v>105</v>
      </c>
      <c t="n" s="8" r="K26">
        <v>-2.3</v>
      </c>
      <c t="n" s="8" r="N26">
        <v>0.7</v>
      </c>
      <c t="n" s="8" r="O26">
        <v>-5.3</v>
      </c>
    </row>
    <row spans="1:15" r="27">
      <c t="s" s="4" r="A27">
        <v>106</v>
      </c>
      <c t="n" s="6" r="K27">
        <v>0</v>
      </c>
      <c t="n" s="6" r="N27">
        <v>0</v>
      </c>
      <c t="n" s="6" r="O27">
        <v>0</v>
      </c>
    </row>
    <row spans="1:15" r="28">
      <c t="s" s="4" r="A28">
        <v>107</v>
      </c>
      <c t="n" s="8" r="K28">
        <v>-2.3</v>
      </c>
      <c t="n" s="8" r="N28">
        <v>0.7</v>
      </c>
      <c t="n" s="8" r="O28">
        <v>-5.3</v>
      </c>
    </row>
    <row spans="1:15" r="29">
      <c t="s" s="4" r="A29">
        <v>109</v>
      </c>
      <c t="n" s="8" r="K29">
        <v>-2.3</v>
      </c>
      <c t="n" s="8" r="N29">
        <v>0.7</v>
      </c>
      <c t="n" s="8" r="O29">
        <v>-5.3</v>
      </c>
    </row>
    <row spans="1:15" r="30">
      <c t="s" s="4" r="A30">
        <v>390</v>
      </c>
    </row>
    <row spans="1:15" r="31">
      <c t="s" s="3" r="A31">
        <v>270</v>
      </c>
    </row>
    <row spans="1:15" r="32">
      <c t="s" s="4" r="A32">
        <v>82</v>
      </c>
      <c t="n" s="8" r="K32">
        <v>851.4</v>
      </c>
      <c t="n" s="8" r="N32">
        <v>3381.4</v>
      </c>
      <c t="n" s="6" r="O32">
        <v>2498</v>
      </c>
    </row>
    <row spans="1:15" r="33">
      <c t="s" s="4" r="A33">
        <v>105</v>
      </c>
      <c t="n" s="8" r="K33">
        <v>85.7</v>
      </c>
      <c t="n" s="8" r="N33">
        <v>-666.5</v>
      </c>
      <c t="n" s="8" r="O33">
        <v>224.3</v>
      </c>
    </row>
    <row spans="1:15" r="34">
      <c t="s" s="4" r="A34">
        <v>106</v>
      </c>
      <c t="n" s="8" r="K34">
        <v>41.7</v>
      </c>
      <c t="n" s="6" r="N34">
        <v>15</v>
      </c>
      <c t="n" s="8" r="O34">
        <v>94.8</v>
      </c>
    </row>
    <row spans="1:15" r="35">
      <c t="s" s="4" r="A35">
        <v>107</v>
      </c>
      <c t="n" s="6" r="K35">
        <v>44</v>
      </c>
      <c t="n" s="8" r="N35">
        <v>-681.5</v>
      </c>
      <c t="n" s="8" r="O35">
        <v>129.5</v>
      </c>
    </row>
    <row spans="1:15" r="36">
      <c t="s" s="4" r="A36">
        <v>109</v>
      </c>
      <c t="n" s="8" r="K36">
        <v>3.5</v>
      </c>
      <c t="n" s="8" r="N36">
        <v>34.2</v>
      </c>
      <c t="n" s="8" r="O36">
        <v>7.5</v>
      </c>
    </row>
    <row spans="1:15" r="37">
      <c t="s" s="4" r="A37">
        <v>276</v>
      </c>
    </row>
    <row spans="1:15" r="38">
      <c t="s" s="3" r="A38">
        <v>270</v>
      </c>
    </row>
    <row spans="1:15" r="39">
      <c t="s" s="4" r="A39">
        <v>391</v>
      </c>
      <c t="n" s="8" r="J39">
        <v>0.6</v>
      </c>
      <c t="n" s="8" r="N39">
        <v>0.6</v>
      </c>
    </row>
    <row spans="1:15" r="40">
      <c t="s" s="4" r="A40">
        <v>387</v>
      </c>
      <c t="n" s="7" r="G40">
        <v>231.5</v>
      </c>
    </row>
    <row spans="1:15" r="41">
      <c t="s" s="4" r="A41">
        <v>379</v>
      </c>
      <c t="s" s="4" r="G41">
        <v>365</v>
      </c>
    </row>
    <row spans="1:15" r="42">
      <c t="s" s="4" r="A42">
        <v>384</v>
      </c>
      <c t="n" s="8" r="N42">
        <v>24.2</v>
      </c>
    </row>
    <row spans="1:15" r="43">
      <c t="s" s="4" r="A43">
        <v>385</v>
      </c>
      <c t="n" s="8" r="N43">
        <v>2.2</v>
      </c>
    </row>
    <row spans="1:15" r="44">
      <c t="s" s="4" r="A44">
        <v>392</v>
      </c>
      <c t="s" s="4" r="G44">
        <v>393</v>
      </c>
    </row>
    <row spans="1:15" r="45">
      <c t="s" s="4" r="A45">
        <v>279</v>
      </c>
    </row>
    <row spans="1:15" r="46">
      <c t="s" s="3" r="A46">
        <v>270</v>
      </c>
    </row>
    <row spans="1:15" r="47">
      <c t="s" s="4" r="A47">
        <v>391</v>
      </c>
      <c t="n" s="8" r="J47">
        <v>0.2</v>
      </c>
      <c t="n" s="8" r="N47">
        <v>0.2</v>
      </c>
    </row>
    <row spans="1:15" r="48">
      <c t="s" s="4" r="A48">
        <v>394</v>
      </c>
      <c t="n" s="7" r="F48">
        <v>108.1</v>
      </c>
    </row>
    <row spans="1:15" r="49">
      <c t="s" s="4" r="A49">
        <v>379</v>
      </c>
      <c t="s" s="4" r="F49">
        <v>365</v>
      </c>
    </row>
    <row spans="1:15" r="50">
      <c t="s" s="4" r="A50">
        <v>384</v>
      </c>
      <c t="n" s="8" r="N50">
        <v>853.3</v>
      </c>
    </row>
    <row spans="1:15" r="51">
      <c t="s" s="4" r="A51">
        <v>385</v>
      </c>
      <c t="n" s="8" r="N51">
        <v>1.2</v>
      </c>
    </row>
    <row spans="1:15" r="52">
      <c t="s" s="4" r="A52">
        <v>392</v>
      </c>
      <c t="s" s="4" r="F52">
        <v>395</v>
      </c>
    </row>
    <row spans="1:15" r="53">
      <c t="s" s="4" r="A53">
        <v>396</v>
      </c>
      <c t="n" s="7" r="F53">
        <v>21.1</v>
      </c>
    </row>
    <row spans="1:15" r="54">
      <c t="s" s="4" r="A54">
        <v>397</v>
      </c>
      <c t="n" s="9" r="F54">
        <v>87</v>
      </c>
    </row>
    <row spans="1:15" r="55">
      <c t="s" s="4" r="A55">
        <v>281</v>
      </c>
    </row>
    <row spans="1:15" r="56">
      <c t="s" s="3" r="A56">
        <v>270</v>
      </c>
    </row>
    <row spans="1:15" r="57">
      <c t="s" s="4" r="A57">
        <v>391</v>
      </c>
      <c t="n" s="7" r="J57">
        <v>3.1</v>
      </c>
      <c t="n" s="8" r="N57">
        <v>3.1</v>
      </c>
    </row>
    <row spans="1:15" r="58">
      <c t="s" s="4" r="A58">
        <v>394</v>
      </c>
      <c t="n" s="7" r="D58">
        <v>600.2</v>
      </c>
    </row>
    <row spans="1:15" r="59">
      <c t="s" s="4" r="A59">
        <v>398</v>
      </c>
      <c t="n" s="7" r="D59">
        <v>240.2</v>
      </c>
    </row>
    <row spans="1:15" r="60">
      <c t="s" s="4" r="A60">
        <v>360</v>
      </c>
      <c t="n" s="6" r="D60">
        <v>6704285</v>
      </c>
    </row>
    <row spans="1:15" r="61">
      <c t="s" s="4" r="A61">
        <v>379</v>
      </c>
      <c t="s" s="4" r="D61">
        <v>365</v>
      </c>
    </row>
    <row spans="1:15" r="62">
      <c t="s" s="4" r="A62">
        <v>384</v>
      </c>
      <c t="n" s="6" r="N62">
        <v>126</v>
      </c>
    </row>
    <row spans="1:15" r="63">
      <c t="s" s="4" r="A63">
        <v>385</v>
      </c>
      <c t="n" s="8" r="N63">
        <v>-7.7</v>
      </c>
    </row>
    <row spans="1:15" r="64">
      <c t="s" s="4" r="A64">
        <v>392</v>
      </c>
      <c t="s" s="4" r="D64">
        <v>395</v>
      </c>
    </row>
    <row spans="1:15" r="65">
      <c t="s" s="4" r="A65">
        <v>396</v>
      </c>
      <c t="n" s="7" r="D65">
        <v>1.4</v>
      </c>
    </row>
    <row spans="1:15" r="66">
      <c t="s" s="4" r="A66">
        <v>397</v>
      </c>
      <c t="n" s="7" r="D66">
        <v>238.8</v>
      </c>
    </row>
    <row spans="1:15" r="67">
      <c t="s" s="4" r="A67">
        <v>399</v>
      </c>
    </row>
    <row spans="1:15" r="68">
      <c t="s" s="3" r="A68">
        <v>270</v>
      </c>
    </row>
    <row spans="1:15" r="69">
      <c t="s" s="4" r="A69">
        <v>82</v>
      </c>
      <c t="n" s="8" r="K69">
        <v>3.6</v>
      </c>
      <c t="n" s="8" r="O69">
        <v>7.3</v>
      </c>
    </row>
    <row spans="1:15" r="70">
      <c t="s" s="4" r="A70">
        <v>394</v>
      </c>
      <c t="n" s="9" r="H70">
        <v>194</v>
      </c>
    </row>
    <row spans="1:15" r="71">
      <c t="s" s="4" r="A71">
        <v>387</v>
      </c>
      <c t="n" s="9" r="H71">
        <v>163</v>
      </c>
    </row>
    <row spans="1:15" r="72">
      <c t="s" s="4" r="A72">
        <v>360</v>
      </c>
      <c t="n" s="6" r="H72">
        <v>1000000</v>
      </c>
    </row>
    <row spans="1:15" r="73">
      <c t="s" s="4" r="A73">
        <v>400</v>
      </c>
      <c t="n" s="7" r="H73">
        <v>31.2</v>
      </c>
    </row>
    <row spans="1:15" r="74">
      <c t="s" s="4" r="A74">
        <v>105</v>
      </c>
      <c t="n" s="8" r="K74">
        <v>0.1</v>
      </c>
      <c t="n" s="6" r="O74">
        <v>0</v>
      </c>
    </row>
    <row spans="1:15" r="75">
      <c t="s" s="4" r="A75">
        <v>106</v>
      </c>
      <c t="n" s="8" r="K75">
        <v>0.1</v>
      </c>
      <c t="n" s="8" r="O75">
        <v>0.2</v>
      </c>
    </row>
    <row spans="1:15" r="76">
      <c t="s" s="4" r="A76">
        <v>107</v>
      </c>
      <c t="n" s="6" r="K76">
        <v>0</v>
      </c>
      <c t="n" s="8" r="O76">
        <v>-0.2</v>
      </c>
    </row>
    <row spans="1:15" r="77">
      <c t="s" s="4" r="A77">
        <v>109</v>
      </c>
      <c t="n" s="6" r="K77">
        <v>0</v>
      </c>
      <c t="n" s="8" r="O77">
        <v>-0.2</v>
      </c>
    </row>
    <row spans="1:15" r="78">
      <c t="s" s="4" r="A78">
        <v>401</v>
      </c>
    </row>
    <row spans="1:15" r="79">
      <c t="s" s="3" r="A79">
        <v>270</v>
      </c>
    </row>
    <row spans="1:15" r="80">
      <c t="s" s="4" r="A80">
        <v>82</v>
      </c>
      <c t="n" s="6" r="K80">
        <v>0</v>
      </c>
      <c t="n" s="6" r="N80">
        <v>0</v>
      </c>
      <c t="n" s="6" r="O80">
        <v>0</v>
      </c>
    </row>
    <row spans="1:15" r="81">
      <c t="s" s="4" r="A81">
        <v>105</v>
      </c>
      <c t="n" s="6" r="K81">
        <v>0</v>
      </c>
      <c t="n" s="6" r="N81">
        <v>0</v>
      </c>
      <c t="n" s="6" r="O81">
        <v>0</v>
      </c>
    </row>
    <row spans="1:15" r="82">
      <c t="s" s="4" r="A82">
        <v>106</v>
      </c>
      <c t="n" s="8" r="K82">
        <v>-41.7</v>
      </c>
      <c t="n" s="8" r="N82">
        <v>-15.3</v>
      </c>
      <c t="n" s="8" r="O82">
        <v>-94.8</v>
      </c>
    </row>
    <row spans="1:15" r="83">
      <c t="s" s="4" r="A83">
        <v>107</v>
      </c>
      <c t="n" s="8" r="K83">
        <v>41.7</v>
      </c>
      <c t="n" s="8" r="N83">
        <v>15.3</v>
      </c>
      <c t="n" s="8" r="O83">
        <v>94.8</v>
      </c>
    </row>
    <row spans="1:15" r="84">
      <c t="s" s="4" r="A84">
        <v>109</v>
      </c>
      <c t="n" s="7" r="K84">
        <v>41.7</v>
      </c>
      <c t="n" s="7" r="N84">
        <v>15.3</v>
      </c>
      <c t="n" s="7" r="O84">
        <v>94.8</v>
      </c>
    </row>
    <row spans="1:15" r="85">
      <c t="s" s="4" r="A85">
        <v>402</v>
      </c>
    </row>
    <row spans="1:15" r="86">
      <c t="s" s="3" r="A86">
        <v>270</v>
      </c>
    </row>
    <row spans="1:15" r="87">
      <c t="s" s="4" r="A87">
        <v>403</v>
      </c>
      <c t="s" s="4" r="L87">
        <v>404</v>
      </c>
    </row>
    <row spans="1:15" r="88">
      <c t="s" s="4" r="A88">
        <v>405</v>
      </c>
    </row>
    <row spans="1:15" r="89">
      <c t="s" s="3" r="A89">
        <v>270</v>
      </c>
    </row>
    <row spans="1:15" r="90">
      <c t="s" s="4" r="A90">
        <v>406</v>
      </c>
      <c t="s" s="4" r="J90">
        <v>407</v>
      </c>
      <c t="s" s="4" r="L90">
        <v>407</v>
      </c>
      <c t="s" s="4" r="N90">
        <v>407</v>
      </c>
    </row>
    <row spans="1:15" r="91">
      <c t="s" s="4" r="A91">
        <v>27</v>
      </c>
    </row>
    <row spans="1:15" r="92">
      <c t="s" s="3" r="A92">
        <v>270</v>
      </c>
    </row>
    <row spans="1:15" r="93">
      <c t="s" s="4" r="A93">
        <v>105</v>
      </c>
      <c t="n" s="7" r="N93">
        <v>-15.2</v>
      </c>
    </row>
    <row spans="1:15" r="94">
      <c t="s" s="4" r="A94">
        <v>408</v>
      </c>
    </row>
    <row spans="1:15" r="95">
      <c t="s" s="3" r="A95">
        <v>270</v>
      </c>
    </row>
    <row spans="1:15" r="96">
      <c t="s" s="4" r="A96">
        <v>360</v>
      </c>
      <c t="n" s="6" r="D96">
        <v>6704285</v>
      </c>
    </row>
    <row spans="1:15" r="97">
      <c t="s" s="4" r="A97">
        <v>409</v>
      </c>
    </row>
    <row spans="1:15" r="98">
      <c t="s" s="3" r="A98">
        <v>270</v>
      </c>
    </row>
    <row spans="1:15" r="99">
      <c t="s" s="4" r="A99">
        <v>367</v>
      </c>
      <c t="s" s="4" r="B99">
        <v>368</v>
      </c>
      <c t="s" s="4" r="E99">
        <v>368</v>
      </c>
    </row>
    <row spans="1:15" r="100">
      <c t="s" s="4" r="A100">
        <v>410</v>
      </c>
      <c t="n" s="9" r="E100">
        <v>925</v>
      </c>
    </row>
    <row spans="1:15" r="101">
      <c t="s" s="4" r="A101">
        <v>411</v>
      </c>
    </row>
    <row spans="1:15" r="102">
      <c t="s" s="3" r="A102">
        <v>270</v>
      </c>
    </row>
    <row spans="1:15" r="103">
      <c t="s" s="4" r="A103">
        <v>364</v>
      </c>
      <c t="s" s="4" r="B103">
        <v>365</v>
      </c>
    </row>
    <row spans="1:15" r="104">
      <c t="s" s="4" r="A104">
        <v>412</v>
      </c>
    </row>
    <row spans="1:15" r="105">
      <c t="s" s="3" r="A105">
        <v>270</v>
      </c>
    </row>
    <row spans="1:15" r="106">
      <c t="s" s="4" r="A106">
        <v>370</v>
      </c>
      <c t="n" s="6" r="E106">
        <v>31618311</v>
      </c>
    </row>
    <row spans="1:15" r="107">
      <c t="s" s="4" r="A107">
        <v>413</v>
      </c>
    </row>
    <row spans="1:15" r="108">
      <c t="s" s="3" r="A108">
        <v>270</v>
      </c>
    </row>
    <row spans="1:15" r="109">
      <c t="s" s="4" r="A109">
        <v>370</v>
      </c>
      <c t="n" s="6" r="B109">
        <v>36629888</v>
      </c>
    </row>
    <row spans="1:15" r="110">
      <c t="s" s="4" r="A110">
        <v>410</v>
      </c>
      <c t="n" s="9" r="B110">
        <v>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4</v>
      </c>
      <c t="s" s="2" r="B1">
        <v>2</v>
      </c>
      <c t="s" s="2" r="C1">
        <v>374</v>
      </c>
      <c t="s" s="2" r="D1">
        <v>375</v>
      </c>
      <c t="s" s="2" r="E1">
        <v>29</v>
      </c>
      <c t="s" s="2" r="F1">
        <v>376</v>
      </c>
      <c t="s" s="2" r="G1">
        <v>75</v>
      </c>
    </row>
    <row spans="1:7" r="2">
      <c t="s" s="3" r="A2">
        <v>415</v>
      </c>
    </row>
    <row spans="1:7" r="3">
      <c t="s" s="4" r="A3">
        <v>41</v>
      </c>
      <c t="n" s="7" r="B3">
        <v>1729.9</v>
      </c>
      <c t="n" s="7" r="E3">
        <v>2257.8</v>
      </c>
      <c t="n" s="7" r="G3">
        <v>2257.8</v>
      </c>
    </row>
    <row spans="1:7" r="4">
      <c t="s" s="4" r="A4">
        <v>279</v>
      </c>
    </row>
    <row spans="1:7" r="5">
      <c t="s" s="3" r="A5">
        <v>270</v>
      </c>
    </row>
    <row spans="1:7" r="6">
      <c t="s" s="4" r="A6">
        <v>416</v>
      </c>
      <c t="n" s="7" r="D6">
        <v>107.4</v>
      </c>
    </row>
    <row spans="1:7" r="7">
      <c t="s" s="4" r="A7">
        <v>417</v>
      </c>
      <c t="n" s="8" r="D7">
        <v>29.8</v>
      </c>
    </row>
    <row spans="1:7" r="8">
      <c t="s" s="3" r="A8">
        <v>415</v>
      </c>
    </row>
    <row spans="1:7" r="9">
      <c t="s" s="4" r="A9">
        <v>41</v>
      </c>
      <c t="n" s="8" r="D9">
        <v>29.6</v>
      </c>
    </row>
    <row spans="1:7" r="10">
      <c t="s" s="4" r="A10">
        <v>418</v>
      </c>
      <c t="n" s="8" r="D10">
        <v>43.2</v>
      </c>
    </row>
    <row spans="1:7" r="11">
      <c t="s" s="4" r="A11">
        <v>419</v>
      </c>
      <c t="n" s="8" r="D11">
        <v>-97.90000000000001</v>
      </c>
    </row>
    <row spans="1:7" r="12">
      <c t="s" s="4" r="A12">
        <v>420</v>
      </c>
      <c t="n" s="6" r="D12">
        <v>-4</v>
      </c>
    </row>
    <row spans="1:7" r="13">
      <c t="s" s="4" r="A13">
        <v>421</v>
      </c>
      <c t="n" s="7" r="D13">
        <v>108.1</v>
      </c>
    </row>
    <row spans="1:7" r="14">
      <c t="s" s="4" r="A14">
        <v>281</v>
      </c>
    </row>
    <row spans="1:7" r="15">
      <c t="s" s="3" r="A15">
        <v>270</v>
      </c>
    </row>
    <row spans="1:7" r="16">
      <c t="s" s="4" r="A16">
        <v>416</v>
      </c>
      <c t="n" s="7" r="C16">
        <v>20.8</v>
      </c>
    </row>
    <row spans="1:7" r="17">
      <c t="s" s="4" r="A17">
        <v>417</v>
      </c>
      <c t="n" s="8" r="C17">
        <v>302.1</v>
      </c>
    </row>
    <row spans="1:7" r="18">
      <c t="s" s="3" r="A18">
        <v>415</v>
      </c>
    </row>
    <row spans="1:7" r="19">
      <c t="s" s="4" r="A19">
        <v>41</v>
      </c>
      <c t="n" s="8" r="C19">
        <v>18.6</v>
      </c>
    </row>
    <row spans="1:7" r="20">
      <c t="s" s="4" r="A20">
        <v>418</v>
      </c>
      <c t="n" s="6" r="C20">
        <v>281</v>
      </c>
    </row>
    <row spans="1:7" r="21">
      <c t="s" s="4" r="A21">
        <v>419</v>
      </c>
      <c t="n" s="8" r="C21">
        <v>-22.3</v>
      </c>
    </row>
    <row spans="1:7" r="22">
      <c t="s" s="4" r="A22">
        <v>421</v>
      </c>
      <c t="n" s="7" r="C22">
        <v>600.2</v>
      </c>
    </row>
    <row spans="1:7" r="23">
      <c t="s" s="4" r="A23">
        <v>276</v>
      </c>
    </row>
    <row spans="1:7" r="24">
      <c t="s" s="3" r="A24">
        <v>270</v>
      </c>
    </row>
    <row spans="1:7" r="25">
      <c t="s" s="4" r="A25">
        <v>417</v>
      </c>
      <c t="n" s="7" r="F25">
        <v>225.3</v>
      </c>
    </row>
    <row spans="1:7" r="26">
      <c t="s" s="3" r="A26">
        <v>415</v>
      </c>
    </row>
    <row spans="1:7" r="27">
      <c t="s" s="4" r="A27">
        <v>418</v>
      </c>
      <c t="n" s="6" r="F27">
        <v>13</v>
      </c>
    </row>
    <row spans="1:7" r="28">
      <c t="s" s="4" r="A28">
        <v>419</v>
      </c>
      <c t="n" s="8" r="F28">
        <v>-6.8</v>
      </c>
    </row>
    <row spans="1:7" r="29">
      <c t="s" s="4" r="A29">
        <v>421</v>
      </c>
      <c t="n" s="7" r="F29">
        <v>2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422</v>
      </c>
      <c t="s" s="2" r="B1">
        <v>74</v>
      </c>
      <c t="s" s="2" r="C1">
        <v>1</v>
      </c>
    </row>
    <row spans="1:4" r="2">
      <c t="s" s="2" r="B2">
        <v>75</v>
      </c>
      <c t="s" s="2" r="C2">
        <v>2</v>
      </c>
      <c t="s" s="2" r="D2">
        <v>75</v>
      </c>
    </row>
    <row spans="1:4" r="3">
      <c t="s" s="3" r="A3">
        <v>270</v>
      </c>
    </row>
    <row spans="1:4" r="4">
      <c t="s" s="4" r="A4">
        <v>423</v>
      </c>
      <c t="n" s="7" r="B4">
        <v>1398.7</v>
      </c>
      <c t="n" s="7" r="C4">
        <v>3507.7</v>
      </c>
      <c t="n" s="9" r="D4">
        <v>4232</v>
      </c>
    </row>
    <row spans="1:4" r="5">
      <c t="s" s="4" r="A5">
        <v>424</v>
      </c>
      <c t="n" s="8" r="B5">
        <v>72.09999999999999</v>
      </c>
      <c t="n" s="8" r="C5">
        <v>-671.4</v>
      </c>
      <c t="n" s="8" r="D5">
        <v>177.7</v>
      </c>
    </row>
    <row spans="1:4" r="6">
      <c t="s" s="4" r="A6">
        <v>425</v>
      </c>
      <c t="n" s="7" r="B6">
        <v>72.09999999999999</v>
      </c>
      <c t="n" s="7" r="C6">
        <v>-671.1</v>
      </c>
      <c t="n" s="7" r="D6">
        <v>177.6</v>
      </c>
    </row>
    <row spans="1:4" r="7">
      <c t="s" s="4" r="A7">
        <v>426</v>
      </c>
      <c t="n" s="10" r="B7">
        <v>0.13</v>
      </c>
      <c t="n" s="10" r="C7">
        <v>-2.39</v>
      </c>
      <c t="n" s="10" r="D7">
        <v>0.24</v>
      </c>
    </row>
    <row spans="1:4" r="8">
      <c t="s" s="4" r="A8">
        <v>427</v>
      </c>
      <c t="n" s="10" r="B8">
        <v>0.13</v>
      </c>
      <c t="n" s="10" r="C8">
        <v>-2.39</v>
      </c>
      <c t="n" s="10" r="D8">
        <v>0.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28</v>
      </c>
      <c t="s" s="2" r="B1">
        <v>74</v>
      </c>
      <c t="s" s="2" r="D1">
        <v>1</v>
      </c>
    </row>
    <row spans="1:5" r="2">
      <c t="s" s="2" r="B2">
        <v>2</v>
      </c>
      <c t="s" s="2" r="C2">
        <v>75</v>
      </c>
      <c t="s" s="2" r="D2">
        <v>2</v>
      </c>
      <c t="s" s="2" r="E2">
        <v>75</v>
      </c>
    </row>
    <row spans="1:5" r="3">
      <c t="s" s="3" r="A3">
        <v>270</v>
      </c>
    </row>
    <row spans="1:5" r="4">
      <c t="s" s="4" r="A4">
        <v>82</v>
      </c>
      <c t="n" s="7" r="B4">
        <v>1170.6</v>
      </c>
      <c t="n" s="7" r="C4">
        <v>857.4</v>
      </c>
      <c t="n" s="7" r="D4">
        <v>3385.6</v>
      </c>
      <c t="n" s="7" r="E4">
        <v>2507.7</v>
      </c>
    </row>
    <row spans="1:5" r="5">
      <c t="s" s="4" r="A5">
        <v>105</v>
      </c>
      <c t="n" s="8" r="B5">
        <v>-755.2</v>
      </c>
      <c t="n" s="8" r="C5">
        <v>83.5</v>
      </c>
      <c t="n" s="8" r="D5">
        <v>-665.8</v>
      </c>
      <c t="n" s="6" r="E5">
        <v>219</v>
      </c>
    </row>
    <row spans="1:5" r="6">
      <c t="s" s="4" r="A6">
        <v>106</v>
      </c>
      <c t="n" s="8" r="B6">
        <v>-0.3</v>
      </c>
      <c t="n" s="8" r="C6">
        <v>0.1</v>
      </c>
      <c t="n" s="8" r="D6">
        <v>-0.3</v>
      </c>
      <c t="n" s="8" r="E6">
        <v>0.2</v>
      </c>
    </row>
    <row spans="1:5" r="7">
      <c t="s" s="4" r="A7">
        <v>107</v>
      </c>
      <c t="n" s="8" r="B7">
        <v>-754.9</v>
      </c>
      <c t="n" s="8" r="C7">
        <v>83.40000000000001</v>
      </c>
      <c t="n" s="8" r="D7">
        <v>-665.5</v>
      </c>
      <c t="n" s="8" r="E7">
        <v>218.8</v>
      </c>
    </row>
    <row spans="1:5" r="8">
      <c t="s" s="4" r="A8">
        <v>429</v>
      </c>
      <c t="n" s="7" r="B8">
        <v>6.3</v>
      </c>
      <c t="n" s="8" r="C8">
        <v>42.9</v>
      </c>
      <c t="n" s="8" r="D8">
        <v>50.2</v>
      </c>
      <c t="n" s="8" r="E8">
        <v>96.8</v>
      </c>
    </row>
    <row spans="1:5" r="9">
      <c t="s" s="4" r="A9">
        <v>390</v>
      </c>
    </row>
    <row spans="1:5" r="10">
      <c t="s" s="3" r="A10">
        <v>270</v>
      </c>
    </row>
    <row spans="1:5" r="11">
      <c t="s" s="4" r="A11">
        <v>82</v>
      </c>
      <c t="n" s="8" r="C11">
        <v>851.4</v>
      </c>
      <c t="n" s="8" r="D11">
        <v>3381.4</v>
      </c>
      <c t="n" s="6" r="E11">
        <v>2498</v>
      </c>
    </row>
    <row spans="1:5" r="12">
      <c t="s" s="4" r="A12">
        <v>105</v>
      </c>
      <c t="n" s="8" r="C12">
        <v>85.7</v>
      </c>
      <c t="n" s="8" r="D12">
        <v>-666.5</v>
      </c>
      <c t="n" s="8" r="E12">
        <v>224.3</v>
      </c>
    </row>
    <row spans="1:5" r="13">
      <c t="s" s="4" r="A13">
        <v>106</v>
      </c>
      <c t="n" s="8" r="C13">
        <v>41.7</v>
      </c>
      <c t="n" s="6" r="D13">
        <v>15</v>
      </c>
      <c t="n" s="8" r="E13">
        <v>94.8</v>
      </c>
    </row>
    <row spans="1:5" r="14">
      <c t="s" s="4" r="A14">
        <v>107</v>
      </c>
      <c t="n" s="6" r="C14">
        <v>44</v>
      </c>
      <c t="n" s="8" r="D14">
        <v>-681.5</v>
      </c>
      <c t="n" s="8" r="E14">
        <v>129.5</v>
      </c>
    </row>
    <row spans="1:5" r="15">
      <c t="s" s="4" r="A15">
        <v>429</v>
      </c>
      <c t="n" s="8" r="C15">
        <v>3.5</v>
      </c>
      <c t="n" s="8" r="D15">
        <v>34.2</v>
      </c>
      <c t="n" s="8" r="E15">
        <v>7.5</v>
      </c>
    </row>
    <row spans="1:5" r="16">
      <c t="s" s="4" r="A16">
        <v>401</v>
      </c>
    </row>
    <row spans="1:5" r="17">
      <c t="s" s="3" r="A17">
        <v>270</v>
      </c>
    </row>
    <row spans="1:5" r="18">
      <c t="s" s="4" r="A18">
        <v>82</v>
      </c>
      <c t="n" s="6" r="C18">
        <v>0</v>
      </c>
      <c t="n" s="6" r="D18">
        <v>0</v>
      </c>
      <c t="n" s="6" r="E18">
        <v>0</v>
      </c>
    </row>
    <row spans="1:5" r="19">
      <c t="s" s="4" r="A19">
        <v>105</v>
      </c>
      <c t="n" s="6" r="C19">
        <v>0</v>
      </c>
      <c t="n" s="6" r="D19">
        <v>0</v>
      </c>
      <c t="n" s="6" r="E19">
        <v>0</v>
      </c>
    </row>
    <row spans="1:5" r="20">
      <c t="s" s="4" r="A20">
        <v>106</v>
      </c>
      <c t="n" s="8" r="C20">
        <v>-41.7</v>
      </c>
      <c t="n" s="8" r="D20">
        <v>-15.3</v>
      </c>
      <c t="n" s="8" r="E20">
        <v>-94.8</v>
      </c>
    </row>
    <row spans="1:5" r="21">
      <c t="s" s="4" r="A21">
        <v>107</v>
      </c>
      <c t="n" s="8" r="C21">
        <v>41.7</v>
      </c>
      <c t="n" s="8" r="D21">
        <v>15.3</v>
      </c>
      <c t="n" s="8" r="E21">
        <v>94.8</v>
      </c>
    </row>
    <row spans="1:5" r="22">
      <c t="s" s="4" r="A22">
        <v>429</v>
      </c>
      <c t="n" s="8" r="C22">
        <v>41.7</v>
      </c>
      <c t="n" s="8" r="D22">
        <v>15.3</v>
      </c>
      <c t="n" s="8" r="E22">
        <v>94.8</v>
      </c>
    </row>
    <row spans="1:5" r="23">
      <c t="s" s="4" r="A23">
        <v>399</v>
      </c>
    </row>
    <row spans="1:5" r="24">
      <c t="s" s="3" r="A24">
        <v>270</v>
      </c>
    </row>
    <row spans="1:5" r="25">
      <c t="s" s="4" r="A25">
        <v>82</v>
      </c>
      <c t="n" s="8" r="C25">
        <v>3.6</v>
      </c>
      <c t="n" s="8" r="E25">
        <v>7.3</v>
      </c>
    </row>
    <row spans="1:5" r="26">
      <c t="s" s="4" r="A26">
        <v>105</v>
      </c>
      <c t="n" s="8" r="C26">
        <v>0.1</v>
      </c>
      <c t="n" s="6" r="E26">
        <v>0</v>
      </c>
    </row>
    <row spans="1:5" r="27">
      <c t="s" s="4" r="A27">
        <v>106</v>
      </c>
      <c t="n" s="8" r="C27">
        <v>0.1</v>
      </c>
      <c t="n" s="8" r="E27">
        <v>0.2</v>
      </c>
    </row>
    <row spans="1:5" r="28">
      <c t="s" s="4" r="A28">
        <v>107</v>
      </c>
      <c t="n" s="6" r="C28">
        <v>0</v>
      </c>
      <c t="n" s="8" r="E28">
        <v>-0.2</v>
      </c>
    </row>
    <row spans="1:5" r="29">
      <c t="s" s="4" r="A29">
        <v>429</v>
      </c>
      <c t="n" s="6" r="C29">
        <v>0</v>
      </c>
      <c t="n" s="8" r="E29">
        <v>-0.2</v>
      </c>
    </row>
    <row spans="1:5" r="30">
      <c t="s" s="4" r="A30">
        <v>389</v>
      </c>
    </row>
    <row spans="1:5" r="31">
      <c t="s" s="3" r="A31">
        <v>270</v>
      </c>
    </row>
    <row spans="1:5" r="32">
      <c t="s" s="4" r="A32">
        <v>82</v>
      </c>
      <c t="n" s="8" r="C32">
        <v>2.4</v>
      </c>
      <c t="n" s="8" r="D32">
        <v>4.2</v>
      </c>
      <c t="n" s="8" r="E32">
        <v>2.4</v>
      </c>
    </row>
    <row spans="1:5" r="33">
      <c t="s" s="4" r="A33">
        <v>105</v>
      </c>
      <c t="n" s="8" r="C33">
        <v>-2.3</v>
      </c>
      <c t="n" s="8" r="D33">
        <v>0.7</v>
      </c>
      <c t="n" s="8" r="E33">
        <v>-5.3</v>
      </c>
    </row>
    <row spans="1:5" r="34">
      <c t="s" s="4" r="A34">
        <v>106</v>
      </c>
      <c t="n" s="6" r="C34">
        <v>0</v>
      </c>
      <c t="n" s="6" r="D34">
        <v>0</v>
      </c>
      <c t="n" s="6" r="E34">
        <v>0</v>
      </c>
    </row>
    <row spans="1:5" r="35">
      <c t="s" s="4" r="A35">
        <v>107</v>
      </c>
      <c t="n" s="8" r="C35">
        <v>-2.3</v>
      </c>
      <c t="n" s="8" r="D35">
        <v>0.7</v>
      </c>
      <c t="n" s="8" r="E35">
        <v>-5.3</v>
      </c>
    </row>
    <row spans="1:5" r="36">
      <c t="s" s="4" r="A36">
        <v>429</v>
      </c>
      <c t="n" s="7" r="C36">
        <v>-2.3</v>
      </c>
      <c t="n" s="7" r="D36">
        <v>0.7</v>
      </c>
      <c t="n" s="7" r="E36">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30</v>
      </c>
      <c t="s" s="2" r="B1">
        <v>374</v>
      </c>
      <c t="s" s="2" r="C1">
        <v>375</v>
      </c>
    </row>
    <row spans="1:3" r="2">
      <c t="s" s="4" r="A2">
        <v>281</v>
      </c>
    </row>
    <row spans="1:3" r="3">
      <c t="s" s="3" r="A3">
        <v>270</v>
      </c>
    </row>
    <row spans="1:3" r="4">
      <c t="s" s="4" r="A4">
        <v>396</v>
      </c>
      <c t="n" s="7" r="B4">
        <v>1.4</v>
      </c>
    </row>
    <row spans="1:3" r="5">
      <c t="s" s="4" r="A5">
        <v>279</v>
      </c>
    </row>
    <row spans="1:3" r="6">
      <c t="s" s="3" r="A6">
        <v>270</v>
      </c>
    </row>
    <row spans="1:3" r="7">
      <c t="s" s="4" r="A7">
        <v>396</v>
      </c>
      <c t="n" s="7" r="C7">
        <v>2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31</v>
      </c>
      <c t="s" s="2" r="B1">
        <v>74</v>
      </c>
      <c t="s" s="2" r="D1">
        <v>1</v>
      </c>
    </row>
    <row spans="1:6" r="2">
      <c t="s" s="2" r="B2">
        <v>2</v>
      </c>
      <c t="s" s="2" r="C2">
        <v>75</v>
      </c>
      <c t="s" s="2" r="D2">
        <v>2</v>
      </c>
      <c t="s" s="2" r="E2">
        <v>75</v>
      </c>
      <c t="s" s="2" r="F2">
        <v>29</v>
      </c>
    </row>
    <row spans="1:6" r="3">
      <c t="s" s="3" r="A3">
        <v>207</v>
      </c>
    </row>
    <row spans="1:6" r="4">
      <c t="s" s="4" r="A4">
        <v>89</v>
      </c>
      <c t="n" s="7" r="B4">
        <v>799.2</v>
      </c>
      <c t="n" s="9" r="C4">
        <v>0</v>
      </c>
      <c t="n" s="7" r="D4">
        <v>799.2</v>
      </c>
      <c t="n" s="9" r="E4">
        <v>0</v>
      </c>
    </row>
    <row spans="1:6" r="5">
      <c t="s" s="4" r="A5">
        <v>41</v>
      </c>
      <c t="n" s="8" r="B5">
        <v>1729.9</v>
      </c>
      <c t="n" s="8" r="C5">
        <v>2257.8</v>
      </c>
      <c t="n" s="8" r="D5">
        <v>1729.9</v>
      </c>
      <c t="n" s="8" r="E5">
        <v>2257.8</v>
      </c>
      <c t="n" s="7" r="F5">
        <v>2257.8</v>
      </c>
    </row>
    <row spans="1:6" r="6">
      <c t="s" s="4" r="A6">
        <v>432</v>
      </c>
      <c t="n" s="8" r="D6">
        <v>48.2</v>
      </c>
    </row>
    <row spans="1:6" r="7">
      <c t="s" s="4" r="A7">
        <v>433</v>
      </c>
      <c t="n" s="8" r="D7">
        <v>-576.1</v>
      </c>
    </row>
    <row spans="1:6" r="8">
      <c t="s" s="4" r="A8">
        <v>434</v>
      </c>
    </row>
    <row spans="1:6" r="9">
      <c t="s" s="3" r="A9">
        <v>207</v>
      </c>
    </row>
    <row spans="1:6" r="10">
      <c t="s" s="4" r="A10">
        <v>89</v>
      </c>
      <c t="n" s="8" r="B10">
        <v>223.1</v>
      </c>
      <c t="n" s="8" r="D10">
        <v>223.1</v>
      </c>
    </row>
    <row spans="1:6" r="11">
      <c t="s" s="4" r="A11">
        <v>41</v>
      </c>
      <c t="n" s="8" r="B11">
        <v>142.1</v>
      </c>
      <c t="n" s="8" r="C11">
        <v>112.5</v>
      </c>
      <c t="n" s="8" r="D11">
        <v>142.1</v>
      </c>
      <c t="n" s="8" r="E11">
        <v>112.5</v>
      </c>
      <c t="n" s="8" r="F11">
        <v>112.5</v>
      </c>
    </row>
    <row spans="1:6" r="12">
      <c t="s" s="4" r="A12">
        <v>432</v>
      </c>
      <c t="n" s="8" r="D12">
        <v>29.6</v>
      </c>
    </row>
    <row spans="1:6" r="13">
      <c t="s" s="4" r="A13">
        <v>433</v>
      </c>
      <c t="n" s="6" r="D13">
        <v>0</v>
      </c>
    </row>
    <row spans="1:6" r="14">
      <c t="s" s="4" r="A14">
        <v>435</v>
      </c>
    </row>
    <row spans="1:6" r="15">
      <c t="s" s="3" r="A15">
        <v>207</v>
      </c>
    </row>
    <row spans="1:6" r="16">
      <c t="s" s="4" r="A16">
        <v>89</v>
      </c>
      <c t="n" s="6" r="B16">
        <v>0</v>
      </c>
      <c t="n" s="6" r="D16">
        <v>0</v>
      </c>
    </row>
    <row spans="1:6" r="17">
      <c t="s" s="4" r="A17">
        <v>41</v>
      </c>
      <c t="n" s="6" r="B17">
        <v>0</v>
      </c>
      <c t="n" s="6" r="C17">
        <v>0</v>
      </c>
      <c t="n" s="6" r="D17">
        <v>0</v>
      </c>
      <c t="n" s="6" r="E17">
        <v>0</v>
      </c>
      <c t="n" s="6" r="F17">
        <v>0</v>
      </c>
    </row>
    <row spans="1:6" r="18">
      <c t="s" s="4" r="A18">
        <v>432</v>
      </c>
      <c t="n" s="6" r="D18">
        <v>0</v>
      </c>
    </row>
    <row spans="1:6" r="19">
      <c t="s" s="4" r="A19">
        <v>433</v>
      </c>
      <c t="n" s="6" r="D19">
        <v>0</v>
      </c>
    </row>
    <row spans="1:6" r="20">
      <c t="s" s="4" r="A20">
        <v>436</v>
      </c>
    </row>
    <row spans="1:6" r="21">
      <c t="s" s="3" r="A21">
        <v>207</v>
      </c>
    </row>
    <row spans="1:6" r="22">
      <c t="s" s="4" r="A22">
        <v>89</v>
      </c>
      <c t="n" s="6" r="B22">
        <v>0</v>
      </c>
      <c t="n" s="6" r="D22">
        <v>0</v>
      </c>
    </row>
    <row spans="1:6" r="23">
      <c t="s" s="4" r="A23">
        <v>41</v>
      </c>
      <c t="n" s="8" r="B23">
        <v>1186.8</v>
      </c>
      <c t="n" s="8" r="C23">
        <v>1168.2</v>
      </c>
      <c t="n" s="8" r="D23">
        <v>1186.8</v>
      </c>
      <c t="n" s="8" r="E23">
        <v>1168.2</v>
      </c>
      <c t="n" s="8" r="F23">
        <v>1168.2</v>
      </c>
    </row>
    <row spans="1:6" r="24">
      <c t="s" s="4" r="A24">
        <v>432</v>
      </c>
      <c t="n" s="8" r="D24">
        <v>18.6</v>
      </c>
    </row>
    <row spans="1:6" r="25">
      <c t="s" s="4" r="A25">
        <v>433</v>
      </c>
      <c t="n" s="6" r="D25">
        <v>0</v>
      </c>
    </row>
    <row spans="1:6" r="26">
      <c t="s" s="4" r="A26">
        <v>437</v>
      </c>
    </row>
    <row spans="1:6" r="27">
      <c t="s" s="3" r="A27">
        <v>207</v>
      </c>
    </row>
    <row spans="1:6" r="28">
      <c t="s" s="4" r="A28">
        <v>89</v>
      </c>
      <c t="n" s="8" r="B28">
        <v>576.1</v>
      </c>
      <c t="n" s="8" r="D28">
        <v>576.1</v>
      </c>
    </row>
    <row spans="1:6" r="29">
      <c t="s" s="4" r="A29">
        <v>41</v>
      </c>
      <c t="n" s="8" r="B29">
        <v>210.7</v>
      </c>
      <c t="n" s="8" r="C29">
        <v>786.8</v>
      </c>
      <c t="n" s="8" r="D29">
        <v>210.7</v>
      </c>
      <c t="n" s="8" r="E29">
        <v>786.8</v>
      </c>
      <c t="n" s="8" r="F29">
        <v>786.8</v>
      </c>
    </row>
    <row spans="1:6" r="30">
      <c t="s" s="4" r="A30">
        <v>432</v>
      </c>
      <c t="n" s="6" r="D30">
        <v>0</v>
      </c>
    </row>
    <row spans="1:6" r="31">
      <c t="s" s="4" r="A31">
        <v>433</v>
      </c>
      <c t="n" s="8" r="D31">
        <v>-576.1</v>
      </c>
    </row>
    <row spans="1:6" r="32">
      <c t="s" s="4" r="A32">
        <v>438</v>
      </c>
    </row>
    <row spans="1:6" r="33">
      <c t="s" s="3" r="A33">
        <v>207</v>
      </c>
    </row>
    <row spans="1:6" r="34">
      <c t="s" s="4" r="A34">
        <v>89</v>
      </c>
      <c t="n" s="6" r="B34">
        <v>0</v>
      </c>
      <c t="n" s="6" r="D34">
        <v>0</v>
      </c>
    </row>
    <row spans="1:6" r="35">
      <c t="s" s="4" r="A35">
        <v>41</v>
      </c>
      <c t="n" s="7" r="B35">
        <v>190.3</v>
      </c>
      <c t="n" s="7" r="C35">
        <v>190.3</v>
      </c>
      <c t="n" s="8" r="D35">
        <v>190.3</v>
      </c>
      <c t="n" s="7" r="E35">
        <v>190.3</v>
      </c>
      <c t="n" s="7" r="F35">
        <v>190.3</v>
      </c>
    </row>
    <row spans="1:6" r="36">
      <c t="s" s="4" r="A36">
        <v>432</v>
      </c>
      <c t="n" s="6" r="D36">
        <v>0</v>
      </c>
    </row>
    <row spans="1:6" r="37">
      <c t="s" s="4" r="A37">
        <v>433</v>
      </c>
      <c t="n" s="9" r="D37">
        <v>0</v>
      </c>
    </row>
    <row spans="1:6" r="38">
      <c t="s" s="4" r="A38">
        <v>439</v>
      </c>
    </row>
    <row spans="1:6" r="39">
      <c t="s" s="3" r="A39">
        <v>207</v>
      </c>
    </row>
    <row spans="1:6" r="40">
      <c t="s" s="4" r="A40">
        <v>392</v>
      </c>
      <c t="s" s="4" r="D40">
        <v>395</v>
      </c>
    </row>
    <row spans="1:6" r="41">
      <c t="s" s="4" r="A41">
        <v>440</v>
      </c>
    </row>
    <row spans="1:6" r="42">
      <c t="s" s="3" r="A42">
        <v>207</v>
      </c>
    </row>
    <row spans="1:6" r="43">
      <c t="s" s="4" r="A43">
        <v>392</v>
      </c>
      <c t="s" s="4" r="D43">
        <v>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t="s" s="1" r="A1">
        <v>441</v>
      </c>
      <c t="s" s="2" r="B1">
        <v>74</v>
      </c>
      <c t="s" s="2" r="D1">
        <v>1</v>
      </c>
    </row>
    <row spans="1:6" r="2">
      <c t="s" s="2" r="B2">
        <v>2</v>
      </c>
      <c t="s" s="2" r="C2">
        <v>75</v>
      </c>
      <c t="s" s="2" r="D2">
        <v>2</v>
      </c>
      <c t="s" s="2" r="E2">
        <v>75</v>
      </c>
      <c t="s" s="2" r="F2">
        <v>29</v>
      </c>
    </row>
    <row spans="1:6" r="3">
      <c t="s" s="3" r="A3">
        <v>442</v>
      </c>
    </row>
    <row spans="1:6" r="4">
      <c t="s" s="4" r="A4">
        <v>443</v>
      </c>
      <c t="n" s="7" r="B4">
        <v>645.7</v>
      </c>
      <c t="n" s="7" r="D4">
        <v>645.7</v>
      </c>
      <c t="n" s="7" r="F4">
        <v>569.5</v>
      </c>
    </row>
    <row spans="1:6" r="5">
      <c t="s" s="4" r="A5">
        <v>444</v>
      </c>
      <c t="n" s="8" r="B5">
        <v>-42.9</v>
      </c>
      <c t="n" s="8" r="D5">
        <v>-42.9</v>
      </c>
      <c t="n" s="8" r="F5">
        <v>-36.5</v>
      </c>
    </row>
    <row spans="1:6" r="6">
      <c t="s" s="4" r="A6">
        <v>445</v>
      </c>
      <c t="n" s="8" r="B6">
        <v>602.8</v>
      </c>
      <c t="n" s="8" r="D6">
        <v>602.8</v>
      </c>
      <c t="n" s="9" r="F6">
        <v>533</v>
      </c>
    </row>
    <row spans="1:6" r="7">
      <c t="s" s="4" r="A7">
        <v>446</v>
      </c>
      <c t="n" s="8" r="D7">
        <v>337.2</v>
      </c>
    </row>
    <row spans="1:6" r="8">
      <c t="s" s="4" r="A8">
        <v>447</v>
      </c>
      <c t="n" s="8" r="D8">
        <v>-223.1</v>
      </c>
    </row>
    <row spans="1:6" r="9">
      <c t="s" s="4" r="A9">
        <v>448</v>
      </c>
      <c t="n" s="8" r="D9">
        <v>37.9</v>
      </c>
    </row>
    <row spans="1:6" r="10">
      <c t="s" s="4" r="A10">
        <v>449</v>
      </c>
      <c t="n" s="7" r="B10">
        <v>-14.6</v>
      </c>
      <c t="n" s="7" r="C10">
        <v>-10.2</v>
      </c>
      <c t="n" s="8" r="D10">
        <v>-44.3</v>
      </c>
      <c t="n" s="7" r="E10">
        <v>-23.2</v>
      </c>
    </row>
    <row spans="1:6" r="11">
      <c t="s" s="4" r="A11">
        <v>450</v>
      </c>
      <c t="n" s="9" r="D11">
        <v>261</v>
      </c>
    </row>
    <row spans="1:6" r="12">
      <c t="s" s="4" r="A12">
        <v>451</v>
      </c>
      <c t="s" s="4" r="D12">
        <v>4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9</v>
      </c>
    </row>
    <row spans="1:3" r="2">
      <c t="s" s="3" r="A2">
        <v>454</v>
      </c>
    </row>
    <row spans="1:3" r="3">
      <c t="n" s="6" r="A3">
        <v>2015</v>
      </c>
      <c t="n" s="7" r="B3">
        <v>10.3</v>
      </c>
    </row>
    <row spans="1:3" r="4">
      <c t="n" s="6" r="A4">
        <v>2016</v>
      </c>
      <c t="n" s="8" r="B4">
        <v>41.2</v>
      </c>
    </row>
    <row spans="1:3" r="5">
      <c t="n" s="6" r="A5">
        <v>2017</v>
      </c>
      <c t="n" s="8" r="B5">
        <v>41.2</v>
      </c>
    </row>
    <row spans="1:3" r="6">
      <c t="n" s="6" r="A6">
        <v>2018</v>
      </c>
      <c t="n" s="8" r="B6">
        <v>41.2</v>
      </c>
    </row>
    <row spans="1:3" r="7">
      <c t="n" s="6" r="A7">
        <v>2019</v>
      </c>
      <c t="n" s="8" r="B7">
        <v>41.2</v>
      </c>
    </row>
    <row spans="1:3" r="8">
      <c t="s" s="4" r="A8">
        <v>455</v>
      </c>
      <c t="n" s="8" r="B8">
        <v>427.7</v>
      </c>
    </row>
    <row spans="1:3" r="9">
      <c t="s" s="4" r="A9">
        <v>121</v>
      </c>
      <c t="n" s="7" r="B9">
        <v>602.8</v>
      </c>
      <c t="n" s="9" r="C9">
        <v>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74</v>
      </c>
      <c t="s" s="2" r="D1">
        <v>1</v>
      </c>
    </row>
    <row spans="1:5" r="2">
      <c t="s" s="2" r="B2">
        <v>2</v>
      </c>
      <c t="s" s="2" r="C2">
        <v>75</v>
      </c>
      <c t="s" s="2" r="D2">
        <v>2</v>
      </c>
      <c t="s" s="2" r="E2">
        <v>75</v>
      </c>
    </row>
    <row spans="1:5" r="3">
      <c t="s" s="4" r="A3">
        <v>116</v>
      </c>
      <c t="n" s="7" r="B3">
        <v>861.8</v>
      </c>
      <c t="n" s="7" r="C3">
        <v>597.2</v>
      </c>
      <c t="n" s="7" r="D3">
        <v>2487.4</v>
      </c>
      <c t="n" s="9" r="E3">
        <v>1798</v>
      </c>
    </row>
    <row spans="1:5" r="4">
      <c t="s" s="4" r="A4">
        <v>117</v>
      </c>
      <c t="n" s="8" r="B4">
        <v>33.5</v>
      </c>
      <c t="n" s="8" r="C4">
        <v>23.5</v>
      </c>
      <c t="n" s="8" r="D4">
        <v>102.3</v>
      </c>
      <c t="n" s="8" r="E4">
        <v>64.8</v>
      </c>
    </row>
    <row spans="1:5" r="5">
      <c t="s" s="4" r="A5">
        <v>118</v>
      </c>
    </row>
    <row spans="1:5" r="6">
      <c t="s" s="4" r="A6">
        <v>116</v>
      </c>
      <c t="n" s="8" r="B6">
        <v>51.9</v>
      </c>
      <c t="n" s="8" r="C6">
        <v>24.1</v>
      </c>
      <c t="n" s="8" r="D6">
        <v>91.7</v>
      </c>
      <c t="n" s="8" r="E6">
        <v>349.9</v>
      </c>
    </row>
    <row spans="1:5" r="7">
      <c t="s" s="4" r="A7">
        <v>119</v>
      </c>
      <c t="n" s="8" r="B7">
        <v>0.1</v>
      </c>
      <c t="n" s="6" r="C7">
        <v>0</v>
      </c>
      <c t="n" s="8" r="D7">
        <v>0.3</v>
      </c>
      <c t="n" s="8" r="E7">
        <v>5.9</v>
      </c>
    </row>
    <row spans="1:5" r="8">
      <c t="s" s="4" r="A8">
        <v>117</v>
      </c>
      <c t="n" s="7" r="B8">
        <v>0.1</v>
      </c>
      <c t="n" s="9" r="C8">
        <v>1</v>
      </c>
      <c t="n" s="7" r="D8">
        <v>0.2</v>
      </c>
      <c t="n" s="7" r="E8">
        <v>1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56</v>
      </c>
      <c t="s" s="2" r="B1">
        <v>74</v>
      </c>
      <c t="s" s="2" r="D1">
        <v>1</v>
      </c>
    </row>
    <row spans="1:8" r="2">
      <c t="s" s="2" r="B2">
        <v>2</v>
      </c>
      <c t="s" s="2" r="C2">
        <v>75</v>
      </c>
      <c t="s" s="2" r="D2">
        <v>2</v>
      </c>
      <c t="s" s="2" r="E2">
        <v>75</v>
      </c>
      <c t="s" s="2" r="F2">
        <v>29</v>
      </c>
      <c t="s" s="2" r="G2">
        <v>378</v>
      </c>
      <c t="s" s="2" r="H2">
        <v>357</v>
      </c>
    </row>
    <row spans="1:8" r="3">
      <c t="s" s="3" r="A3">
        <v>457</v>
      </c>
    </row>
    <row spans="1:8" r="4">
      <c t="s" s="4" r="A4">
        <v>379</v>
      </c>
      <c t="s" s="4" r="H4">
        <v>359</v>
      </c>
    </row>
    <row spans="1:8" r="5">
      <c t="s" s="4" r="A5">
        <v>458</v>
      </c>
      <c t="n" s="7" r="B5">
        <v>119.3</v>
      </c>
      <c t="n" s="7" r="D5">
        <v>119.3</v>
      </c>
      <c t="n" s="7" r="F5">
        <v>121.6</v>
      </c>
    </row>
    <row spans="1:8" r="6">
      <c t="s" s="4" r="A6">
        <v>459</v>
      </c>
      <c t="n" s="8" r="B6">
        <v>203.8</v>
      </c>
      <c t="n" s="7" r="C6">
        <v>186.5</v>
      </c>
      <c t="n" s="8" r="D6">
        <v>585.6</v>
      </c>
      <c t="n" s="7" r="E6">
        <v>515.4</v>
      </c>
    </row>
    <row spans="1:8" r="7">
      <c t="s" s="4" r="A7">
        <v>47</v>
      </c>
      <c t="n" s="8" r="B7">
        <v>24.2</v>
      </c>
      <c t="n" s="8" r="D7">
        <v>24.2</v>
      </c>
      <c t="n" s="9" r="F7">
        <v>3</v>
      </c>
    </row>
    <row spans="1:8" r="8">
      <c t="s" s="4" r="A8">
        <v>117</v>
      </c>
      <c t="n" s="8" r="B8">
        <v>33.5</v>
      </c>
      <c t="n" s="8" r="C8">
        <v>23.5</v>
      </c>
      <c t="n" s="8" r="D8">
        <v>102.3</v>
      </c>
      <c t="n" s="8" r="E8">
        <v>64.8</v>
      </c>
    </row>
    <row spans="1:8" r="9">
      <c t="s" s="4" r="A9">
        <v>460</v>
      </c>
      <c t="n" s="8" r="B9">
        <v>7.3</v>
      </c>
      <c t="n" s="8" r="C9">
        <v>5.7</v>
      </c>
      <c t="n" s="8" r="D9">
        <v>28.6</v>
      </c>
      <c t="n" s="8" r="E9">
        <v>15.5</v>
      </c>
    </row>
    <row spans="1:8" r="10">
      <c t="s" s="4" r="A10">
        <v>118</v>
      </c>
    </row>
    <row spans="1:8" r="11">
      <c t="s" s="3" r="A11">
        <v>457</v>
      </c>
    </row>
    <row spans="1:8" r="12">
      <c t="s" s="4" r="A12">
        <v>119</v>
      </c>
      <c t="n" s="8" r="B12">
        <v>0.1</v>
      </c>
      <c t="n" s="6" r="C12">
        <v>0</v>
      </c>
      <c t="n" s="8" r="D12">
        <v>0.3</v>
      </c>
      <c t="n" s="8" r="E12">
        <v>5.9</v>
      </c>
    </row>
    <row spans="1:8" r="13">
      <c t="s" s="4" r="A13">
        <v>117</v>
      </c>
      <c t="n" s="7" r="B13">
        <v>0.1</v>
      </c>
      <c t="n" s="9" r="C13">
        <v>1</v>
      </c>
      <c t="n" s="7" r="D13">
        <v>0.2</v>
      </c>
      <c t="n" s="7" r="E13">
        <v>10.6</v>
      </c>
    </row>
    <row spans="1:8" r="14">
      <c t="s" s="4" r="A14">
        <v>461</v>
      </c>
    </row>
    <row spans="1:8" r="15">
      <c t="s" s="3" r="A15">
        <v>457</v>
      </c>
    </row>
    <row spans="1:8" r="16">
      <c t="s" s="4" r="A16">
        <v>462</v>
      </c>
      <c t="s" s="4" r="B16">
        <v>463</v>
      </c>
      <c t="s" s="4" r="C16">
        <v>464</v>
      </c>
      <c t="s" s="4" r="D16">
        <v>465</v>
      </c>
      <c t="s" s="4" r="E16">
        <v>466</v>
      </c>
    </row>
    <row spans="1:8" r="17">
      <c t="s" s="4" r="A17">
        <v>460</v>
      </c>
      <c t="n" s="7" r="E17">
        <v>2.8</v>
      </c>
    </row>
    <row spans="1:8" r="18">
      <c t="s" s="4" r="A18">
        <v>467</v>
      </c>
      <c t="n" s="8" r="E18">
        <v>1.6</v>
      </c>
    </row>
    <row spans="1:8" r="19">
      <c t="s" s="4" r="A19">
        <v>405</v>
      </c>
    </row>
    <row spans="1:8" r="20">
      <c t="s" s="3" r="A20">
        <v>457</v>
      </c>
    </row>
    <row spans="1:8" r="21">
      <c t="s" s="4" r="A21">
        <v>406</v>
      </c>
      <c t="s" s="4" r="B21">
        <v>407</v>
      </c>
      <c t="s" s="4" r="D21">
        <v>407</v>
      </c>
      <c t="s" s="4" r="G21">
        <v>407</v>
      </c>
    </row>
    <row spans="1:8" r="22">
      <c t="s" s="4" r="A22">
        <v>468</v>
      </c>
    </row>
    <row spans="1:8" r="23">
      <c t="s" s="3" r="A23">
        <v>457</v>
      </c>
    </row>
    <row spans="1:8" r="24">
      <c t="s" s="4" r="A24">
        <v>469</v>
      </c>
      <c t="n" s="7" r="D24">
        <v>0.2</v>
      </c>
    </row>
    <row spans="1:8" r="25">
      <c t="s" s="4" r="A25">
        <v>117</v>
      </c>
      <c t="n" s="7" r="B25">
        <v>0.1</v>
      </c>
      <c t="n" s="9" r="C25">
        <v>1</v>
      </c>
      <c t="n" s="7" r="D25">
        <v>0.2</v>
      </c>
      <c t="n" s="7" r="E25">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4</v>
      </c>
      <c t="s" s="2" r="D1">
        <v>1</v>
      </c>
    </row>
    <row spans="1:5" r="2">
      <c t="s" s="2" r="B2">
        <v>2</v>
      </c>
      <c t="s" s="2" r="C2">
        <v>75</v>
      </c>
      <c t="s" s="2" r="D2">
        <v>2</v>
      </c>
      <c t="s" s="2" r="E2">
        <v>75</v>
      </c>
    </row>
    <row spans="1:5" r="3">
      <c t="s" s="3" r="A3">
        <v>457</v>
      </c>
    </row>
    <row spans="1:5" r="4">
      <c t="s" s="4" r="A4">
        <v>117</v>
      </c>
      <c t="n" s="7" r="B4">
        <v>33.5</v>
      </c>
      <c t="n" s="7" r="C4">
        <v>23.5</v>
      </c>
      <c t="n" s="7" r="D4">
        <v>102.3</v>
      </c>
      <c t="n" s="7" r="E4">
        <v>64.8</v>
      </c>
    </row>
    <row spans="1:5" r="5">
      <c t="s" s="4" r="A5">
        <v>471</v>
      </c>
      <c t="n" s="8" r="B5">
        <v>104.7</v>
      </c>
      <c t="n" s="6" r="C5">
        <v>209</v>
      </c>
      <c t="n" s="8" r="D5">
        <v>445.2</v>
      </c>
      <c t="n" s="6" r="E5">
        <v>517</v>
      </c>
    </row>
    <row spans="1:5" r="6">
      <c t="s" s="4" r="A6">
        <v>472</v>
      </c>
      <c t="n" s="6" r="E6">
        <v>-95</v>
      </c>
    </row>
    <row spans="1:5" r="7">
      <c t="s" s="4" r="A7">
        <v>118</v>
      </c>
    </row>
    <row spans="1:5" r="8">
      <c t="s" s="3" r="A8">
        <v>457</v>
      </c>
    </row>
    <row spans="1:5" r="9">
      <c t="s" s="4" r="A9">
        <v>117</v>
      </c>
      <c t="n" s="8" r="B9">
        <v>0.1</v>
      </c>
      <c t="n" s="6" r="C9">
        <v>1</v>
      </c>
      <c t="n" s="8" r="D9">
        <v>0.2</v>
      </c>
      <c t="n" s="8" r="E9">
        <v>10.6</v>
      </c>
    </row>
    <row spans="1:5" r="10">
      <c t="s" s="4" r="A10">
        <v>119</v>
      </c>
      <c t="n" s="8" r="B10">
        <v>0.1</v>
      </c>
      <c t="n" s="6" r="C10">
        <v>0</v>
      </c>
      <c t="n" s="8" r="D10">
        <v>0.3</v>
      </c>
      <c t="n" s="8" r="E10">
        <v>5.9</v>
      </c>
    </row>
    <row spans="1:5" r="11">
      <c t="s" s="4" r="A11">
        <v>468</v>
      </c>
    </row>
    <row spans="1:5" r="12">
      <c t="s" s="3" r="A12">
        <v>457</v>
      </c>
    </row>
    <row spans="1:5" r="13">
      <c t="s" s="4" r="A13">
        <v>117</v>
      </c>
      <c t="n" s="7" r="B13">
        <v>0.1</v>
      </c>
      <c t="n" s="9" r="C13">
        <v>1</v>
      </c>
      <c t="n" s="7" r="D13">
        <v>0.2</v>
      </c>
      <c t="n" s="8" r="E13">
        <v>2.3</v>
      </c>
    </row>
    <row spans="1:5" r="14">
      <c t="s" s="4" r="A14">
        <v>473</v>
      </c>
    </row>
    <row spans="1:5" r="15">
      <c t="s" s="3" r="A15">
        <v>457</v>
      </c>
    </row>
    <row spans="1:5" r="16">
      <c t="s" s="4" r="A16">
        <v>474</v>
      </c>
      <c t="n" s="8" r="E16">
        <v>-436.4</v>
      </c>
    </row>
    <row spans="1:5" r="17">
      <c t="s" s="4" r="A17">
        <v>119</v>
      </c>
      <c t="n" s="6" r="E17">
        <v>340</v>
      </c>
    </row>
    <row spans="1:5" r="18">
      <c t="s" s="4" r="A18">
        <v>475</v>
      </c>
      <c t="n" s="8" r="E18">
        <v>-96.40000000000001</v>
      </c>
    </row>
    <row spans="1:5" r="19">
      <c t="s" s="4" r="A19">
        <v>471</v>
      </c>
      <c t="n" s="8" r="E19">
        <v>16.2</v>
      </c>
    </row>
    <row spans="1:5" r="20">
      <c t="s" s="4" r="A20">
        <v>476</v>
      </c>
      <c t="n" s="6" r="E20">
        <v>53</v>
      </c>
    </row>
    <row spans="1:5" r="21">
      <c t="s" s="4" r="A21">
        <v>477</v>
      </c>
      <c t="n" s="8" r="E21">
        <v>69.2</v>
      </c>
    </row>
    <row spans="1:5" r="22">
      <c t="s" s="4" r="A22">
        <v>472</v>
      </c>
      <c t="n" s="8" r="E22">
        <v>-50.7</v>
      </c>
    </row>
    <row spans="1:5" r="23">
      <c t="s" s="4" r="A23">
        <v>478</v>
      </c>
      <c t="n" s="8" r="E23">
        <v>-23.5</v>
      </c>
    </row>
    <row spans="1:5" r="24">
      <c t="s" s="4" r="A24">
        <v>479</v>
      </c>
    </row>
    <row spans="1:5" r="25">
      <c t="s" s="3" r="A25">
        <v>457</v>
      </c>
    </row>
    <row spans="1:5" r="26">
      <c t="s" s="4" r="A26">
        <v>472</v>
      </c>
      <c t="n" s="8" r="E26">
        <v>-27.2</v>
      </c>
    </row>
    <row spans="1:5" r="27">
      <c t="s" s="4" r="A27">
        <v>480</v>
      </c>
    </row>
    <row spans="1:5" r="28">
      <c t="s" s="3" r="A28">
        <v>457</v>
      </c>
    </row>
    <row spans="1:5" r="29">
      <c t="s" s="4" r="A29">
        <v>472</v>
      </c>
      <c t="n" s="8" r="E29">
        <v>-4.4</v>
      </c>
    </row>
    <row spans="1:5" r="30">
      <c t="s" s="4" r="A30">
        <v>481</v>
      </c>
    </row>
    <row spans="1:5" r="31">
      <c t="s" s="3" r="A31">
        <v>457</v>
      </c>
    </row>
    <row spans="1:5" r="32">
      <c t="s" s="4" r="A32">
        <v>474</v>
      </c>
      <c t="n" s="8" r="E32">
        <v>-10.4</v>
      </c>
    </row>
    <row spans="1:5" r="33">
      <c t="s" s="4" r="A33">
        <v>119</v>
      </c>
      <c t="n" s="6" r="E33">
        <v>5</v>
      </c>
    </row>
    <row spans="1:5" r="34">
      <c t="s" s="4" r="A34">
        <v>475</v>
      </c>
      <c t="n" s="8" r="E34">
        <v>-5.4</v>
      </c>
    </row>
    <row spans="1:5" r="35">
      <c t="s" s="4" r="A35">
        <v>471</v>
      </c>
      <c t="n" s="8" r="E35">
        <v>0.6</v>
      </c>
    </row>
    <row spans="1:5" r="36">
      <c t="s" s="4" r="A36">
        <v>476</v>
      </c>
      <c t="n" s="8" r="E36">
        <v>0.4</v>
      </c>
    </row>
    <row spans="1:5" r="37">
      <c t="s" s="4" r="A37">
        <v>477</v>
      </c>
      <c t="n" s="6" r="E37">
        <v>1</v>
      </c>
    </row>
    <row spans="1:5" r="38">
      <c t="s" s="4" r="A38">
        <v>472</v>
      </c>
      <c t="n" s="8" r="E38">
        <v>-44.3</v>
      </c>
    </row>
    <row spans="1:5" r="39">
      <c t="s" s="4" r="A39">
        <v>482</v>
      </c>
    </row>
    <row spans="1:5" r="40">
      <c t="s" s="3" r="A40">
        <v>457</v>
      </c>
    </row>
    <row spans="1:5" r="41">
      <c t="s" s="4" r="A41">
        <v>478</v>
      </c>
      <c t="n" s="7" r="E41">
        <v>-3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83</v>
      </c>
      <c t="s" s="2" r="B1">
        <v>2</v>
      </c>
      <c t="s" s="2" r="C1">
        <v>29</v>
      </c>
    </row>
    <row spans="1:3" r="2">
      <c t="s" s="3" r="A2">
        <v>484</v>
      </c>
    </row>
    <row spans="1:3" r="3">
      <c t="s" s="4" r="A3">
        <v>485</v>
      </c>
      <c t="n" s="9" r="B3">
        <v>175</v>
      </c>
      <c t="n" s="9" r="C3">
        <v>237</v>
      </c>
    </row>
    <row spans="1:3" r="4">
      <c t="s" s="4" r="A4">
        <v>486</v>
      </c>
      <c t="n" s="8" r="B4">
        <v>0.2</v>
      </c>
      <c t="n" s="8" r="C4">
        <v>0.4</v>
      </c>
    </row>
    <row spans="1:3" r="5">
      <c t="s" s="4" r="A5">
        <v>487</v>
      </c>
    </row>
    <row spans="1:3" r="6">
      <c t="s" s="3" r="A6">
        <v>484</v>
      </c>
    </row>
    <row spans="1:3" r="7">
      <c t="s" s="4" r="A7">
        <v>488</v>
      </c>
      <c t="n" s="8" r="B7">
        <v>399.6</v>
      </c>
      <c t="n" s="8" r="C7">
        <v>399.5</v>
      </c>
    </row>
    <row spans="1:3" r="8">
      <c t="s" s="4" r="A8">
        <v>489</v>
      </c>
    </row>
    <row spans="1:3" r="9">
      <c t="s" s="3" r="A9">
        <v>484</v>
      </c>
    </row>
    <row spans="1:3" r="10">
      <c t="s" s="4" r="A10">
        <v>488</v>
      </c>
      <c t="n" s="8" r="B10">
        <v>182.2</v>
      </c>
      <c t="n" s="8" r="C10">
        <v>184.4</v>
      </c>
    </row>
    <row spans="1:3" r="11">
      <c t="s" s="4" r="A11">
        <v>490</v>
      </c>
    </row>
    <row spans="1:3" r="12">
      <c t="s" s="3" r="A12">
        <v>484</v>
      </c>
    </row>
    <row spans="1:3" r="13">
      <c t="s" s="4" r="A13">
        <v>488</v>
      </c>
      <c t="n" s="8" r="B13">
        <v>552.9</v>
      </c>
      <c t="n" s="8" r="C13">
        <v>553.2</v>
      </c>
    </row>
    <row spans="1:3" r="14">
      <c t="s" s="4" r="A14">
        <v>491</v>
      </c>
    </row>
    <row spans="1:3" r="15">
      <c t="s" s="3" r="A15">
        <v>484</v>
      </c>
    </row>
    <row spans="1:3" r="16">
      <c t="s" s="4" r="A16">
        <v>488</v>
      </c>
      <c t="n" s="8" r="B16">
        <v>748.8</v>
      </c>
      <c t="n" s="6" r="C16">
        <v>0</v>
      </c>
    </row>
    <row spans="1:3" r="17">
      <c t="s" s="4" r="A17">
        <v>492</v>
      </c>
    </row>
    <row spans="1:3" r="18">
      <c t="s" s="3" r="A18">
        <v>484</v>
      </c>
    </row>
    <row spans="1:3" r="19">
      <c t="s" s="4" r="A19">
        <v>488</v>
      </c>
      <c t="n" s="8" r="B19">
        <v>349.7</v>
      </c>
      <c t="n" s="8" r="C19">
        <v>349.7</v>
      </c>
    </row>
    <row spans="1:3" r="20">
      <c t="s" s="4" r="A20">
        <v>493</v>
      </c>
    </row>
    <row spans="1:3" r="21">
      <c t="s" s="3" r="A21">
        <v>484</v>
      </c>
    </row>
    <row spans="1:3" r="22">
      <c t="s" s="4" r="A22">
        <v>488</v>
      </c>
      <c t="n" s="7" r="B22">
        <v>443.1</v>
      </c>
      <c t="n" s="7" r="C22">
        <v>29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94</v>
      </c>
      <c t="s" s="2" r="B1">
        <v>1</v>
      </c>
    </row>
    <row spans="1:6" r="2">
      <c t="s" s="2" r="B2">
        <v>2</v>
      </c>
      <c t="s" s="2" r="C2">
        <v>495</v>
      </c>
      <c t="s" s="2" r="D2">
        <v>496</v>
      </c>
      <c t="s" s="2" r="E2">
        <v>29</v>
      </c>
      <c t="s" s="2" r="F2">
        <v>497</v>
      </c>
    </row>
    <row spans="1:6" r="3">
      <c t="s" s="3" r="A3">
        <v>484</v>
      </c>
    </row>
    <row spans="1:6" r="4">
      <c t="s" s="4" r="A4">
        <v>486</v>
      </c>
      <c t="n" s="7" r="B4">
        <v>0.2</v>
      </c>
      <c t="n" s="7" r="E4">
        <v>0.4</v>
      </c>
    </row>
    <row spans="1:6" r="5">
      <c t="s" s="4" r="A5">
        <v>498</v>
      </c>
      <c t="n" s="6" r="B5">
        <v>1500</v>
      </c>
    </row>
    <row spans="1:6" r="6">
      <c t="s" s="4" r="A6">
        <v>499</v>
      </c>
      <c t="n" s="6" r="B6">
        <v>500</v>
      </c>
    </row>
    <row spans="1:6" r="7">
      <c t="s" s="4" r="A7">
        <v>500</v>
      </c>
      <c t="n" s="8" r="B7">
        <v>2.8</v>
      </c>
    </row>
    <row spans="1:6" r="8">
      <c t="s" s="4" r="A8">
        <v>485</v>
      </c>
      <c t="n" s="6" r="B8">
        <v>175</v>
      </c>
      <c t="n" s="9" r="E8">
        <v>237</v>
      </c>
    </row>
    <row spans="1:6" r="9">
      <c t="s" s="4" r="A9">
        <v>501</v>
      </c>
      <c t="n" s="9" r="B9">
        <v>1320</v>
      </c>
    </row>
    <row spans="1:6" r="10">
      <c t="s" s="4" r="A10">
        <v>502</v>
      </c>
    </row>
    <row spans="1:6" r="11">
      <c t="s" s="3" r="A11">
        <v>484</v>
      </c>
    </row>
    <row spans="1:6" r="12">
      <c t="s" s="4" r="A12">
        <v>498</v>
      </c>
      <c t="n" s="9" r="F12">
        <v>500</v>
      </c>
    </row>
    <row spans="1:6" r="13">
      <c t="s" s="4" r="A13">
        <v>491</v>
      </c>
    </row>
    <row spans="1:6" r="14">
      <c t="s" s="3" r="A14">
        <v>484</v>
      </c>
    </row>
    <row spans="1:6" r="15">
      <c t="s" s="4" r="A15">
        <v>503</v>
      </c>
      <c t="s" s="4" r="B15">
        <v>504</v>
      </c>
      <c t="s" s="4" r="C15">
        <v>504</v>
      </c>
      <c t="s" s="4" r="E15">
        <v>504</v>
      </c>
    </row>
    <row spans="1:6" r="16">
      <c t="s" s="4" r="A16">
        <v>488</v>
      </c>
      <c t="n" s="7" r="B16">
        <v>748.8</v>
      </c>
      <c t="n" s="9" r="E16">
        <v>0</v>
      </c>
    </row>
    <row spans="1:6" r="17">
      <c t="s" s="4" r="A17">
        <v>505</v>
      </c>
      <c t="n" s="7" r="B17">
        <v>-1.2</v>
      </c>
      <c t="n" s="9" r="E17">
        <v>0</v>
      </c>
    </row>
    <row spans="1:6" r="18">
      <c t="s" s="4" r="A18">
        <v>506</v>
      </c>
      <c t="n" s="9" r="C18">
        <v>750</v>
      </c>
    </row>
    <row spans="1:6" r="19">
      <c t="s" s="4" r="A19">
        <v>507</v>
      </c>
      <c t="s" s="4" r="C19">
        <v>508</v>
      </c>
    </row>
    <row spans="1:6" r="20">
      <c t="s" s="4" r="A20">
        <v>509</v>
      </c>
    </row>
    <row spans="1:6" r="21">
      <c t="s" s="3" r="A21">
        <v>484</v>
      </c>
    </row>
    <row spans="1:6" r="22">
      <c t="s" s="4" r="A22">
        <v>510</v>
      </c>
      <c t="s" s="4" r="B22">
        <v>365</v>
      </c>
    </row>
    <row spans="1:6" r="23">
      <c t="s" s="4" r="A23">
        <v>511</v>
      </c>
    </row>
    <row spans="1:6" r="24">
      <c t="s" s="3" r="A24">
        <v>484</v>
      </c>
    </row>
    <row spans="1:6" r="25">
      <c t="s" s="4" r="A25">
        <v>510</v>
      </c>
      <c t="s" s="4" r="B25">
        <v>365</v>
      </c>
    </row>
    <row spans="1:6" r="26">
      <c t="s" s="4" r="A26">
        <v>490</v>
      </c>
    </row>
    <row spans="1:6" r="27">
      <c t="s" s="3" r="A27">
        <v>484</v>
      </c>
    </row>
    <row spans="1:6" r="28">
      <c t="s" s="4" r="A28">
        <v>503</v>
      </c>
      <c t="s" s="4" r="B28">
        <v>512</v>
      </c>
      <c t="s" s="4" r="E28">
        <v>512</v>
      </c>
    </row>
    <row spans="1:6" r="29">
      <c t="s" s="4" r="A29">
        <v>488</v>
      </c>
      <c t="n" s="7" r="B29">
        <v>552.9</v>
      </c>
      <c t="n" s="7" r="E29">
        <v>553.2</v>
      </c>
    </row>
    <row spans="1:6" r="30">
      <c t="s" s="4" r="A30">
        <v>505</v>
      </c>
      <c t="n" s="7" r="B30">
        <v>2.9</v>
      </c>
      <c t="n" s="7" r="E30">
        <v>3.2</v>
      </c>
    </row>
    <row spans="1:6" r="31">
      <c t="s" s="4" r="A31">
        <v>492</v>
      </c>
    </row>
    <row spans="1:6" r="32">
      <c t="s" s="3" r="A32">
        <v>484</v>
      </c>
    </row>
    <row spans="1:6" r="33">
      <c t="s" s="4" r="A33">
        <v>503</v>
      </c>
      <c t="s" s="4" r="B33">
        <v>513</v>
      </c>
      <c t="s" s="4" r="E33">
        <v>513</v>
      </c>
    </row>
    <row spans="1:6" r="34">
      <c t="s" s="4" r="A34">
        <v>488</v>
      </c>
      <c t="n" s="7" r="B34">
        <v>349.7</v>
      </c>
      <c t="n" s="7" r="E34">
        <v>349.7</v>
      </c>
    </row>
    <row spans="1:6" r="35">
      <c t="s" s="4" r="A35">
        <v>505</v>
      </c>
      <c t="n" s="7" r="B35">
        <v>-0.3</v>
      </c>
      <c t="n" s="7" r="E35">
        <v>-0.3</v>
      </c>
    </row>
    <row spans="1:6" r="36">
      <c t="s" s="4" r="A36">
        <v>493</v>
      </c>
    </row>
    <row spans="1:6" r="37">
      <c t="s" s="3" r="A37">
        <v>484</v>
      </c>
    </row>
    <row spans="1:6" r="38">
      <c t="s" s="4" r="A38">
        <v>503</v>
      </c>
      <c t="s" s="4" r="B38">
        <v>514</v>
      </c>
      <c t="s" s="4" r="C38">
        <v>514</v>
      </c>
      <c t="s" s="4" r="E38">
        <v>514</v>
      </c>
    </row>
    <row spans="1:6" r="39">
      <c t="s" s="4" r="A39">
        <v>488</v>
      </c>
      <c t="n" s="7" r="B39">
        <v>443.1</v>
      </c>
      <c t="n" s="7" r="E39">
        <v>298.3</v>
      </c>
    </row>
    <row spans="1:6" r="40">
      <c t="s" s="4" r="A40">
        <v>505</v>
      </c>
      <c t="n" s="7" r="B40">
        <v>-6.9</v>
      </c>
      <c t="n" s="7" r="E40">
        <v>-1.7</v>
      </c>
    </row>
    <row spans="1:6" r="41">
      <c t="s" s="4" r="A41">
        <v>506</v>
      </c>
      <c t="n" s="9" r="C41">
        <v>150</v>
      </c>
    </row>
    <row spans="1:6" r="42">
      <c t="s" s="4" r="A42">
        <v>507</v>
      </c>
      <c t="s" s="4" r="C42">
        <v>515</v>
      </c>
    </row>
    <row spans="1:6" r="43">
      <c t="s" s="4" r="A43">
        <v>516</v>
      </c>
    </row>
    <row spans="1:6" r="44">
      <c t="s" s="3" r="A44">
        <v>484</v>
      </c>
    </row>
    <row spans="1:6" r="45">
      <c t="s" s="4" r="A45">
        <v>510</v>
      </c>
      <c t="s" s="4" r="B45">
        <v>365</v>
      </c>
    </row>
    <row spans="1:6" r="46">
      <c t="s" s="4" r="A46">
        <v>517</v>
      </c>
    </row>
    <row spans="1:6" r="47">
      <c t="s" s="3" r="A47">
        <v>484</v>
      </c>
    </row>
    <row spans="1:6" r="48">
      <c t="s" s="4" r="A48">
        <v>510</v>
      </c>
      <c t="s" s="4" r="B48">
        <v>365</v>
      </c>
    </row>
    <row spans="1:6" r="49">
      <c t="s" s="4" r="A49">
        <v>518</v>
      </c>
    </row>
    <row spans="1:6" r="50">
      <c t="s" s="3" r="A50">
        <v>484</v>
      </c>
    </row>
    <row spans="1:6" r="51">
      <c t="s" s="4" r="A51">
        <v>506</v>
      </c>
      <c t="n" s="9" r="C51">
        <v>900</v>
      </c>
    </row>
    <row spans="1:6" r="52">
      <c t="s" s="4" r="A52">
        <v>440</v>
      </c>
    </row>
    <row spans="1:6" r="53">
      <c t="s" s="3" r="A53">
        <v>484</v>
      </c>
    </row>
    <row spans="1:6" r="54">
      <c t="s" s="4" r="A54">
        <v>519</v>
      </c>
      <c t="n" s="6" r="B54">
        <v>5</v>
      </c>
    </row>
    <row spans="1:6" r="55">
      <c t="s" s="4" r="A55">
        <v>520</v>
      </c>
      <c t="n" s="9" r="B55">
        <v>50</v>
      </c>
    </row>
    <row spans="1:6" r="56">
      <c t="s" s="4" r="A56">
        <v>521</v>
      </c>
    </row>
    <row spans="1:6" r="57">
      <c t="s" s="3" r="A57">
        <v>484</v>
      </c>
    </row>
    <row spans="1:6" r="58">
      <c t="s" s="4" r="A58">
        <v>519</v>
      </c>
      <c t="n" s="8" r="B58">
        <v>5.5</v>
      </c>
    </row>
    <row spans="1:6" r="59">
      <c t="s" s="4" r="A59">
        <v>522</v>
      </c>
    </row>
    <row spans="1:6" r="60">
      <c t="s" s="3" r="A60">
        <v>484</v>
      </c>
    </row>
    <row spans="1:6" r="61">
      <c t="s" s="4" r="A61">
        <v>498</v>
      </c>
      <c t="n" s="9" r="F61">
        <v>1000</v>
      </c>
    </row>
    <row spans="1:6" r="62">
      <c t="s" s="4" r="A62">
        <v>523</v>
      </c>
    </row>
    <row spans="1:6" r="63">
      <c t="s" s="3" r="A63">
        <v>484</v>
      </c>
    </row>
    <row spans="1:6" r="64">
      <c t="s" s="4" r="A64">
        <v>498</v>
      </c>
      <c t="n" s="9" r="D64">
        <v>1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s="1" r="A1">
        <v>524</v>
      </c>
      <c t="s" s="2" r="B1">
        <v>1</v>
      </c>
    </row>
    <row spans="1:2" r="2">
      <c t="s" s="2" r="B2">
        <v>2</v>
      </c>
    </row>
    <row spans="1:2" r="3">
      <c t="s" s="4" r="A3">
        <v>525</v>
      </c>
    </row>
    <row spans="1:2" r="4">
      <c t="s" s="3" r="A4">
        <v>526</v>
      </c>
    </row>
    <row spans="1:2" r="5">
      <c t="s" s="4" r="A5">
        <v>527</v>
      </c>
      <c t="s" s="4" r="B5">
        <v>528</v>
      </c>
    </row>
    <row spans="1:2" r="6">
      <c t="s" s="4" r="A6">
        <v>529</v>
      </c>
    </row>
    <row spans="1:2" r="7">
      <c t="s" s="3" r="A7">
        <v>526</v>
      </c>
    </row>
    <row spans="1:2" r="8">
      <c t="s" s="4" r="A8">
        <v>527</v>
      </c>
      <c t="s" s="4" r="B8">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s="1" r="A1">
        <v>531</v>
      </c>
      <c t="s" s="2" r="B1">
        <v>1</v>
      </c>
      <c t="s" s="2" r="C1">
        <v>532</v>
      </c>
    </row>
    <row spans="1:4" r="2">
      <c t="s" s="2" r="B2">
        <v>2</v>
      </c>
      <c t="s" s="2" r="C2">
        <v>29</v>
      </c>
      <c t="s" s="2" r="D2">
        <v>495</v>
      </c>
    </row>
    <row spans="1:4" r="3">
      <c t="s" s="4" r="A3">
        <v>533</v>
      </c>
    </row>
    <row spans="1:4" r="4">
      <c t="s" s="3" r="A4">
        <v>484</v>
      </c>
    </row>
    <row spans="1:4" r="5">
      <c t="s" s="4" r="A5">
        <v>527</v>
      </c>
      <c t="s" s="4" r="B5">
        <v>534</v>
      </c>
      <c t="s" s="4" r="C5">
        <v>535</v>
      </c>
    </row>
    <row spans="1:4" r="6">
      <c t="s" s="4" r="A6">
        <v>487</v>
      </c>
    </row>
    <row spans="1:4" r="7">
      <c t="s" s="3" r="A7">
        <v>484</v>
      </c>
    </row>
    <row spans="1:4" r="8">
      <c t="s" s="4" r="A8">
        <v>536</v>
      </c>
      <c t="s" s="4" r="B8">
        <v>537</v>
      </c>
      <c t="s" s="4" r="C8">
        <v>537</v>
      </c>
    </row>
    <row spans="1:4" r="9">
      <c t="s" s="4" r="A9">
        <v>505</v>
      </c>
      <c t="n" s="7" r="B9">
        <v>-0.4</v>
      </c>
      <c t="n" s="7" r="C9">
        <v>-0.5</v>
      </c>
    </row>
    <row spans="1:4" r="10">
      <c t="s" s="4" r="A10">
        <v>489</v>
      </c>
    </row>
    <row spans="1:4" r="11">
      <c t="s" s="3" r="A11">
        <v>484</v>
      </c>
    </row>
    <row spans="1:4" r="12">
      <c t="s" s="4" r="A12">
        <v>536</v>
      </c>
      <c t="s" s="4" r="B12">
        <v>538</v>
      </c>
      <c t="s" s="4" r="C12">
        <v>538</v>
      </c>
    </row>
    <row spans="1:4" r="13">
      <c t="s" s="4" r="A13">
        <v>505</v>
      </c>
      <c t="n" s="7" r="B13">
        <v>19.7</v>
      </c>
      <c t="n" s="7" r="C13">
        <v>21.9</v>
      </c>
    </row>
    <row spans="1:4" r="14">
      <c t="s" s="4" r="A14">
        <v>490</v>
      </c>
    </row>
    <row spans="1:4" r="15">
      <c t="s" s="3" r="A15">
        <v>484</v>
      </c>
    </row>
    <row spans="1:4" r="16">
      <c t="s" s="4" r="A16">
        <v>536</v>
      </c>
      <c t="s" s="4" r="B16">
        <v>512</v>
      </c>
      <c t="s" s="4" r="C16">
        <v>512</v>
      </c>
    </row>
    <row spans="1:4" r="17">
      <c t="s" s="4" r="A17">
        <v>505</v>
      </c>
      <c t="n" s="7" r="B17">
        <v>2.9</v>
      </c>
      <c t="n" s="7" r="C17">
        <v>3.2</v>
      </c>
    </row>
    <row spans="1:4" r="18">
      <c t="s" s="4" r="A18">
        <v>492</v>
      </c>
    </row>
    <row spans="1:4" r="19">
      <c t="s" s="3" r="A19">
        <v>484</v>
      </c>
    </row>
    <row spans="1:4" r="20">
      <c t="s" s="4" r="A20">
        <v>536</v>
      </c>
      <c t="s" s="4" r="B20">
        <v>513</v>
      </c>
      <c t="s" s="4" r="C20">
        <v>513</v>
      </c>
    </row>
    <row spans="1:4" r="21">
      <c t="s" s="4" r="A21">
        <v>505</v>
      </c>
      <c t="n" s="7" r="B21">
        <v>-0.3</v>
      </c>
      <c t="n" s="7" r="C21">
        <v>-0.3</v>
      </c>
    </row>
    <row spans="1:4" r="22">
      <c t="s" s="4" r="A22">
        <v>493</v>
      </c>
    </row>
    <row spans="1:4" r="23">
      <c t="s" s="3" r="A23">
        <v>484</v>
      </c>
    </row>
    <row spans="1:4" r="24">
      <c t="s" s="4" r="A24">
        <v>536</v>
      </c>
      <c t="s" s="4" r="B24">
        <v>514</v>
      </c>
      <c t="s" s="4" r="C24">
        <v>514</v>
      </c>
      <c t="s" s="4" r="D24">
        <v>514</v>
      </c>
    </row>
    <row spans="1:4" r="25">
      <c t="s" s="4" r="A25">
        <v>505</v>
      </c>
      <c t="n" s="7" r="B25">
        <v>-6.9</v>
      </c>
      <c t="n" s="7" r="C25">
        <v>-1.7</v>
      </c>
    </row>
    <row spans="1:4" r="26">
      <c t="s" s="4" r="A26">
        <v>491</v>
      </c>
    </row>
    <row spans="1:4" r="27">
      <c t="s" s="3" r="A27">
        <v>484</v>
      </c>
    </row>
    <row spans="1:4" r="28">
      <c t="s" s="4" r="A28">
        <v>536</v>
      </c>
      <c t="s" s="4" r="B28">
        <v>504</v>
      </c>
      <c t="s" s="4" r="C28">
        <v>504</v>
      </c>
      <c t="s" s="4" r="D28">
        <v>504</v>
      </c>
    </row>
    <row spans="1:4" r="29">
      <c t="s" s="4" r="A29">
        <v>505</v>
      </c>
      <c t="n" s="7" r="B29">
        <v>-1.2</v>
      </c>
      <c t="n" s="9" r="C29">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s>
  <sheetData>
    <row spans="1:14" r="1">
      <c t="s" s="1" r="A1">
        <v>539</v>
      </c>
      <c t="s" s="2" r="B1">
        <v>355</v>
      </c>
      <c t="s" s="2" r="C1">
        <v>374</v>
      </c>
      <c t="s" s="2" r="D1">
        <v>356</v>
      </c>
      <c t="s" s="2" r="E1">
        <v>2</v>
      </c>
      <c t="s" s="2" r="F1">
        <v>540</v>
      </c>
      <c t="s" s="2" r="G1">
        <v>541</v>
      </c>
      <c t="s" s="2" r="H1">
        <v>29</v>
      </c>
      <c t="s" s="2" r="I1">
        <v>75</v>
      </c>
      <c t="s" s="2" r="J1">
        <v>542</v>
      </c>
      <c t="s" s="2" r="K1">
        <v>378</v>
      </c>
      <c t="s" s="2" r="L1">
        <v>2</v>
      </c>
      <c t="s" s="2" r="M1">
        <v>75</v>
      </c>
      <c t="s" s="2" r="N1">
        <v>543</v>
      </c>
    </row>
    <row spans="1:14" r="2">
      <c t="s" s="3" r="A2">
        <v>544</v>
      </c>
    </row>
    <row spans="1:14" r="3">
      <c t="s" s="4" r="A3">
        <v>545</v>
      </c>
      <c t="s" s="4" r="E3">
        <v>365</v>
      </c>
      <c t="s" s="4" r="L3">
        <v>365</v>
      </c>
    </row>
    <row spans="1:14" r="4">
      <c t="s" s="4" r="A4">
        <v>546</v>
      </c>
      <c t="s" s="4" r="L4">
        <v>547</v>
      </c>
    </row>
    <row spans="1:14" r="5">
      <c t="s" s="4" r="A5">
        <v>548</v>
      </c>
      <c t="s" s="4" r="E5">
        <v>549</v>
      </c>
      <c t="s" s="4" r="F5">
        <v>550</v>
      </c>
      <c t="s" s="4" r="G5">
        <v>551</v>
      </c>
      <c t="s" s="4" r="H5">
        <v>552</v>
      </c>
    </row>
    <row spans="1:14" r="6">
      <c t="s" s="4" r="A6">
        <v>553</v>
      </c>
      <c t="n" s="10" r="E6">
        <v>0.39</v>
      </c>
      <c t="n" s="11" r="F6">
        <v>0.385</v>
      </c>
      <c t="n" s="10" r="G6">
        <v>0.38</v>
      </c>
      <c t="n" s="11" r="H6">
        <v>0.375</v>
      </c>
      <c t="n" s="10" r="I6">
        <v>0.37</v>
      </c>
      <c t="n" s="11" r="J6">
        <v>0.365</v>
      </c>
      <c t="n" s="10" r="K6">
        <v>0.36</v>
      </c>
    </row>
    <row spans="1:14" r="7">
      <c t="s" s="4" r="A7">
        <v>179</v>
      </c>
      <c t="n" s="7" r="L7">
        <v>12.9</v>
      </c>
      <c t="n" s="7" r="M7">
        <v>71.90000000000001</v>
      </c>
    </row>
    <row spans="1:14" r="8">
      <c t="s" s="4" r="A8">
        <v>554</v>
      </c>
    </row>
    <row spans="1:14" r="9">
      <c t="s" s="3" r="A9">
        <v>544</v>
      </c>
    </row>
    <row spans="1:14" r="10">
      <c t="s" s="4" r="A10">
        <v>555</v>
      </c>
      <c t="s" s="4" r="L10">
        <v>556</v>
      </c>
    </row>
    <row spans="1:14" r="11">
      <c t="s" s="4" r="A11">
        <v>557</v>
      </c>
      <c t="n" s="10" r="L11">
        <v>0.25</v>
      </c>
    </row>
    <row spans="1:14" r="12">
      <c t="s" s="4" r="A12">
        <v>558</v>
      </c>
    </row>
    <row spans="1:14" r="13">
      <c t="s" s="3" r="A13">
        <v>544</v>
      </c>
    </row>
    <row spans="1:14" r="14">
      <c t="s" s="4" r="A14">
        <v>555</v>
      </c>
      <c t="s" s="4" r="L14">
        <v>559</v>
      </c>
    </row>
    <row spans="1:14" r="15">
      <c t="s" s="4" r="A15">
        <v>557</v>
      </c>
      <c t="n" s="12" r="L15">
        <v>0.3125</v>
      </c>
    </row>
    <row spans="1:14" r="16">
      <c t="s" s="4" r="A16">
        <v>560</v>
      </c>
    </row>
    <row spans="1:14" r="17">
      <c t="s" s="3" r="A17">
        <v>544</v>
      </c>
    </row>
    <row spans="1:14" r="18">
      <c t="s" s="4" r="A18">
        <v>555</v>
      </c>
      <c t="s" s="4" r="L18">
        <v>561</v>
      </c>
    </row>
    <row spans="1:14" r="19">
      <c t="s" s="4" r="A19">
        <v>557</v>
      </c>
      <c t="n" s="11" r="L19">
        <v>0.375</v>
      </c>
    </row>
    <row spans="1:14" r="20">
      <c t="s" s="4" r="A20">
        <v>562</v>
      </c>
    </row>
    <row spans="1:14" r="21">
      <c t="s" s="3" r="A21">
        <v>544</v>
      </c>
    </row>
    <row spans="1:14" r="22">
      <c t="s" s="4" r="A22">
        <v>563</v>
      </c>
      <c t="n" s="9" r="N22">
        <v>350</v>
      </c>
    </row>
    <row spans="1:14" r="23">
      <c t="s" s="4" r="A23">
        <v>179</v>
      </c>
      <c t="n" s="7" r="L23">
        <v>12.9</v>
      </c>
    </row>
    <row spans="1:14" r="24">
      <c t="s" s="4" r="A24">
        <v>564</v>
      </c>
      <c t="n" s="8" r="L24">
        <v>0.1</v>
      </c>
    </row>
    <row spans="1:14" r="25">
      <c t="s" s="4" r="A25">
        <v>565</v>
      </c>
      <c t="n" s="7" r="E25">
        <v>328.7</v>
      </c>
      <c t="n" s="7" r="L25">
        <v>328.7</v>
      </c>
    </row>
    <row spans="1:14" r="26">
      <c t="s" s="4" r="A26">
        <v>566</v>
      </c>
    </row>
    <row spans="1:14" r="27">
      <c t="s" s="3" r="A27">
        <v>544</v>
      </c>
    </row>
    <row spans="1:14" r="28">
      <c t="s" s="4" r="A28">
        <v>367</v>
      </c>
      <c t="s" s="4" r="B28">
        <v>368</v>
      </c>
      <c t="s" s="4" r="D28">
        <v>368</v>
      </c>
    </row>
    <row spans="1:14" r="29">
      <c t="s" s="4" r="A29">
        <v>567</v>
      </c>
    </row>
    <row spans="1:14" r="30">
      <c t="s" s="3" r="A30">
        <v>544</v>
      </c>
    </row>
    <row spans="1:14" r="31">
      <c t="s" s="4" r="A31">
        <v>370</v>
      </c>
      <c t="n" s="6" r="B31">
        <v>36629888</v>
      </c>
    </row>
    <row spans="1:14" r="32">
      <c t="s" s="4" r="A32">
        <v>568</v>
      </c>
    </row>
    <row spans="1:14" r="33">
      <c t="s" s="3" r="A33">
        <v>544</v>
      </c>
    </row>
    <row spans="1:14" r="34">
      <c t="s" s="4" r="A34">
        <v>370</v>
      </c>
      <c t="n" s="6" r="D34">
        <v>31618311</v>
      </c>
    </row>
    <row spans="1:14" r="35">
      <c t="s" s="4" r="A35">
        <v>569</v>
      </c>
    </row>
    <row spans="1:14" r="36">
      <c t="s" s="3" r="A36">
        <v>544</v>
      </c>
    </row>
    <row spans="1:14" r="37">
      <c t="s" s="4" r="A37">
        <v>553</v>
      </c>
      <c t="n" s="10" r="F37">
        <v>0.15</v>
      </c>
    </row>
    <row spans="1:14" r="38">
      <c t="s" s="4" r="A38">
        <v>570</v>
      </c>
    </row>
    <row spans="1:14" r="39">
      <c t="s" s="3" r="A39">
        <v>544</v>
      </c>
    </row>
    <row spans="1:14" r="40">
      <c t="s" s="4" r="A40">
        <v>553</v>
      </c>
      <c t="n" s="10" r="G40">
        <v>0.18</v>
      </c>
    </row>
    <row spans="1:14" r="41">
      <c t="s" s="4" r="A41">
        <v>571</v>
      </c>
    </row>
    <row spans="1:14" r="42">
      <c t="s" s="3" r="A42">
        <v>544</v>
      </c>
    </row>
    <row spans="1:14" r="43">
      <c t="s" s="4" r="A43">
        <v>553</v>
      </c>
      <c t="n" s="10" r="K43">
        <v>0.1</v>
      </c>
    </row>
    <row spans="1:14" r="44">
      <c t="s" s="4" r="A44">
        <v>27</v>
      </c>
    </row>
    <row spans="1:14" r="45">
      <c t="s" s="3" r="A45">
        <v>544</v>
      </c>
    </row>
    <row spans="1:14" r="46">
      <c t="s" s="4" r="A46">
        <v>553</v>
      </c>
      <c t="n" s="11" r="E46">
        <v>0.39</v>
      </c>
    </row>
    <row spans="1:14" r="47">
      <c t="s" s="4" r="A47">
        <v>572</v>
      </c>
      <c t="n" s="6" r="C47">
        <v>6704285</v>
      </c>
    </row>
    <row spans="1:14" r="48">
      <c t="s" s="4" r="A48">
        <v>573</v>
      </c>
      <c t="n" s="6" r="E48">
        <v>150732</v>
      </c>
      <c t="n" s="6" r="F48">
        <v>120622</v>
      </c>
      <c t="n" s="6" r="G48">
        <v>997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74</v>
      </c>
      <c t="s" s="2" r="D1">
        <v>1</v>
      </c>
    </row>
    <row spans="1:5" r="2">
      <c t="s" s="2" r="B2">
        <v>2</v>
      </c>
      <c t="s" s="2" r="C2">
        <v>75</v>
      </c>
      <c t="s" s="2" r="D2">
        <v>2</v>
      </c>
      <c t="s" s="2" r="E2">
        <v>75</v>
      </c>
    </row>
    <row spans="1:5" r="3">
      <c t="s" s="3" r="A3">
        <v>575</v>
      </c>
    </row>
    <row spans="1:5" r="4">
      <c t="s" s="4" r="A4">
        <v>576</v>
      </c>
      <c t="n" s="7" r="B4">
        <v>125.7</v>
      </c>
      <c t="n" s="7" r="C4">
        <v>85.8</v>
      </c>
      <c t="n" s="9" r="D4">
        <v>341</v>
      </c>
      <c t="n" s="7" r="E4">
        <v>221.6</v>
      </c>
    </row>
    <row spans="1:5" r="5">
      <c t="s" s="4" r="A5">
        <v>577</v>
      </c>
      <c t="n" s="8" r="B5">
        <v>-745.2</v>
      </c>
      <c t="n" s="8" r="C5">
        <v>40.5</v>
      </c>
      <c t="n" s="8" r="D5">
        <v>-700.5</v>
      </c>
      <c t="n" s="8" r="E5">
        <v>86.5</v>
      </c>
    </row>
    <row spans="1:5" r="6">
      <c t="s" s="4" r="A6">
        <v>578</v>
      </c>
      <c t="n" s="7" r="B6">
        <v>-870.9</v>
      </c>
      <c t="n" s="7" r="C6">
        <v>-45.3</v>
      </c>
      <c t="n" s="7" r="D6">
        <v>-1041.5</v>
      </c>
      <c t="n" s="7" r="E6">
        <v>-135.1</v>
      </c>
    </row>
    <row spans="1:5" r="7">
      <c t="s" s="4" r="A7">
        <v>426</v>
      </c>
      <c t="n" s="10" r="B7">
        <v>-2.32</v>
      </c>
      <c t="n" s="10" r="C7">
        <v>0.18</v>
      </c>
      <c t="n" s="10" r="D7">
        <v>-2.38</v>
      </c>
      <c t="n" s="10" r="E7">
        <v>0.38</v>
      </c>
    </row>
    <row spans="1:5" r="8">
      <c t="s" s="4" r="A8">
        <v>427</v>
      </c>
      <c t="n" s="10" r="B8">
        <v>-2.32</v>
      </c>
      <c t="n" s="10" r="C8">
        <v>0.18</v>
      </c>
      <c t="n" s="10" r="D8">
        <v>-2.38</v>
      </c>
      <c t="n" s="10" r="E8">
        <v>0.38</v>
      </c>
    </row>
    <row spans="1:5" r="9">
      <c t="s" s="4" r="A9">
        <v>579</v>
      </c>
    </row>
    <row spans="1:5" r="10">
      <c t="s" s="3" r="A10">
        <v>575</v>
      </c>
    </row>
    <row spans="1:5" r="11">
      <c t="s" s="4" r="A11">
        <v>576</v>
      </c>
      <c t="n" s="7" r="B11">
        <v>125.2</v>
      </c>
      <c t="n" s="7" r="C11">
        <v>85.40000000000001</v>
      </c>
      <c t="n" s="7" r="D11">
        <v>339.5</v>
      </c>
      <c t="n" s="7" r="E11">
        <v>220.7</v>
      </c>
    </row>
    <row spans="1:5" r="12">
      <c t="s" s="4" r="A12">
        <v>577</v>
      </c>
      <c t="n" s="8" r="B12">
        <v>-742.4</v>
      </c>
      <c t="n" s="8" r="C12">
        <v>40.3</v>
      </c>
      <c t="n" s="8" r="D12">
        <v>-697.6</v>
      </c>
      <c t="n" s="8" r="E12">
        <v>86.09999999999999</v>
      </c>
    </row>
    <row spans="1:5" r="13">
      <c t="s" s="4" r="A13">
        <v>578</v>
      </c>
      <c t="n" s="8" r="B13">
        <v>-867.6</v>
      </c>
      <c t="n" s="8" r="C13">
        <v>-45.1</v>
      </c>
      <c t="n" s="8" r="D13">
        <v>-1037.1</v>
      </c>
      <c t="n" s="8" r="E13">
        <v>-134.6</v>
      </c>
    </row>
    <row spans="1:5" r="14">
      <c t="s" s="4" r="A14">
        <v>580</v>
      </c>
    </row>
    <row spans="1:5" r="15">
      <c t="s" s="3" r="A15">
        <v>575</v>
      </c>
    </row>
    <row spans="1:5" r="16">
      <c t="s" s="4" r="A16">
        <v>576</v>
      </c>
      <c t="n" s="8" r="B16">
        <v>0.5</v>
      </c>
      <c t="n" s="8" r="C16">
        <v>0.4</v>
      </c>
      <c t="n" s="8" r="D16">
        <v>1.5</v>
      </c>
      <c t="n" s="8" r="E16">
        <v>0.9</v>
      </c>
    </row>
    <row spans="1:5" r="17">
      <c t="s" s="4" r="A17">
        <v>577</v>
      </c>
      <c t="n" s="8" r="B17">
        <v>-2.8</v>
      </c>
      <c t="n" s="8" r="C17">
        <v>0.2</v>
      </c>
      <c t="n" s="8" r="D17">
        <v>-2.9</v>
      </c>
      <c t="n" s="8" r="E17">
        <v>0.4</v>
      </c>
    </row>
    <row spans="1:5" r="18">
      <c t="s" s="4" r="A18">
        <v>578</v>
      </c>
      <c t="n" s="7" r="B18">
        <v>-3.3</v>
      </c>
      <c t="n" s="7" r="C18">
        <v>-0.2</v>
      </c>
      <c t="n" s="7" r="D18">
        <v>-4.4</v>
      </c>
      <c t="n" s="7" r="E18">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74</v>
      </c>
      <c t="s" s="2" r="D1">
        <v>1</v>
      </c>
    </row>
    <row spans="1:5" r="2">
      <c t="s" s="2" r="B2">
        <v>2</v>
      </c>
      <c t="s" s="2" r="C2">
        <v>75</v>
      </c>
      <c t="s" s="2" r="D2">
        <v>2</v>
      </c>
      <c t="s" s="2" r="E2">
        <v>75</v>
      </c>
    </row>
    <row spans="1:5" r="3">
      <c t="s" s="3" r="A3">
        <v>582</v>
      </c>
    </row>
    <row spans="1:5" r="4">
      <c t="s" s="4" r="A4">
        <v>583</v>
      </c>
      <c t="n" s="8" r="B4">
        <v>327.9</v>
      </c>
      <c t="n" s="6" r="C4">
        <v>231</v>
      </c>
      <c t="n" s="8" r="D4">
        <v>298.9</v>
      </c>
      <c t="n" s="8" r="E4">
        <v>230.3</v>
      </c>
    </row>
    <row spans="1:5" r="5">
      <c t="s" s="4" r="A5">
        <v>584</v>
      </c>
      <c t="n" s="6" r="B5">
        <v>0</v>
      </c>
      <c t="n" s="8" r="C5">
        <v>0.4</v>
      </c>
      <c t="n" s="6" r="D5">
        <v>0</v>
      </c>
      <c t="n" s="8" r="E5">
        <v>0.3</v>
      </c>
    </row>
    <row spans="1:5" r="6">
      <c t="s" s="4" r="A6">
        <v>585</v>
      </c>
      <c t="n" s="8" r="B6">
        <v>327.9</v>
      </c>
      <c t="n" s="8" r="C6">
        <v>231.4</v>
      </c>
      <c t="n" s="8" r="D6">
        <v>298.9</v>
      </c>
      <c t="n" s="8" r="E6">
        <v>230.6</v>
      </c>
    </row>
    <row spans="1:5" r="7">
      <c t="s" s="4" r="A7">
        <v>27</v>
      </c>
    </row>
    <row spans="1:5" r="8">
      <c t="s" s="3" r="A8">
        <v>582</v>
      </c>
    </row>
    <row spans="1:5" r="9">
      <c t="s" s="4" r="A9">
        <v>586</v>
      </c>
      <c t="n" s="8" r="B9">
        <v>6.9</v>
      </c>
      <c t="n" s="6" r="C9">
        <v>0</v>
      </c>
      <c t="n" s="8" r="D9">
        <v>4.9</v>
      </c>
      <c t="n" s="6" r="E9">
        <v>0</v>
      </c>
    </row>
    <row spans="1:5" r="10">
      <c t="s" s="4" r="A10">
        <v>587</v>
      </c>
    </row>
    <row spans="1:5" r="11">
      <c t="s" s="3" r="A11">
        <v>582</v>
      </c>
    </row>
    <row spans="1:5" r="12">
      <c t="s" s="4" r="A12">
        <v>586</v>
      </c>
      <c t="n" s="6" r="B12">
        <v>321</v>
      </c>
      <c t="n" s="6" r="C12">
        <v>231</v>
      </c>
      <c t="n" s="6" r="D12">
        <v>294</v>
      </c>
      <c t="n" s="8" r="E12">
        <v>23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74</v>
      </c>
      <c t="s" s="2" r="D1">
        <v>1</v>
      </c>
    </row>
    <row spans="1:5" r="2">
      <c t="s" s="2" r="B2">
        <v>2</v>
      </c>
      <c t="s" s="2" r="C2">
        <v>75</v>
      </c>
      <c t="s" s="2" r="D2">
        <v>2</v>
      </c>
      <c t="s" s="2" r="E2">
        <v>75</v>
      </c>
    </row>
    <row spans="1:5" r="3">
      <c t="s" s="3" r="A3">
        <v>589</v>
      </c>
    </row>
    <row spans="1:5" r="4">
      <c t="s" s="4" r="A4">
        <v>590</v>
      </c>
      <c t="n" s="7" r="B4">
        <v>6.3</v>
      </c>
      <c t="n" s="7" r="C4">
        <v>42.9</v>
      </c>
      <c t="n" s="7" r="D4">
        <v>50.2</v>
      </c>
      <c t="n" s="7" r="E4">
        <v>96.8</v>
      </c>
    </row>
    <row spans="1:5" r="5">
      <c t="s" s="4" r="A5">
        <v>591</v>
      </c>
    </row>
    <row spans="1:5" r="6">
      <c t="s" s="3" r="A6">
        <v>589</v>
      </c>
    </row>
    <row spans="1:5" r="7">
      <c t="s" s="4" r="A7">
        <v>592</v>
      </c>
      <c t="n" s="8" r="B7">
        <v>13.6</v>
      </c>
      <c t="n" s="8" r="C7">
        <v>6.3</v>
      </c>
      <c t="n" s="8" r="D7">
        <v>33.7</v>
      </c>
      <c t="n" s="8" r="E7">
        <v>13.6</v>
      </c>
    </row>
    <row spans="1:5" r="8">
      <c t="s" s="4" r="A8">
        <v>593</v>
      </c>
      <c t="n" s="8" r="B8">
        <v>-3.7</v>
      </c>
      <c t="n" s="8" r="C8">
        <v>-3.1</v>
      </c>
      <c t="n" s="8" r="D8">
        <v>-14.6</v>
      </c>
      <c t="n" s="8" r="E8">
        <v>-6.8</v>
      </c>
    </row>
    <row spans="1:5" r="9">
      <c t="s" s="4" r="A9">
        <v>594</v>
      </c>
      <c t="n" s="8" r="B9">
        <v>-3.6</v>
      </c>
      <c t="n" s="8" r="C9">
        <v>0.3</v>
      </c>
      <c t="n" s="8" r="D9">
        <v>-3.3</v>
      </c>
      <c t="n" s="8" r="E9">
        <v>0.7</v>
      </c>
    </row>
    <row spans="1:5" r="10">
      <c t="s" s="4" r="A10">
        <v>595</v>
      </c>
      <c t="n" s="9" r="B10">
        <v>0</v>
      </c>
      <c t="n" s="7" r="C10">
        <v>39.4</v>
      </c>
      <c t="n" s="7" r="D10">
        <v>34.4</v>
      </c>
      <c t="n" s="7" r="E10">
        <v>8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33"/>
    <col customWidth="1" max="6" min="6" width="24"/>
  </cols>
  <sheetData>
    <row spans="1:6" r="1">
      <c t="s" s="1" r="A1">
        <v>120</v>
      </c>
      <c t="s" s="2" r="B1">
        <v>121</v>
      </c>
      <c t="s" s="2" r="C1">
        <v>122</v>
      </c>
      <c t="s" s="2" r="D1">
        <v>123</v>
      </c>
      <c t="s" s="2" r="E1">
        <v>124</v>
      </c>
      <c t="s" s="2" r="F1">
        <v>27</v>
      </c>
    </row>
    <row spans="1:6" r="2">
      <c t="s" s="4" r="A2">
        <v>125</v>
      </c>
      <c t="n" s="7" r="B2">
        <v>6025.9</v>
      </c>
      <c t="n" s="7" r="C2">
        <v>5833.3</v>
      </c>
      <c t="n" s="7" r="D2">
        <v>180.3</v>
      </c>
      <c t="n" s="7" r="E2">
        <v>12.3</v>
      </c>
      <c t="n" s="9" r="F2">
        <v>0</v>
      </c>
    </row>
    <row spans="1:6" r="3">
      <c t="s" s="4" r="A3">
        <v>126</v>
      </c>
      <c t="n" s="8" r="C3">
        <v>245.4</v>
      </c>
      <c t="n" s="8" r="D3">
        <v>1.6</v>
      </c>
      <c t="n" s="6" r="F3">
        <v>0</v>
      </c>
    </row>
    <row spans="1:6" r="4">
      <c t="s" s="3" r="A4">
        <v>127</v>
      </c>
    </row>
    <row spans="1:6" r="5">
      <c t="s" s="4" r="A5">
        <v>128</v>
      </c>
      <c t="n" s="8" r="B5">
        <v>372.9</v>
      </c>
      <c t="n" s="7" r="C5">
        <v>192.9</v>
      </c>
      <c t="n" s="9" r="F5">
        <v>180</v>
      </c>
    </row>
    <row spans="1:6" r="6">
      <c t="s" s="4" r="A6">
        <v>129</v>
      </c>
      <c t="n" s="6" r="C6">
        <v>76</v>
      </c>
      <c t="n" s="8" r="F6">
        <v>6.7</v>
      </c>
    </row>
    <row spans="1:6" r="7">
      <c t="s" s="4" r="A7">
        <v>130</v>
      </c>
      <c t="n" s="8" r="B7">
        <v>-2.5</v>
      </c>
      <c t="n" s="7" r="C7">
        <v>-2.5</v>
      </c>
    </row>
    <row spans="1:6" r="8">
      <c t="s" s="4" r="A8">
        <v>131</v>
      </c>
      <c t="n" s="8" r="C8">
        <v>0.2</v>
      </c>
    </row>
    <row spans="1:6" r="9">
      <c t="s" s="4" r="A9">
        <v>132</v>
      </c>
      <c t="n" s="8" r="B9">
        <v>28.6</v>
      </c>
      <c t="n" s="9" r="C9">
        <v>14</v>
      </c>
      <c t="n" s="7" r="D9">
        <v>14.6</v>
      </c>
    </row>
    <row spans="1:6" r="10">
      <c t="s" s="4" r="A10">
        <v>133</v>
      </c>
      <c t="n" s="8" r="B10">
        <v>28.8</v>
      </c>
      <c t="n" s="8" r="C10">
        <v>28.8</v>
      </c>
    </row>
    <row spans="1:6" r="11">
      <c t="s" s="4" r="A11">
        <v>134</v>
      </c>
      <c t="n" s="6" r="B11">
        <v>-171</v>
      </c>
      <c t="n" s="6" r="C11">
        <v>-171</v>
      </c>
    </row>
    <row spans="1:6" r="12">
      <c t="s" s="4" r="A12">
        <v>135</v>
      </c>
      <c t="n" s="8" r="B12">
        <v>-338.9</v>
      </c>
      <c t="n" s="6" r="C12">
        <v>-310</v>
      </c>
      <c t="n" s="8" r="D12">
        <v>-28.9</v>
      </c>
    </row>
    <row spans="1:6" r="13">
      <c t="s" s="4" r="A13">
        <v>136</v>
      </c>
      <c t="n" s="8" r="F13">
        <v>0.2</v>
      </c>
    </row>
    <row spans="1:6" r="14">
      <c t="s" s="4" r="A14">
        <v>137</v>
      </c>
      <c t="n" s="8" r="B14">
        <v>12.2</v>
      </c>
      <c t="n" s="8" r="E14">
        <v>12.2</v>
      </c>
    </row>
    <row spans="1:6" r="15">
      <c t="s" s="4" r="A15">
        <v>138</v>
      </c>
      <c t="n" s="8" r="B15">
        <v>-66.5</v>
      </c>
      <c t="n" s="8" r="E15">
        <v>-66.5</v>
      </c>
    </row>
    <row spans="1:6" r="16">
      <c t="s" s="4" r="A16">
        <v>139</v>
      </c>
      <c t="n" s="8" r="B16">
        <v>-5.4</v>
      </c>
      <c t="n" s="8" r="E16">
        <v>-5.4</v>
      </c>
    </row>
    <row spans="1:6" r="17">
      <c t="s" s="4" r="A17">
        <v>56</v>
      </c>
      <c t="n" s="8" r="B17">
        <v>-6.9</v>
      </c>
      <c t="n" s="8" r="E17">
        <v>-6.9</v>
      </c>
    </row>
    <row spans="1:6" r="18">
      <c t="s" s="4" r="A18">
        <v>140</v>
      </c>
      <c t="n" s="6" r="B18">
        <v>0</v>
      </c>
      <c t="n" s="8" r="C18">
        <v>-66.5</v>
      </c>
      <c t="n" s="8" r="E18">
        <v>66.5</v>
      </c>
    </row>
    <row spans="1:6" r="19">
      <c t="s" s="4" r="A19">
        <v>105</v>
      </c>
      <c t="n" s="8" r="B19">
        <v>-665.8</v>
      </c>
      <c t="n" s="8" r="C19">
        <v>-700.5</v>
      </c>
      <c t="n" s="8" r="D19">
        <v>50.2</v>
      </c>
      <c t="n" s="8" r="E19">
        <v>-0.3</v>
      </c>
      <c t="n" s="7" r="F19">
        <v>-15.2</v>
      </c>
    </row>
    <row spans="1:6" r="20">
      <c t="s" s="4" r="A20">
        <v>141</v>
      </c>
      <c t="n" s="8" r="B20">
        <v>5211.4</v>
      </c>
      <c t="n" s="7" r="C20">
        <v>4818.5</v>
      </c>
      <c t="n" s="7" r="D20">
        <v>216.2</v>
      </c>
      <c t="n" s="7" r="E20">
        <v>11.9</v>
      </c>
      <c t="n" s="7" r="F20">
        <v>164.8</v>
      </c>
    </row>
    <row spans="1:6" r="21">
      <c t="s" s="4" r="A21">
        <v>142</v>
      </c>
      <c t="n" s="8" r="C21">
        <v>321.6</v>
      </c>
      <c t="n" s="8" r="D21">
        <v>1.6</v>
      </c>
      <c t="n" s="8" r="F21">
        <v>6.9</v>
      </c>
    </row>
    <row spans="1:6" r="22">
      <c t="s" s="4" r="A22">
        <v>143</v>
      </c>
      <c t="n" s="6" r="B22">
        <v>0</v>
      </c>
    </row>
    <row spans="1:6" r="23">
      <c t="s" s="3" r="A23">
        <v>144</v>
      </c>
    </row>
    <row spans="1:6" r="24">
      <c t="s" s="4" r="A24">
        <v>145</v>
      </c>
      <c t="n" s="8" r="B24">
        <v>6.9</v>
      </c>
    </row>
    <row spans="1:6" r="25">
      <c t="s" s="4" r="A25">
        <v>146</v>
      </c>
      <c t="n" s="7" r="B25">
        <v>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6</v>
      </c>
      <c t="s" s="2" r="B1">
        <v>1</v>
      </c>
    </row>
    <row spans="1:4" r="2">
      <c t="s" s="2" r="B2">
        <v>2</v>
      </c>
      <c t="s" s="2" r="C2">
        <v>75</v>
      </c>
      <c t="s" s="2" r="D2">
        <v>543</v>
      </c>
    </row>
    <row spans="1:4" r="3">
      <c t="s" s="3" r="A3">
        <v>582</v>
      </c>
    </row>
    <row spans="1:4" r="4">
      <c t="s" s="4" r="A4">
        <v>128</v>
      </c>
      <c t="n" s="7" r="B4">
        <v>372.9</v>
      </c>
    </row>
    <row spans="1:4" r="5">
      <c t="s" s="4" r="A5">
        <v>179</v>
      </c>
      <c t="n" s="8" r="B5">
        <v>12.9</v>
      </c>
      <c t="n" s="7" r="C5">
        <v>71.90000000000001</v>
      </c>
    </row>
    <row spans="1:4" r="6">
      <c t="s" s="4" r="A6">
        <v>562</v>
      </c>
    </row>
    <row spans="1:4" r="7">
      <c t="s" s="3" r="A7">
        <v>582</v>
      </c>
    </row>
    <row spans="1:4" r="8">
      <c t="s" s="4" r="A8">
        <v>563</v>
      </c>
      <c t="n" s="9" r="D8">
        <v>350</v>
      </c>
    </row>
    <row spans="1:4" r="9">
      <c t="s" s="4" r="A9">
        <v>179</v>
      </c>
      <c t="n" s="8" r="B9">
        <v>12.9</v>
      </c>
    </row>
    <row spans="1:4" r="10">
      <c t="s" s="4" r="A10">
        <v>564</v>
      </c>
      <c t="n" s="8" r="B10">
        <v>0.1</v>
      </c>
    </row>
    <row spans="1:4" r="11">
      <c t="s" s="4" r="A11">
        <v>565</v>
      </c>
      <c t="n" s="8" r="B11">
        <v>328.7</v>
      </c>
    </row>
    <row spans="1:4" r="12">
      <c t="s" s="4" r="A12">
        <v>597</v>
      </c>
    </row>
    <row spans="1:4" r="13">
      <c t="s" s="3" r="A13">
        <v>582</v>
      </c>
    </row>
    <row spans="1:4" r="14">
      <c t="s" s="4" r="A14">
        <v>128</v>
      </c>
      <c t="n" s="8" r="B14">
        <v>0.7</v>
      </c>
    </row>
    <row spans="1:4" r="15">
      <c t="s" s="4" r="A15">
        <v>27</v>
      </c>
    </row>
    <row spans="1:4" r="16">
      <c t="s" s="3" r="A16">
        <v>582</v>
      </c>
    </row>
    <row spans="1:4" r="17">
      <c t="s" s="4" r="A17">
        <v>128</v>
      </c>
      <c t="n" s="9" r="B17">
        <v>1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s="1" r="A1">
        <v>598</v>
      </c>
      <c t="s" s="2" r="B1">
        <v>1</v>
      </c>
    </row>
    <row spans="1:5" r="2">
      <c t="s" s="2" r="B2">
        <v>2</v>
      </c>
      <c t="s" s="2" r="C2">
        <v>75</v>
      </c>
      <c t="s" s="2" r="D2">
        <v>29</v>
      </c>
      <c t="s" s="2" r="E2">
        <v>599</v>
      </c>
    </row>
    <row spans="1:5" r="3">
      <c t="s" s="3" r="A3">
        <v>222</v>
      </c>
    </row>
    <row spans="1:5" r="4">
      <c t="s" s="4" r="A4">
        <v>221</v>
      </c>
      <c t="n" s="7" r="B4">
        <v>13.8</v>
      </c>
      <c t="n" s="7" r="C4">
        <v>12.2</v>
      </c>
      <c t="n" s="7" r="D4">
        <v>20.6</v>
      </c>
      <c t="n" s="7" r="E4">
        <v>8.1</v>
      </c>
    </row>
    <row spans="1:5" r="5">
      <c t="s" s="4" r="A5">
        <v>600</v>
      </c>
      <c t="n" s="6" r="B5">
        <v>-4</v>
      </c>
      <c t="n" s="8" r="C5">
        <v>3.2</v>
      </c>
    </row>
    <row spans="1:5" r="6">
      <c t="s" s="4" r="A6">
        <v>601</v>
      </c>
      <c t="n" s="6" r="B6">
        <v>0</v>
      </c>
      <c t="n" s="8" r="C6">
        <v>0.5</v>
      </c>
    </row>
    <row spans="1:5" r="7">
      <c t="s" s="4" r="A7">
        <v>602</v>
      </c>
      <c t="n" s="8" r="B7">
        <v>0.4</v>
      </c>
      <c t="n" s="8" r="C7">
        <v>0.4</v>
      </c>
    </row>
    <row spans="1:5" r="8">
      <c t="s" s="4" r="A8">
        <v>603</v>
      </c>
      <c t="n" s="8" r="B8">
        <v>-3.2</v>
      </c>
      <c t="n" s="9" r="C8">
        <v>0</v>
      </c>
    </row>
    <row spans="1:5" r="9">
      <c t="s" s="4" r="A9">
        <v>604</v>
      </c>
      <c t="n" s="9" r="B9">
        <v>1</v>
      </c>
      <c t="n" s="7" r="D9">
        <v>8.199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 customWidth="1" max="7" min="7" width="4"/>
    <col customWidth="1" max="8" min="8" width="14"/>
  </cols>
  <sheetData>
    <row spans="1:8" r="1">
      <c t="s" s="1" r="A1">
        <v>605</v>
      </c>
      <c t="s" s="2" r="B1">
        <v>74</v>
      </c>
      <c t="s" s="2" r="E1">
        <v>1</v>
      </c>
    </row>
    <row spans="1:8" r="2">
      <c t="s" s="2" r="B2">
        <v>2</v>
      </c>
      <c t="s" s="2" r="C2">
        <v>75</v>
      </c>
      <c t="s" s="2" r="E2">
        <v>2</v>
      </c>
      <c t="s" s="2" r="F2">
        <v>75</v>
      </c>
      <c t="s" s="2" r="H2">
        <v>29</v>
      </c>
    </row>
    <row spans="1:8" r="3">
      <c t="s" s="3" r="A3">
        <v>606</v>
      </c>
    </row>
    <row spans="1:8" r="4">
      <c t="s" s="4" r="A4">
        <v>607</v>
      </c>
      <c t="n" s="7" r="B4">
        <v>8.1</v>
      </c>
      <c t="n" s="9" r="C4">
        <v>0</v>
      </c>
      <c t="n" s="7" r="E4">
        <v>8.1</v>
      </c>
      <c t="n" s="7" r="F4">
        <v>5.7</v>
      </c>
    </row>
    <row spans="1:8" r="5">
      <c t="s" s="4" r="A5">
        <v>608</v>
      </c>
      <c t="n" s="8" r="B5">
        <v>12.2</v>
      </c>
      <c t="n" s="8" r="C5">
        <v>8.199999999999999</v>
      </c>
      <c t="s" s="4" r="D5">
        <v>609</v>
      </c>
      <c t="n" s="8" r="E5">
        <v>31.4</v>
      </c>
      <c t="n" s="8" r="F5">
        <v>13.9</v>
      </c>
      <c t="s" s="4" r="G5">
        <v>609</v>
      </c>
    </row>
    <row spans="1:8" r="6">
      <c t="s" s="4" r="A6">
        <v>610</v>
      </c>
      <c t="n" s="8" r="B6">
        <v>6.4</v>
      </c>
      <c t="n" s="8" r="C6">
        <v>5.6</v>
      </c>
      <c t="n" s="8" r="E6">
        <v>16.1</v>
      </c>
      <c t="n" s="8" r="F6">
        <v>14.3</v>
      </c>
    </row>
    <row spans="1:8" r="7">
      <c t="s" s="4" r="A7">
        <v>610</v>
      </c>
      <c t="n" s="8" r="B7">
        <v>263.5</v>
      </c>
      <c t="n" s="8" r="E7">
        <v>263.5</v>
      </c>
      <c t="n" s="7" r="H7">
        <v>270.8</v>
      </c>
    </row>
    <row spans="1:8" r="8">
      <c t="s" s="4" r="A8">
        <v>405</v>
      </c>
    </row>
    <row spans="1:8" r="9">
      <c t="s" s="3" r="A9">
        <v>606</v>
      </c>
    </row>
    <row spans="1:8" r="10">
      <c t="s" s="4" r="A10">
        <v>607</v>
      </c>
      <c t="n" s="6" r="B10">
        <v>0</v>
      </c>
      <c t="n" s="6" r="C10">
        <v>0</v>
      </c>
      <c t="n" s="6" r="E10">
        <v>0</v>
      </c>
      <c t="n" s="6" r="F10">
        <v>0</v>
      </c>
    </row>
    <row spans="1:8" r="11">
      <c t="s" s="4" r="A11">
        <v>608</v>
      </c>
      <c t="n" s="8" r="B11">
        <v>3.8</v>
      </c>
      <c t="n" s="8" r="C11">
        <v>5.2</v>
      </c>
      <c t="n" s="8" r="E11">
        <v>10.7</v>
      </c>
      <c t="n" s="8" r="F11">
        <v>5.2</v>
      </c>
    </row>
    <row spans="1:8" r="12">
      <c t="s" s="4" r="A12">
        <v>610</v>
      </c>
      <c t="n" s="8" r="B12">
        <v>3.4</v>
      </c>
      <c t="n" s="8" r="C12">
        <v>5.2</v>
      </c>
      <c t="n" s="8" r="E12">
        <v>9.699999999999999</v>
      </c>
      <c t="n" s="8" r="F12">
        <v>13.2</v>
      </c>
    </row>
    <row spans="1:8" r="13">
      <c t="s" s="4" r="A13">
        <v>610</v>
      </c>
      <c t="n" s="9" r="B13">
        <v>53</v>
      </c>
      <c t="n" s="9" r="E13">
        <v>53</v>
      </c>
      <c t="n" s="8" r="H13">
        <v>54.1</v>
      </c>
    </row>
    <row spans="1:8" r="14">
      <c t="s" s="4" r="A14">
        <v>406</v>
      </c>
      <c t="s" s="4" r="B14">
        <v>407</v>
      </c>
      <c t="s" s="4" r="E14">
        <v>407</v>
      </c>
    </row>
    <row spans="1:8" r="15">
      <c t="s" s="4" r="A15">
        <v>611</v>
      </c>
    </row>
    <row spans="1:8" r="16">
      <c t="s" s="3" r="A16">
        <v>606</v>
      </c>
    </row>
    <row spans="1:8" r="17">
      <c t="s" s="4" r="A17">
        <v>607</v>
      </c>
      <c t="n" s="7" r="B17">
        <v>8.1</v>
      </c>
      <c t="n" s="6" r="C17">
        <v>0</v>
      </c>
      <c t="n" s="7" r="E17">
        <v>8.1</v>
      </c>
      <c t="n" s="8" r="F17">
        <v>5.7</v>
      </c>
    </row>
    <row spans="1:8" r="18">
      <c t="s" s="4" r="A18">
        <v>608</v>
      </c>
      <c t="n" s="8" r="B18">
        <v>8.4</v>
      </c>
      <c t="n" s="6" r="C18">
        <v>3</v>
      </c>
      <c t="s" s="4" r="D18">
        <v>609</v>
      </c>
      <c t="n" s="8" r="E18">
        <v>20.7</v>
      </c>
      <c t="n" s="8" r="F18">
        <v>8.699999999999999</v>
      </c>
      <c t="s" s="4" r="G18">
        <v>609</v>
      </c>
    </row>
    <row spans="1:8" r="19">
      <c t="s" s="4" r="A19">
        <v>610</v>
      </c>
      <c t="n" s="6" r="B19">
        <v>3</v>
      </c>
      <c t="n" s="7" r="C19">
        <v>0.4</v>
      </c>
      <c t="n" s="8" r="E19">
        <v>6.4</v>
      </c>
      <c t="n" s="7" r="F19">
        <v>1.1</v>
      </c>
    </row>
    <row spans="1:8" r="20">
      <c t="s" s="4" r="A20">
        <v>610</v>
      </c>
      <c t="n" s="7" r="B20">
        <v>210.5</v>
      </c>
      <c t="n" s="7" r="E20">
        <v>210.5</v>
      </c>
      <c t="n" s="7" r="H20">
        <v>216.7</v>
      </c>
    </row>
    <row spans="1:8" r="21">
      <c t="s" s="4" r="A21">
        <v>406</v>
      </c>
      <c t="s" s="4" r="B21">
        <v>612</v>
      </c>
      <c t="s" s="4" r="E21">
        <v>612</v>
      </c>
    </row>
    <row spans="1:8" r="22">
      <c t="n" r="A22"/>
    </row>
    <row spans="1:8" r="23">
      <c t="s" s="4" r="A23">
        <v>609</v>
      </c>
      <c t="s" s="4" r="B23">
        <v>613</v>
      </c>
    </row>
  </sheetData>
  <mergeCells count="7">
    <mergeCell ref="A1:A2"/>
    <mergeCell ref="B1:D1"/>
    <mergeCell ref="E1:G1"/>
    <mergeCell ref="C2:D2"/>
    <mergeCell ref="F2:G2"/>
    <mergeCell ref="A22:H22"/>
    <mergeCell ref="B23:H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614</v>
      </c>
      <c t="s" s="2" r="B1">
        <v>74</v>
      </c>
      <c t="s" s="2" r="D1">
        <v>1</v>
      </c>
    </row>
    <row spans="1:5" r="2">
      <c t="s" s="2" r="B2">
        <v>2</v>
      </c>
      <c t="s" s="2" r="C2">
        <v>75</v>
      </c>
      <c t="s" s="2" r="D2">
        <v>2</v>
      </c>
      <c t="s" s="2" r="E2">
        <v>75</v>
      </c>
    </row>
    <row spans="1:5" r="3">
      <c t="s" s="4" r="A3">
        <v>615</v>
      </c>
    </row>
    <row spans="1:5" r="4">
      <c t="s" s="3" r="A4">
        <v>616</v>
      </c>
    </row>
    <row spans="1:5" r="5">
      <c t="s" s="4" r="A5">
        <v>617</v>
      </c>
      <c t="s" s="4" r="D5">
        <v>618</v>
      </c>
    </row>
    <row spans="1:5" r="6">
      <c t="s" s="4" r="A6">
        <v>619</v>
      </c>
    </row>
    <row spans="1:5" r="7">
      <c t="s" s="3" r="A7">
        <v>616</v>
      </c>
    </row>
    <row spans="1:5" r="8">
      <c t="s" s="4" r="A8">
        <v>617</v>
      </c>
      <c t="s" s="4" r="D8">
        <v>618</v>
      </c>
    </row>
    <row spans="1:5" r="9">
      <c t="s" s="4" r="A9">
        <v>620</v>
      </c>
      <c t="n" s="7" r="B9">
        <v>0.1</v>
      </c>
      <c t="n" s="7" r="C9">
        <v>2.2</v>
      </c>
      <c t="n" s="7" r="D9">
        <v>9.300000000000001</v>
      </c>
      <c t="n" s="7" r="E9">
        <v>2.2</v>
      </c>
    </row>
    <row spans="1:5" r="10">
      <c t="s" s="4" r="A10">
        <v>621</v>
      </c>
      <c t="n" s="6" r="D10">
        <v>261144</v>
      </c>
    </row>
    <row spans="1:5" r="11">
      <c t="s" s="4" r="A11">
        <v>622</v>
      </c>
    </row>
    <row spans="1:5" r="12">
      <c t="s" s="3" r="A12">
        <v>616</v>
      </c>
    </row>
    <row spans="1:5" r="13">
      <c t="s" s="4" r="A13">
        <v>620</v>
      </c>
      <c t="n" s="8" r="B13">
        <v>0.1</v>
      </c>
      <c t="n" s="7" r="C13">
        <v>1.2</v>
      </c>
      <c t="n" s="7" r="D13">
        <v>7.6</v>
      </c>
      <c t="n" s="7" r="E13">
        <v>1.2</v>
      </c>
    </row>
    <row spans="1:5" r="14">
      <c t="s" s="4" r="A14">
        <v>621</v>
      </c>
      <c t="n" s="6" r="D14">
        <v>264651</v>
      </c>
    </row>
    <row spans="1:5" r="15">
      <c t="s" s="4" r="A15">
        <v>623</v>
      </c>
    </row>
    <row spans="1:5" r="16">
      <c t="s" s="3" r="A16">
        <v>616</v>
      </c>
    </row>
    <row spans="1:5" r="17">
      <c t="s" s="4" r="A17">
        <v>620</v>
      </c>
      <c t="n" s="7" r="D17">
        <v>3.4</v>
      </c>
    </row>
    <row spans="1:5" r="18">
      <c t="s" s="4" r="A18">
        <v>621</v>
      </c>
      <c t="n" s="6" r="D18">
        <v>128675</v>
      </c>
    </row>
    <row spans="1:5" r="19">
      <c t="s" s="4" r="A19">
        <v>624</v>
      </c>
    </row>
    <row spans="1:5" r="20">
      <c t="s" s="3" r="A20">
        <v>616</v>
      </c>
    </row>
    <row spans="1:5" r="21">
      <c t="s" s="4" r="A21">
        <v>620</v>
      </c>
      <c t="n" s="7" r="D21">
        <v>3.4</v>
      </c>
    </row>
    <row spans="1:5" r="22">
      <c t="s" s="4" r="A22">
        <v>621</v>
      </c>
      <c t="n" s="6" r="D22">
        <v>102543</v>
      </c>
    </row>
    <row spans="1:5" r="23">
      <c t="s" s="4" r="A23">
        <v>625</v>
      </c>
    </row>
    <row spans="1:5" r="24">
      <c t="s" s="3" r="A24">
        <v>616</v>
      </c>
    </row>
    <row spans="1:5" r="25">
      <c t="s" s="4" r="A25">
        <v>626</v>
      </c>
      <c t="n" s="8" r="B25">
        <v>20.2</v>
      </c>
      <c t="n" s="7" r="D25">
        <v>20.2</v>
      </c>
    </row>
    <row spans="1:5" r="26">
      <c t="s" s="4" r="A26">
        <v>627</v>
      </c>
      <c t="s" s="4" r="D26">
        <v>628</v>
      </c>
    </row>
    <row spans="1:5" r="27">
      <c t="s" s="4" r="A27">
        <v>629</v>
      </c>
    </row>
    <row spans="1:5" r="28">
      <c t="s" s="3" r="A28">
        <v>616</v>
      </c>
    </row>
    <row spans="1:5" r="29">
      <c t="s" s="4" r="A29">
        <v>626</v>
      </c>
      <c t="n" s="8" r="B29">
        <v>3.3</v>
      </c>
      <c t="n" s="7" r="D29">
        <v>3.3</v>
      </c>
    </row>
    <row spans="1:5" r="30">
      <c t="s" s="4" r="A30">
        <v>627</v>
      </c>
      <c t="s" s="4" r="D30">
        <v>630</v>
      </c>
    </row>
    <row spans="1:5" r="31">
      <c t="s" s="4" r="A31">
        <v>621</v>
      </c>
      <c t="n" s="6" r="D31">
        <v>0</v>
      </c>
    </row>
    <row spans="1:5" r="32">
      <c t="s" s="4" r="A32">
        <v>631</v>
      </c>
    </row>
    <row spans="1:5" r="33">
      <c t="s" s="3" r="A33">
        <v>616</v>
      </c>
    </row>
    <row spans="1:5" r="34">
      <c t="s" s="4" r="A34">
        <v>626</v>
      </c>
      <c t="n" s="8" r="B34">
        <v>3.3</v>
      </c>
      <c t="n" s="7" r="D34">
        <v>3.3</v>
      </c>
    </row>
    <row spans="1:5" r="35">
      <c t="s" s="4" r="A35">
        <v>627</v>
      </c>
      <c t="s" s="4" r="D35">
        <v>630</v>
      </c>
    </row>
    <row spans="1:5" r="36">
      <c t="s" s="4" r="A36">
        <v>621</v>
      </c>
      <c t="n" s="6" r="D36">
        <v>0</v>
      </c>
    </row>
    <row spans="1:5" r="37">
      <c t="s" s="4" r="A37">
        <v>632</v>
      </c>
    </row>
    <row spans="1:5" r="38">
      <c t="s" s="3" r="A38">
        <v>616</v>
      </c>
    </row>
    <row spans="1:5" r="39">
      <c t="s" s="4" r="A39">
        <v>626</v>
      </c>
      <c t="n" s="7" r="B39">
        <v>19.5</v>
      </c>
      <c t="n" s="7" r="D39">
        <v>19.5</v>
      </c>
    </row>
    <row spans="1:5" r="40">
      <c t="s" s="4" r="A40">
        <v>627</v>
      </c>
      <c t="s" s="4" r="D40">
        <v>628</v>
      </c>
    </row>
    <row spans="1:5" r="41">
      <c t="s" s="4" r="A41">
        <v>633</v>
      </c>
    </row>
    <row spans="1:5" r="42">
      <c t="s" s="3" r="A42">
        <v>616</v>
      </c>
    </row>
    <row spans="1:5" r="43">
      <c t="s" s="4" r="A43">
        <v>634</v>
      </c>
      <c t="s" s="4" r="D43">
        <v>635</v>
      </c>
    </row>
    <row spans="1:5" r="44">
      <c t="s" s="4" r="A44">
        <v>636</v>
      </c>
    </row>
    <row spans="1:5" r="45">
      <c t="s" s="3" r="A45">
        <v>616</v>
      </c>
    </row>
    <row spans="1:5" r="46">
      <c t="s" s="4" r="A46">
        <v>634</v>
      </c>
      <c t="s" s="4" r="D46">
        <v>635</v>
      </c>
    </row>
    <row spans="1:5" r="47">
      <c t="s" s="4" r="A47">
        <v>637</v>
      </c>
    </row>
    <row spans="1:5" r="48">
      <c t="s" s="3" r="A48">
        <v>616</v>
      </c>
    </row>
    <row spans="1:5" r="49">
      <c t="s" s="4" r="A49">
        <v>634</v>
      </c>
      <c t="s" s="4" r="D49">
        <v>638</v>
      </c>
    </row>
    <row spans="1:5" r="50">
      <c t="s" s="4" r="A50">
        <v>639</v>
      </c>
    </row>
    <row spans="1:5" r="51">
      <c t="s" s="3" r="A51">
        <v>616</v>
      </c>
    </row>
    <row spans="1:5" r="52">
      <c t="s" s="4" r="A52">
        <v>634</v>
      </c>
      <c t="s" s="4" r="D52">
        <v>6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74</v>
      </c>
      <c t="s" s="2" r="D1">
        <v>1</v>
      </c>
    </row>
    <row spans="1:5" r="2">
      <c t="s" s="2" r="B2">
        <v>2</v>
      </c>
      <c t="s" s="2" r="C2">
        <v>75</v>
      </c>
      <c t="s" s="2" r="D2">
        <v>2</v>
      </c>
      <c t="s" s="2" r="E2">
        <v>75</v>
      </c>
    </row>
    <row spans="1:5" r="3">
      <c t="s" s="3" r="A3">
        <v>641</v>
      </c>
    </row>
    <row spans="1:5" r="4">
      <c t="s" s="4" r="A4">
        <v>460</v>
      </c>
      <c t="n" s="7" r="B4">
        <v>7.3</v>
      </c>
      <c t="n" s="7" r="C4">
        <v>5.7</v>
      </c>
      <c t="n" s="7" r="D4">
        <v>28.6</v>
      </c>
      <c t="n" s="7" r="E4">
        <v>15.5</v>
      </c>
    </row>
    <row spans="1:5" r="5">
      <c t="s" s="4" r="A5">
        <v>642</v>
      </c>
    </row>
    <row spans="1:5" r="6">
      <c t="s" s="3" r="A6">
        <v>641</v>
      </c>
    </row>
    <row spans="1:5" r="7">
      <c t="s" s="4" r="A7">
        <v>460</v>
      </c>
      <c t="n" s="8" r="B7">
        <v>6.3</v>
      </c>
      <c t="n" s="8" r="C7">
        <v>4.9</v>
      </c>
      <c t="n" s="8" r="D7">
        <v>24.6</v>
      </c>
      <c t="n" s="8" r="E7">
        <v>10.9</v>
      </c>
    </row>
    <row spans="1:5" r="8">
      <c t="s" s="4" r="A8">
        <v>643</v>
      </c>
    </row>
    <row spans="1:5" r="9">
      <c t="s" s="3" r="A9">
        <v>641</v>
      </c>
    </row>
    <row spans="1:5" r="10">
      <c t="s" s="4" r="A10">
        <v>460</v>
      </c>
      <c t="n" s="6" r="B10">
        <v>1</v>
      </c>
      <c t="n" s="8" r="C10">
        <v>0.8</v>
      </c>
      <c t="n" s="6" r="D10">
        <v>4</v>
      </c>
      <c t="n" s="8" r="E10">
        <v>1.8</v>
      </c>
    </row>
    <row spans="1:5" r="11">
      <c t="s" s="4" r="A11">
        <v>644</v>
      </c>
    </row>
    <row spans="1:5" r="12">
      <c t="s" s="3" r="A12">
        <v>641</v>
      </c>
    </row>
    <row spans="1:5" r="13">
      <c t="s" s="4" r="A13">
        <v>460</v>
      </c>
      <c t="n" s="9" r="B13">
        <v>0</v>
      </c>
      <c t="n" s="9" r="C13">
        <v>0</v>
      </c>
      <c t="n" s="9" r="D13">
        <v>0</v>
      </c>
      <c t="n" s="7" r="E13">
        <v>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7"/>
  </cols>
  <sheetData>
    <row spans="1:2" r="1">
      <c t="s" s="1" r="A1">
        <v>645</v>
      </c>
      <c t="s" s="2" r="B1">
        <v>1</v>
      </c>
    </row>
    <row spans="1:2" r="2">
      <c t="s" s="2" r="B2">
        <v>646</v>
      </c>
    </row>
    <row spans="1:2" r="3">
      <c t="s" s="4" r="A3">
        <v>647</v>
      </c>
    </row>
    <row spans="1:2" r="4">
      <c t="s" s="3" r="A4">
        <v>616</v>
      </c>
    </row>
    <row spans="1:2" r="5">
      <c t="s" s="4" r="A5">
        <v>648</v>
      </c>
      <c t="n" s="6" r="B5">
        <v>90567</v>
      </c>
    </row>
    <row spans="1:2" r="6">
      <c t="s" s="3" r="A6">
        <v>649</v>
      </c>
    </row>
    <row spans="1:2" r="7">
      <c t="s" s="4" r="A7">
        <v>650</v>
      </c>
      <c t="n" s="6" r="B7">
        <v>1022191</v>
      </c>
    </row>
    <row spans="1:2" r="8">
      <c t="s" s="4" r="A8">
        <v>651</v>
      </c>
      <c t="n" s="6" r="B8">
        <v>581047</v>
      </c>
    </row>
    <row spans="1:2" r="9">
      <c t="s" s="4" r="A9">
        <v>652</v>
      </c>
      <c t="n" s="6" r="B9">
        <v>-264651</v>
      </c>
    </row>
    <row spans="1:2" r="10">
      <c t="s" s="4" r="A10">
        <v>653</v>
      </c>
      <c t="n" s="6" r="B10">
        <v>-68913</v>
      </c>
    </row>
    <row spans="1:2" r="11">
      <c t="s" s="4" r="A11">
        <v>654</v>
      </c>
      <c t="n" s="6" r="B11">
        <v>1269674</v>
      </c>
    </row>
    <row spans="1:2" r="12">
      <c t="s" s="3" r="A12">
        <v>655</v>
      </c>
    </row>
    <row spans="1:2" r="13">
      <c t="s" s="4" r="A13">
        <v>656</v>
      </c>
      <c t="n" s="10" r="B13">
        <v>31.25</v>
      </c>
    </row>
    <row spans="1:2" r="14">
      <c t="s" s="4" r="A14">
        <v>657</v>
      </c>
      <c t="n" s="13" r="B14">
        <v>26.82</v>
      </c>
    </row>
    <row spans="1:2" r="15">
      <c t="s" s="4" r="A15">
        <v>658</v>
      </c>
      <c t="n" s="13" r="B15">
        <v>28.81</v>
      </c>
    </row>
    <row spans="1:2" r="16">
      <c t="s" s="4" r="A16">
        <v>659</v>
      </c>
      <c t="n" s="13" r="B16">
        <v>30.92</v>
      </c>
    </row>
    <row spans="1:2" r="17">
      <c t="s" s="4" r="A17">
        <v>660</v>
      </c>
      <c t="n" s="10" r="B17">
        <v>29.75</v>
      </c>
    </row>
    <row spans="1:2" r="18">
      <c t="s" s="4" r="A18">
        <v>661</v>
      </c>
      <c t="n" s="9" r="B18">
        <v>20</v>
      </c>
    </row>
    <row spans="1:2" r="19">
      <c t="s" s="4" r="A19">
        <v>619</v>
      </c>
    </row>
    <row spans="1:2" r="20">
      <c t="s" s="3" r="A20">
        <v>616</v>
      </c>
    </row>
    <row spans="1:2" r="21">
      <c t="s" s="4" r="A21">
        <v>648</v>
      </c>
      <c t="n" s="6" r="B21">
        <v>83176</v>
      </c>
    </row>
    <row spans="1:2" r="22">
      <c t="s" s="3" r="A22">
        <v>649</v>
      </c>
    </row>
    <row spans="1:2" r="23">
      <c t="s" s="4" r="A23">
        <v>650</v>
      </c>
      <c t="n" s="6" r="B23">
        <v>986472</v>
      </c>
    </row>
    <row spans="1:2" r="24">
      <c t="s" s="4" r="A24">
        <v>651</v>
      </c>
      <c t="n" s="6" r="B24">
        <v>493582</v>
      </c>
    </row>
    <row spans="1:2" r="25">
      <c t="s" s="4" r="A25">
        <v>652</v>
      </c>
      <c t="n" s="6" r="B25">
        <v>-261144</v>
      </c>
    </row>
    <row spans="1:2" r="26">
      <c t="s" s="4" r="A26">
        <v>653</v>
      </c>
      <c t="n" s="6" r="B26">
        <v>-59203</v>
      </c>
    </row>
    <row spans="1:2" r="27">
      <c t="s" s="4" r="A27">
        <v>654</v>
      </c>
      <c t="n" s="6" r="B27">
        <v>1159707</v>
      </c>
    </row>
    <row spans="1:2" r="28">
      <c t="s" s="3" r="A28">
        <v>655</v>
      </c>
    </row>
    <row spans="1:2" r="29">
      <c t="s" s="4" r="A29">
        <v>656</v>
      </c>
      <c t="n" s="10" r="B29">
        <v>37.03</v>
      </c>
    </row>
    <row spans="1:2" r="30">
      <c t="s" s="4" r="A30">
        <v>657</v>
      </c>
      <c t="n" s="13" r="B30">
        <v>31.58</v>
      </c>
    </row>
    <row spans="1:2" r="31">
      <c t="s" s="4" r="A31">
        <v>658</v>
      </c>
      <c t="n" s="13" r="B31">
        <v>35.79</v>
      </c>
    </row>
    <row spans="1:2" r="32">
      <c t="s" s="4" r="A32">
        <v>659</v>
      </c>
      <c t="n" s="13" r="B32">
        <v>35.99</v>
      </c>
    </row>
    <row spans="1:2" r="33">
      <c t="s" s="4" r="A33">
        <v>660</v>
      </c>
      <c t="n" s="10" r="B33">
        <v>35.04</v>
      </c>
    </row>
    <row spans="1:2" r="34">
      <c t="s" s="4" r="A34">
        <v>661</v>
      </c>
      <c t="n" s="7" r="B34">
        <v>21.2</v>
      </c>
    </row>
    <row spans="1:2" r="35">
      <c t="s" s="4" r="A35">
        <v>629</v>
      </c>
    </row>
    <row spans="1:2" r="36">
      <c t="s" s="3" r="A36">
        <v>616</v>
      </c>
    </row>
    <row spans="1:2" r="37">
      <c t="s" s="4" r="A37">
        <v>662</v>
      </c>
      <c t="n" s="10" r="B37">
        <v>34.24</v>
      </c>
    </row>
    <row spans="1:2" r="38">
      <c t="s" s="3" r="A38">
        <v>649</v>
      </c>
    </row>
    <row spans="1:2" r="39">
      <c t="s" s="4" r="A39">
        <v>650</v>
      </c>
      <c t="n" s="6" r="B39">
        <v>0</v>
      </c>
    </row>
    <row spans="1:2" r="40">
      <c t="s" s="4" r="A40">
        <v>651</v>
      </c>
      <c t="n" s="6" r="B40">
        <v>105080</v>
      </c>
    </row>
    <row spans="1:2" r="41">
      <c t="s" s="4" r="A41">
        <v>652</v>
      </c>
      <c t="n" s="6" r="B41">
        <v>0</v>
      </c>
    </row>
    <row spans="1:2" r="42">
      <c t="s" s="4" r="A42">
        <v>654</v>
      </c>
      <c t="n" s="6" r="B42">
        <v>105080</v>
      </c>
    </row>
    <row spans="1:2" r="43">
      <c t="s" s="3" r="A43">
        <v>655</v>
      </c>
    </row>
    <row spans="1:2" r="44">
      <c t="s" s="4" r="A44">
        <v>656</v>
      </c>
      <c t="n" s="9" r="B44">
        <v>0</v>
      </c>
    </row>
    <row spans="1:2" r="45">
      <c t="s" s="4" r="A45">
        <v>657</v>
      </c>
      <c t="n" s="13" r="B45">
        <v>40.5</v>
      </c>
    </row>
    <row spans="1:2" r="46">
      <c t="s" s="4" r="A46">
        <v>658</v>
      </c>
      <c t="n" s="6" r="B46">
        <v>0</v>
      </c>
    </row>
    <row spans="1:2" r="47">
      <c t="s" s="4" r="A47">
        <v>660</v>
      </c>
      <c t="n" s="10" r="B47">
        <v>40.5</v>
      </c>
    </row>
    <row spans="1:2" r="48">
      <c t="s" s="4" r="A48">
        <v>661</v>
      </c>
      <c t="n" s="7" r="B48">
        <v>1.9</v>
      </c>
    </row>
    <row spans="1:2" r="49">
      <c t="s" s="4" r="A49">
        <v>663</v>
      </c>
      <c t="s" s="4" r="B49">
        <v>664</v>
      </c>
    </row>
    <row spans="1:2" r="50">
      <c t="s" s="4" r="A50">
        <v>665</v>
      </c>
      <c t="s" s="4" r="B50">
        <v>666</v>
      </c>
    </row>
    <row spans="1:2" r="51">
      <c t="s" s="4" r="A51">
        <v>667</v>
      </c>
      <c t="s" s="4" r="B51">
        <v>668</v>
      </c>
    </row>
    <row spans="1:2" r="52">
      <c t="s" s="4" r="A52">
        <v>631</v>
      </c>
    </row>
    <row spans="1:2" r="53">
      <c t="s" s="3" r="A53">
        <v>616</v>
      </c>
    </row>
    <row spans="1:2" r="54">
      <c t="s" s="4" r="A54">
        <v>662</v>
      </c>
      <c t="n" s="10" r="B54">
        <v>27.68</v>
      </c>
    </row>
    <row spans="1:2" r="55">
      <c t="s" s="3" r="A55">
        <v>649</v>
      </c>
    </row>
    <row spans="1:2" r="56">
      <c t="s" s="4" r="A56">
        <v>650</v>
      </c>
      <c t="n" s="6" r="B56">
        <v>0</v>
      </c>
    </row>
    <row spans="1:2" r="57">
      <c t="s" s="4" r="A57">
        <v>651</v>
      </c>
      <c t="n" s="6" r="B57">
        <v>118126</v>
      </c>
    </row>
    <row spans="1:2" r="58">
      <c t="s" s="4" r="A58">
        <v>652</v>
      </c>
      <c t="n" s="6" r="B58">
        <v>0</v>
      </c>
    </row>
    <row spans="1:2" r="59">
      <c t="s" s="4" r="A59">
        <v>654</v>
      </c>
      <c t="n" s="6" r="B59">
        <v>118126</v>
      </c>
    </row>
    <row spans="1:2" r="60">
      <c t="s" s="3" r="A60">
        <v>655</v>
      </c>
    </row>
    <row spans="1:2" r="61">
      <c t="s" s="4" r="A61">
        <v>656</v>
      </c>
      <c t="n" s="9" r="B61">
        <v>0</v>
      </c>
    </row>
    <row spans="1:2" r="62">
      <c t="s" s="4" r="A62">
        <v>657</v>
      </c>
      <c t="n" s="13" r="B62">
        <v>35.41</v>
      </c>
    </row>
    <row spans="1:2" r="63">
      <c t="s" s="4" r="A63">
        <v>658</v>
      </c>
      <c t="n" s="6" r="B63">
        <v>0</v>
      </c>
    </row>
    <row spans="1:2" r="64">
      <c t="s" s="4" r="A64">
        <v>660</v>
      </c>
      <c t="n" s="10" r="B64">
        <v>35.41</v>
      </c>
    </row>
    <row spans="1:2" r="65">
      <c t="s" s="4" r="A65">
        <v>661</v>
      </c>
      <c t="n" s="7" r="B65">
        <v>1.9</v>
      </c>
    </row>
    <row spans="1:2" r="66">
      <c t="s" s="4" r="A66">
        <v>663</v>
      </c>
      <c t="s" s="4" r="B66">
        <v>664</v>
      </c>
    </row>
    <row spans="1:2" r="67">
      <c t="s" s="4" r="A67">
        <v>665</v>
      </c>
      <c t="s" s="4" r="B67">
        <v>669</v>
      </c>
    </row>
    <row spans="1:2" r="68">
      <c t="s" s="4" r="A68">
        <v>667</v>
      </c>
      <c t="s" s="4" r="B68">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1</v>
      </c>
      <c t="s" s="2" r="B1">
        <v>74</v>
      </c>
      <c t="s" s="2" r="D1">
        <v>1</v>
      </c>
    </row>
    <row spans="1:5" r="2">
      <c t="s" s="2" r="B2">
        <v>2</v>
      </c>
      <c t="s" s="2" r="C2">
        <v>75</v>
      </c>
      <c t="s" s="2" r="D2">
        <v>2</v>
      </c>
      <c t="s" s="2" r="E2">
        <v>75</v>
      </c>
    </row>
    <row spans="1:5" r="3">
      <c t="s" s="4" r="A3">
        <v>619</v>
      </c>
    </row>
    <row spans="1:5" r="4">
      <c t="s" s="3" r="A4">
        <v>616</v>
      </c>
    </row>
    <row spans="1:5" r="5">
      <c t="s" s="5" r="A5">
        <v>672</v>
      </c>
      <c t="n" s="7" r="B5">
        <v>0.1</v>
      </c>
      <c t="n" s="7" r="C5">
        <v>2.4</v>
      </c>
      <c t="n" s="7" r="D5">
        <v>8.9</v>
      </c>
      <c t="n" s="7" r="E5">
        <v>2.4</v>
      </c>
    </row>
    <row spans="1:5" r="6">
      <c t="s" s="4" r="A6">
        <v>620</v>
      </c>
      <c t="n" s="8" r="B6">
        <v>0.1</v>
      </c>
      <c t="n" s="8" r="C6">
        <v>2.2</v>
      </c>
      <c t="n" s="8" r="D6">
        <v>9.300000000000001</v>
      </c>
      <c t="n" s="8" r="E6">
        <v>2.2</v>
      </c>
    </row>
    <row spans="1:5" r="7">
      <c t="s" s="4" r="A7">
        <v>647</v>
      </c>
    </row>
    <row spans="1:5" r="8">
      <c t="s" s="3" r="A8">
        <v>616</v>
      </c>
    </row>
    <row spans="1:5" r="9">
      <c t="s" s="5" r="A9">
        <v>672</v>
      </c>
      <c t="n" s="8" r="B9">
        <v>0.1</v>
      </c>
      <c t="n" s="8" r="C9">
        <v>1.2</v>
      </c>
      <c t="n" s="8" r="D9">
        <v>7.2</v>
      </c>
      <c t="n" s="8" r="E9">
        <v>1.2</v>
      </c>
    </row>
    <row spans="1:5" r="10">
      <c t="s" s="4" r="A10">
        <v>620</v>
      </c>
      <c t="n" s="7" r="B10">
        <v>0.1</v>
      </c>
      <c t="n" s="7" r="C10">
        <v>1.2</v>
      </c>
      <c t="n" s="7" r="D10">
        <v>7.6</v>
      </c>
      <c t="n" s="7" r="E10">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673</v>
      </c>
      <c t="s" s="2" r="B1">
        <v>1</v>
      </c>
    </row>
    <row spans="1:2" r="2">
      <c t="s" s="2" r="B2">
        <v>674</v>
      </c>
    </row>
    <row spans="1:2" r="3">
      <c t="s" s="4" r="A3">
        <v>675</v>
      </c>
    </row>
    <row spans="1:2" r="4">
      <c t="s" s="3" r="A4">
        <v>616</v>
      </c>
    </row>
    <row spans="1:2" r="5">
      <c t="s" s="4" r="A5">
        <v>676</v>
      </c>
      <c t="n" s="10" r="B5">
        <v>27.68</v>
      </c>
    </row>
    <row spans="1:2" r="6">
      <c t="s" s="4" r="A6">
        <v>667</v>
      </c>
      <c t="s" s="4" r="B6">
        <v>670</v>
      </c>
    </row>
    <row spans="1:2" r="7">
      <c t="s" s="4" r="A7">
        <v>665</v>
      </c>
      <c t="s" s="4" r="B7">
        <v>669</v>
      </c>
    </row>
    <row spans="1:2" r="8">
      <c t="s" s="4" r="A8">
        <v>663</v>
      </c>
      <c t="s" s="4" r="B8">
        <v>664</v>
      </c>
    </row>
    <row spans="1:2" r="9">
      <c t="s" s="4" r="A9">
        <v>677</v>
      </c>
    </row>
    <row spans="1:2" r="10">
      <c t="s" s="3" r="A10">
        <v>616</v>
      </c>
    </row>
    <row spans="1:2" r="11">
      <c t="s" s="4" r="A11">
        <v>676</v>
      </c>
      <c t="n" s="10" r="B11">
        <v>34.24</v>
      </c>
    </row>
    <row spans="1:2" r="12">
      <c t="s" s="4" r="A12">
        <v>667</v>
      </c>
      <c t="s" s="4" r="B12">
        <v>668</v>
      </c>
    </row>
    <row spans="1:2" r="13">
      <c t="s" s="4" r="A13">
        <v>665</v>
      </c>
      <c t="s" s="4" r="B13">
        <v>666</v>
      </c>
    </row>
    <row spans="1:2" r="14">
      <c t="s" s="4" r="A14">
        <v>663</v>
      </c>
      <c t="s" s="4" r="B14">
        <v>6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74</v>
      </c>
      <c t="s" s="2" r="D1">
        <v>1</v>
      </c>
    </row>
    <row spans="1:5" r="2">
      <c t="s" s="2" r="B2">
        <v>2</v>
      </c>
      <c t="s" s="2" r="C2">
        <v>75</v>
      </c>
      <c t="s" s="2" r="D2">
        <v>2</v>
      </c>
      <c t="s" s="2" r="E2">
        <v>75</v>
      </c>
    </row>
    <row spans="1:5" r="3">
      <c t="s" s="3" r="A3">
        <v>679</v>
      </c>
    </row>
    <row spans="1:5" r="4">
      <c t="s" s="4" r="A4">
        <v>81</v>
      </c>
      <c t="n" s="7" r="B4">
        <v>5.2</v>
      </c>
      <c t="n" s="9" r="C4">
        <v>1</v>
      </c>
      <c t="n" s="7" r="D4">
        <v>6.6</v>
      </c>
      <c t="n" s="7" r="E4">
        <v>-1.9</v>
      </c>
    </row>
    <row spans="1:5" r="5">
      <c t="s" s="4" r="A5">
        <v>680</v>
      </c>
    </row>
    <row spans="1:5" r="6">
      <c t="s" s="3" r="A6">
        <v>679</v>
      </c>
    </row>
    <row spans="1:5" r="7">
      <c t="s" s="4" r="A7">
        <v>681</v>
      </c>
      <c t="n" s="6" r="B7">
        <v>0</v>
      </c>
      <c t="n" s="8" r="D7">
        <v>3.6</v>
      </c>
    </row>
    <row spans="1:5" r="8">
      <c t="s" s="4" r="A8">
        <v>682</v>
      </c>
    </row>
    <row spans="1:5" r="9">
      <c t="s" s="3" r="A9">
        <v>679</v>
      </c>
    </row>
    <row spans="1:5" r="10">
      <c t="s" s="4" r="A10">
        <v>683</v>
      </c>
      <c t="n" s="8" r="B10">
        <v>-0.2</v>
      </c>
      <c t="n" s="8" r="C10">
        <v>1.8</v>
      </c>
      <c t="n" s="8" r="D10">
        <v>-6.4</v>
      </c>
      <c t="n" s="8" r="E10">
        <v>-0.2</v>
      </c>
    </row>
    <row spans="1:5" r="11">
      <c t="s" s="4" r="A11">
        <v>681</v>
      </c>
      <c t="n" s="7" r="B11">
        <v>5.4</v>
      </c>
      <c t="n" s="7" r="C11">
        <v>-0.8</v>
      </c>
      <c t="n" s="9" r="D11">
        <v>13</v>
      </c>
      <c t="n" s="7" r="E11">
        <v>-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29</v>
      </c>
    </row>
    <row spans="1:3" r="2">
      <c t="s" s="3" r="A2">
        <v>685</v>
      </c>
    </row>
    <row spans="1:3" r="3">
      <c t="s" s="4" r="A3">
        <v>686</v>
      </c>
      <c t="n" s="7" r="B3">
        <v>15.5</v>
      </c>
      <c t="n" s="7" r="C3">
        <v>16.7</v>
      </c>
    </row>
    <row spans="1:3" r="4">
      <c t="s" s="4" r="A4">
        <v>687</v>
      </c>
      <c t="n" s="8" r="B4">
        <v>2.9</v>
      </c>
      <c t="n" s="6" r="C4">
        <v>10</v>
      </c>
    </row>
    <row spans="1:3" r="5">
      <c t="s" s="4" r="A5">
        <v>688</v>
      </c>
      <c t="n" s="8" r="B5">
        <v>-3.4</v>
      </c>
      <c t="n" s="6" r="C5">
        <v>-3</v>
      </c>
    </row>
    <row spans="1:3" r="6">
      <c t="s" s="4" r="A6">
        <v>689</v>
      </c>
      <c t="n" s="8" r="B6">
        <v>-0.5</v>
      </c>
      <c t="n" s="6" r="C6">
        <v>-2</v>
      </c>
    </row>
    <row spans="1:3" r="7">
      <c t="s" s="4" r="A7">
        <v>690</v>
      </c>
      <c t="n" s="8" r="B7">
        <v>14.5</v>
      </c>
      <c t="n" s="7" r="C7">
        <v>21.7</v>
      </c>
    </row>
    <row spans="1:3" r="8">
      <c t="s" s="4" r="A8">
        <v>691</v>
      </c>
    </row>
    <row spans="1:3" r="9">
      <c t="s" s="3" r="A9">
        <v>685</v>
      </c>
    </row>
    <row spans="1:3" r="10">
      <c t="s" s="4" r="A10">
        <v>690</v>
      </c>
      <c t="n" s="7" r="B10">
        <v>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5</v>
      </c>
    </row>
    <row spans="1:3" r="3">
      <c t="s" s="3" r="A3">
        <v>148</v>
      </c>
    </row>
    <row spans="1:3" r="4">
      <c t="s" s="4" r="A4">
        <v>101</v>
      </c>
      <c t="n" s="7" r="B4">
        <v>-665.8</v>
      </c>
      <c t="n" s="9" r="C4">
        <v>218</v>
      </c>
    </row>
    <row spans="1:3" r="5">
      <c t="s" s="3" r="A5">
        <v>149</v>
      </c>
    </row>
    <row spans="1:3" r="6">
      <c t="s" s="4" r="A6">
        <v>89</v>
      </c>
      <c t="n" s="8" r="B6">
        <v>799.2</v>
      </c>
      <c t="n" s="6" r="C6">
        <v>0</v>
      </c>
    </row>
    <row spans="1:3" r="7">
      <c t="s" s="4" r="A7">
        <v>88</v>
      </c>
      <c t="n" s="8" r="B7">
        <v>289.1</v>
      </c>
      <c t="n" s="8" r="C7">
        <v>197.6</v>
      </c>
    </row>
    <row spans="1:3" r="8">
      <c t="s" s="4" r="A8">
        <v>150</v>
      </c>
      <c t="n" s="8" r="B8">
        <v>0.4</v>
      </c>
      <c t="n" s="8" r="C8">
        <v>0.4</v>
      </c>
    </row>
    <row spans="1:3" r="9">
      <c t="s" s="4" r="A9">
        <v>87</v>
      </c>
      <c t="n" s="8" r="B9">
        <v>3.2</v>
      </c>
      <c t="n" s="6" r="C9">
        <v>0</v>
      </c>
    </row>
    <row spans="1:3" r="10">
      <c t="s" s="4" r="A10">
        <v>96</v>
      </c>
      <c t="n" s="6" r="B10">
        <v>0</v>
      </c>
      <c t="n" s="8" r="C10">
        <v>-3.2</v>
      </c>
    </row>
    <row spans="1:3" r="11">
      <c t="s" s="4" r="A11">
        <v>151</v>
      </c>
      <c t="n" s="6" r="B11">
        <v>0</v>
      </c>
      <c t="n" s="8" r="C11">
        <v>20.4</v>
      </c>
    </row>
    <row spans="1:3" r="12">
      <c t="s" s="4" r="A12">
        <v>152</v>
      </c>
      <c t="n" s="8" r="B12">
        <v>28.6</v>
      </c>
      <c t="n" s="8" r="C12">
        <v>12.7</v>
      </c>
    </row>
    <row spans="1:3" r="13">
      <c t="s" s="4" r="A13">
        <v>153</v>
      </c>
      <c t="n" s="8" r="B13">
        <v>-6.6</v>
      </c>
      <c t="n" s="8" r="C13">
        <v>1.9</v>
      </c>
    </row>
    <row spans="1:3" r="14">
      <c t="s" s="4" r="A14">
        <v>154</v>
      </c>
      <c t="n" s="6" r="B14">
        <v>13</v>
      </c>
      <c t="n" s="8" r="C14">
        <v>-1.7</v>
      </c>
    </row>
    <row spans="1:3" r="15">
      <c t="s" s="4" r="A15">
        <v>155</v>
      </c>
      <c t="n" s="8" r="B15">
        <v>2.2</v>
      </c>
      <c t="n" s="8" r="C15">
        <v>0.6</v>
      </c>
    </row>
    <row spans="1:3" r="16">
      <c t="s" s="4" r="A16">
        <v>156</v>
      </c>
      <c t="n" s="8" r="B16">
        <v>-2.2</v>
      </c>
      <c t="n" s="8" r="C16">
        <v>-1.7</v>
      </c>
    </row>
    <row spans="1:3" r="17">
      <c t="s" s="4" r="A17">
        <v>157</v>
      </c>
      <c t="n" s="6" r="B17">
        <v>-2</v>
      </c>
      <c t="n" s="6" r="C17">
        <v>0</v>
      </c>
    </row>
    <row spans="1:3" r="18">
      <c t="s" s="4" r="A18">
        <v>158</v>
      </c>
      <c t="n" s="8" r="B18">
        <v>17.1</v>
      </c>
      <c t="n" s="8" r="C18">
        <v>6.3</v>
      </c>
    </row>
    <row spans="1:3" r="19">
      <c t="s" s="4" r="A19">
        <v>159</v>
      </c>
      <c t="n" s="8" r="B19">
        <v>-16.1</v>
      </c>
      <c t="n" s="8" r="C19">
        <v>-14.3</v>
      </c>
    </row>
    <row spans="1:3" r="20">
      <c t="s" s="3" r="A20">
        <v>160</v>
      </c>
    </row>
    <row spans="1:3" r="21">
      <c t="s" s="4" r="A21">
        <v>161</v>
      </c>
      <c t="n" s="8" r="B21">
        <v>124.3</v>
      </c>
      <c t="n" s="8" r="C21">
        <v>41.4</v>
      </c>
    </row>
    <row spans="1:3" r="22">
      <c t="s" s="4" r="A22">
        <v>37</v>
      </c>
      <c t="n" s="8" r="B22">
        <v>-18.4</v>
      </c>
      <c t="n" s="8" r="C22">
        <v>-26.7</v>
      </c>
    </row>
    <row spans="1:3" r="23">
      <c t="s" s="4" r="A23">
        <v>162</v>
      </c>
      <c t="n" s="6" r="B23">
        <v>-58</v>
      </c>
      <c t="n" s="8" r="C23">
        <v>-71.40000000000001</v>
      </c>
    </row>
    <row spans="1:3" r="24">
      <c t="s" s="4" r="A24">
        <v>163</v>
      </c>
      <c t="n" s="6" r="B24">
        <v>508</v>
      </c>
      <c t="n" s="8" r="C24">
        <v>380.3</v>
      </c>
    </row>
    <row spans="1:3" r="25">
      <c t="s" s="3" r="A25">
        <v>164</v>
      </c>
    </row>
    <row spans="1:3" r="26">
      <c t="s" s="4" r="A26">
        <v>165</v>
      </c>
      <c t="n" s="8" r="B26">
        <v>-450.3</v>
      </c>
      <c t="n" s="8" r="C26">
        <v>-540.1</v>
      </c>
    </row>
    <row spans="1:3" r="27">
      <c t="s" s="4" r="A27">
        <v>166</v>
      </c>
      <c t="n" s="8" r="B27">
        <v>-330.6</v>
      </c>
      <c t="n" s="8" r="C27">
        <v>-74.90000000000001</v>
      </c>
    </row>
    <row spans="1:3" r="28">
      <c t="s" s="4" r="A28">
        <v>167</v>
      </c>
      <c t="n" s="6" r="B28">
        <v>0</v>
      </c>
      <c t="n" s="8" r="C28">
        <v>-23.5</v>
      </c>
    </row>
    <row spans="1:3" r="29">
      <c t="s" s="4" r="A29">
        <v>168</v>
      </c>
      <c t="n" s="8" r="B29">
        <v>0.4</v>
      </c>
      <c t="n" s="6" r="C29">
        <v>0</v>
      </c>
    </row>
    <row spans="1:3" r="30">
      <c t="s" s="4" r="A30">
        <v>169</v>
      </c>
      <c t="n" s="8" r="B30">
        <v>-8.1</v>
      </c>
      <c t="n" s="8" r="C30">
        <v>-5.7</v>
      </c>
    </row>
    <row spans="1:3" r="31">
      <c t="s" s="4" r="A31">
        <v>170</v>
      </c>
      <c t="n" s="8" r="B31">
        <v>14.3</v>
      </c>
      <c t="n" s="8" r="C31">
        <v>7.6</v>
      </c>
    </row>
    <row spans="1:3" r="32">
      <c t="s" s="4" r="A32">
        <v>171</v>
      </c>
      <c t="n" s="8" r="B32">
        <v>-774.3</v>
      </c>
      <c t="n" s="8" r="C32">
        <v>-636.6</v>
      </c>
    </row>
    <row spans="1:3" r="33">
      <c t="s" s="3" r="A33">
        <v>172</v>
      </c>
    </row>
    <row spans="1:3" r="34">
      <c t="s" s="4" r="A34">
        <v>173</v>
      </c>
      <c t="n" s="8" r="B34">
        <v>2604.4</v>
      </c>
      <c t="n" s="8" r="C34">
        <v>2003.6</v>
      </c>
    </row>
    <row spans="1:3" r="35">
      <c t="s" s="4" r="A35">
        <v>174</v>
      </c>
      <c t="n" s="8" r="B35">
        <v>-1773.2</v>
      </c>
      <c t="n" s="8" r="C35">
        <v>-1603.7</v>
      </c>
    </row>
    <row spans="1:3" r="36">
      <c t="s" s="4" r="A36">
        <v>175</v>
      </c>
      <c t="n" s="8" r="B36">
        <v>-2.5</v>
      </c>
      <c t="n" s="8" r="C36">
        <v>-2.1</v>
      </c>
    </row>
    <row spans="1:3" r="37">
      <c t="s" s="4" r="A37">
        <v>176</v>
      </c>
      <c t="n" s="8" r="B37">
        <v>-12.6</v>
      </c>
      <c t="n" s="8" r="C37">
        <v>-2.6</v>
      </c>
    </row>
    <row spans="1:3" r="38">
      <c t="s" s="4" r="A38">
        <v>177</v>
      </c>
      <c t="n" s="8" r="B38">
        <v>-9.5</v>
      </c>
      <c t="n" s="8" r="C38">
        <v>-6.4</v>
      </c>
    </row>
    <row spans="1:3" r="39">
      <c t="s" s="4" r="A39">
        <v>178</v>
      </c>
      <c t="n" s="8" r="B39">
        <v>-2.5</v>
      </c>
      <c t="n" s="8" r="C39">
        <v>-0.5</v>
      </c>
    </row>
    <row spans="1:3" r="40">
      <c t="s" s="4" r="A40">
        <v>179</v>
      </c>
      <c t="n" s="8" r="B40">
        <v>12.9</v>
      </c>
      <c t="n" s="8" r="C40">
        <v>71.90000000000001</v>
      </c>
    </row>
    <row spans="1:3" r="41">
      <c t="s" s="4" r="A41">
        <v>180</v>
      </c>
      <c t="n" s="6" r="B41">
        <v>0</v>
      </c>
      <c t="n" s="8" r="C41">
        <v>0.4</v>
      </c>
    </row>
    <row spans="1:3" r="42">
      <c t="s" s="4" r="A42">
        <v>181</v>
      </c>
      <c t="n" s="8" r="B42">
        <v>-66.5</v>
      </c>
      <c t="n" s="8" r="C42">
        <v>-106.9</v>
      </c>
    </row>
    <row spans="1:3" r="43">
      <c t="s" s="4" r="A43">
        <v>182</v>
      </c>
      <c t="n" s="8" r="B43">
        <v>12.2</v>
      </c>
      <c t="n" s="8" r="C43">
        <v>1.2</v>
      </c>
    </row>
    <row spans="1:3" r="44">
      <c t="s" s="4" r="A44">
        <v>183</v>
      </c>
      <c t="n" s="8" r="B44">
        <v>-338.9</v>
      </c>
      <c t="n" s="8" r="C44">
        <v>-146.3</v>
      </c>
    </row>
    <row spans="1:3" r="45">
      <c t="s" s="4" r="A45">
        <v>184</v>
      </c>
      <c t="n" s="8" r="B45">
        <v>28.8</v>
      </c>
      <c t="n" s="8" r="C45">
        <v>105.3</v>
      </c>
    </row>
    <row spans="1:3" r="46">
      <c t="s" s="4" r="A46">
        <v>185</v>
      </c>
      <c t="n" s="6" r="B46">
        <v>-171</v>
      </c>
      <c t="n" s="6" r="C46">
        <v>0</v>
      </c>
    </row>
    <row spans="1:3" r="47">
      <c t="s" s="4" r="A47">
        <v>186</v>
      </c>
      <c t="n" s="6" r="B47">
        <v>0</v>
      </c>
      <c t="n" s="8" r="C47">
        <v>-27.2</v>
      </c>
    </row>
    <row spans="1:3" r="48">
      <c t="s" s="4" r="A48">
        <v>187</v>
      </c>
      <c t="n" s="8" r="B48">
        <v>281.6</v>
      </c>
      <c t="n" s="8" r="C48">
        <v>286.7</v>
      </c>
    </row>
    <row spans="1:3" r="49">
      <c t="s" s="4" r="A49">
        <v>163</v>
      </c>
      <c t="n" s="6" r="B49">
        <v>0</v>
      </c>
      <c t="n" s="6" r="C49">
        <v>5</v>
      </c>
    </row>
    <row spans="1:3" r="50">
      <c t="s" s="4" r="A50">
        <v>171</v>
      </c>
      <c t="n" s="6" r="B50">
        <v>0</v>
      </c>
      <c t="n" s="8" r="C50">
        <v>-0.6</v>
      </c>
    </row>
    <row spans="1:3" r="51">
      <c t="s" s="4" r="A51">
        <v>188</v>
      </c>
      <c t="n" s="6" r="B51">
        <v>0</v>
      </c>
      <c t="n" s="8" r="C51">
        <v>-4.4</v>
      </c>
    </row>
    <row spans="1:3" r="52">
      <c t="s" s="4" r="A52">
        <v>189</v>
      </c>
      <c t="n" s="6" r="B52">
        <v>0</v>
      </c>
      <c t="n" s="6" r="C52">
        <v>0</v>
      </c>
    </row>
    <row spans="1:3" r="53">
      <c t="s" s="4" r="A53">
        <v>190</v>
      </c>
      <c t="n" s="8" r="B53">
        <v>15.3</v>
      </c>
      <c t="n" s="8" r="C53">
        <v>30.4</v>
      </c>
    </row>
    <row spans="1:3" r="54">
      <c t="s" s="4" r="A54">
        <v>191</v>
      </c>
      <c t="n" s="8" r="B54">
        <v>9.6</v>
      </c>
      <c t="n" s="6" r="C54">
        <v>0</v>
      </c>
    </row>
    <row spans="1:3" r="55">
      <c t="s" s="4" r="A55">
        <v>192</v>
      </c>
      <c t="n" s="8" r="B55">
        <v>24.9</v>
      </c>
      <c t="n" s="8" r="C55">
        <v>30.4</v>
      </c>
    </row>
    <row spans="1:3" r="56">
      <c t="s" s="4" r="A56">
        <v>193</v>
      </c>
      <c t="n" s="8" r="B56">
        <v>45.5</v>
      </c>
      <c t="n" s="8" r="C56">
        <v>18.3</v>
      </c>
    </row>
    <row spans="1:3" r="57">
      <c t="s" s="4" r="A57">
        <v>194</v>
      </c>
      <c t="n" s="7" r="B57">
        <v>0.4</v>
      </c>
      <c t="n" s="7" r="C57">
        <v>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692</v>
      </c>
      <c t="s" s="2" r="B1">
        <v>693</v>
      </c>
      <c t="s" s="2" r="C1">
        <v>694</v>
      </c>
    </row>
    <row spans="1:3" r="2">
      <c t="s" s="3" r="A2">
        <v>695</v>
      </c>
    </row>
    <row spans="1:3" r="3">
      <c t="s" s="4" r="A3">
        <v>696</v>
      </c>
      <c t="n" s="7" r="B3">
        <v>14.5</v>
      </c>
      <c t="n" s="7" r="C3">
        <v>21.7</v>
      </c>
    </row>
    <row spans="1:3" r="4">
      <c t="s" s="4" r="A4">
        <v>691</v>
      </c>
    </row>
    <row spans="1:3" r="5">
      <c t="s" s="3" r="A5">
        <v>695</v>
      </c>
    </row>
    <row spans="1:3" r="6">
      <c t="s" s="4" r="A6">
        <v>696</v>
      </c>
      <c t="n" s="7" r="B6">
        <v>14.5</v>
      </c>
    </row>
    <row spans="1:3" r="7">
      <c t="s" s="4" r="A7">
        <v>697</v>
      </c>
    </row>
    <row spans="1:3" r="8">
      <c t="s" s="3" r="A8">
        <v>695</v>
      </c>
    </row>
    <row spans="1:3" r="9">
      <c t="s" s="4" r="A9">
        <v>698</v>
      </c>
      <c t="n" s="8" r="B9">
        <v>53.3</v>
      </c>
    </row>
    <row spans="1:3" r="10">
      <c t="s" s="4" r="A10">
        <v>696</v>
      </c>
      <c t="n" s="7" r="B10">
        <v>16.4</v>
      </c>
    </row>
    <row spans="1:3" r="11">
      <c t="s" s="4" r="A11">
        <v>699</v>
      </c>
    </row>
    <row spans="1:3" r="12">
      <c t="s" s="3" r="A12">
        <v>695</v>
      </c>
    </row>
    <row spans="1:3" r="13">
      <c t="s" s="4" r="A13">
        <v>698</v>
      </c>
      <c t="n" s="8" r="B13">
        <v>35.8</v>
      </c>
    </row>
    <row spans="1:3" r="14">
      <c t="s" s="4" r="A14">
        <v>696</v>
      </c>
      <c t="n" s="7" r="B14">
        <v>-2.4</v>
      </c>
    </row>
    <row spans="1:3" r="15">
      <c t="s" s="4" r="A15">
        <v>700</v>
      </c>
    </row>
    <row spans="1:3" r="16">
      <c t="s" s="3" r="A16">
        <v>695</v>
      </c>
    </row>
    <row spans="1:3" r="17">
      <c t="s" s="4" r="A17">
        <v>701</v>
      </c>
      <c t="n" s="8" r="B17">
        <v>3.1</v>
      </c>
    </row>
    <row spans="1:3" r="18">
      <c t="s" s="4" r="A18">
        <v>696</v>
      </c>
      <c t="n" s="7" r="B18">
        <v>1.3</v>
      </c>
    </row>
    <row spans="1:3" r="19">
      <c t="s" s="4" r="A19">
        <v>702</v>
      </c>
    </row>
    <row spans="1:3" r="20">
      <c t="s" s="3" r="A20">
        <v>695</v>
      </c>
    </row>
    <row spans="1:3" r="21">
      <c t="s" s="4" r="A21">
        <v>701</v>
      </c>
      <c t="n" s="8" r="B21">
        <v>1.3</v>
      </c>
    </row>
    <row spans="1:3" r="22">
      <c t="s" s="4" r="A22">
        <v>696</v>
      </c>
      <c t="n" s="7" r="B22">
        <v>-0.9</v>
      </c>
    </row>
    <row spans="1:3" r="23">
      <c t="s" s="4" r="A23">
        <v>703</v>
      </c>
    </row>
    <row spans="1:3" r="24">
      <c t="s" s="3" r="A24">
        <v>695</v>
      </c>
    </row>
    <row spans="1:3" r="25">
      <c t="s" s="4" r="A25">
        <v>704</v>
      </c>
      <c t="n" s="8" r="B25">
        <v>0.1</v>
      </c>
    </row>
    <row spans="1:3" r="26">
      <c t="s" s="4" r="A26">
        <v>696</v>
      </c>
      <c t="n" s="7" r="B26">
        <v>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705</v>
      </c>
      <c t="s" s="2" r="B1">
        <v>706</v>
      </c>
    </row>
    <row spans="1:2" r="2">
      <c t="s" s="3" r="A2">
        <v>695</v>
      </c>
    </row>
    <row spans="1:2" r="3">
      <c t="s" s="4" r="A3">
        <v>707</v>
      </c>
      <c t="n" s="7" r="B3">
        <v>-18.4</v>
      </c>
    </row>
    <row spans="1:2" r="4">
      <c t="s" s="4" r="A4">
        <v>708</v>
      </c>
      <c t="n" s="7" r="B4">
        <v>-1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09</v>
      </c>
      <c t="s" s="2" r="B1">
        <v>706</v>
      </c>
    </row>
    <row spans="1:2" r="2">
      <c t="s" s="3" r="A2">
        <v>695</v>
      </c>
    </row>
    <row spans="1:2" r="3">
      <c t="s" s="4" r="A3">
        <v>710</v>
      </c>
      <c t="n" s="7" r="B3">
        <v>14.5</v>
      </c>
    </row>
    <row spans="1:2" r="4">
      <c t="s" s="4" r="A4">
        <v>711</v>
      </c>
    </row>
    <row spans="1:2" r="5">
      <c t="s" s="3" r="A5">
        <v>695</v>
      </c>
    </row>
    <row spans="1:2" r="6">
      <c t="s" s="4" r="A6">
        <v>710</v>
      </c>
      <c t="n" s="8" r="B6">
        <v>12.1</v>
      </c>
    </row>
    <row spans="1:2" r="7">
      <c t="s" s="4" r="A7">
        <v>712</v>
      </c>
    </row>
    <row spans="1:2" r="8">
      <c t="s" s="3" r="A8">
        <v>695</v>
      </c>
    </row>
    <row spans="1:2" r="9">
      <c t="s" s="4" r="A9">
        <v>710</v>
      </c>
      <c t="n" s="8" r="B9">
        <v>2.4</v>
      </c>
    </row>
    <row spans="1:2" r="10">
      <c t="s" s="4" r="A10">
        <v>713</v>
      </c>
    </row>
    <row spans="1:2" r="11">
      <c t="s" s="3" r="A11">
        <v>695</v>
      </c>
    </row>
    <row spans="1:2" r="12">
      <c t="s" s="4" r="A12">
        <v>710</v>
      </c>
      <c t="n" s="9" r="B12">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9</v>
      </c>
    </row>
    <row spans="1:3" r="2">
      <c t="s" s="4" r="A2">
        <v>715</v>
      </c>
    </row>
    <row spans="1:3" r="3">
      <c t="s" s="3" r="A3">
        <v>716</v>
      </c>
    </row>
    <row spans="1:3" r="4">
      <c t="s" s="4" r="A4">
        <v>717</v>
      </c>
      <c t="n" s="7" r="B4">
        <v>14.5</v>
      </c>
      <c t="n" s="7" r="C4">
        <v>2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29</v>
      </c>
    </row>
    <row spans="1:3" r="2">
      <c t="s" s="4" r="A2">
        <v>719</v>
      </c>
    </row>
    <row spans="1:3" r="3">
      <c t="s" s="3" r="A3">
        <v>720</v>
      </c>
    </row>
    <row spans="1:3" r="4">
      <c t="s" s="4" r="A4">
        <v>721</v>
      </c>
      <c t="n" s="7" r="B4">
        <v>2851.5</v>
      </c>
      <c t="n" s="7" r="C4">
        <v>2022.5</v>
      </c>
    </row>
    <row spans="1:3" r="5">
      <c t="s" s="4" r="A5">
        <v>722</v>
      </c>
      <c t="n" s="8" r="B5">
        <v>17.7</v>
      </c>
      <c t="n" s="8" r="C5">
        <v>20.3</v>
      </c>
    </row>
    <row spans="1:3" r="6">
      <c t="s" s="4" r="A6">
        <v>723</v>
      </c>
    </row>
    <row spans="1:3" r="7">
      <c t="s" s="3" r="A7">
        <v>720</v>
      </c>
    </row>
    <row spans="1:3" r="8">
      <c t="s" s="4" r="A8">
        <v>724</v>
      </c>
      <c t="n" s="8" r="B8">
        <v>2663.2</v>
      </c>
      <c t="n" s="8" r="C8">
        <v>2026.1</v>
      </c>
    </row>
    <row spans="1:3" r="9">
      <c t="s" s="4" r="A9">
        <v>722</v>
      </c>
      <c t="n" s="9" r="B9">
        <v>17</v>
      </c>
      <c t="n" s="7" r="C9">
        <v>1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725</v>
      </c>
      <c t="s" s="2" r="B1">
        <v>1</v>
      </c>
      <c t="s" s="2" r="C1">
        <v>532</v>
      </c>
    </row>
    <row spans="1:3" r="2">
      <c t="s" s="2" r="B2">
        <v>2</v>
      </c>
      <c t="s" s="2" r="C2">
        <v>29</v>
      </c>
    </row>
    <row spans="1:3" r="3">
      <c t="s" s="3" r="A3">
        <v>484</v>
      </c>
    </row>
    <row spans="1:3" r="4">
      <c t="s" s="4" r="A4">
        <v>485</v>
      </c>
      <c t="n" s="9" r="B4">
        <v>175</v>
      </c>
      <c t="n" s="9" r="C4">
        <v>237</v>
      </c>
    </row>
    <row spans="1:3" r="5">
      <c t="s" s="4" r="A5">
        <v>726</v>
      </c>
      <c t="n" s="7" r="B5">
        <v>2676.3</v>
      </c>
      <c t="n" s="7" r="C5">
        <v>1785.1</v>
      </c>
    </row>
    <row spans="1:3" r="6">
      <c t="s" s="4" r="A6">
        <v>727</v>
      </c>
      <c t="s" s="4" r="B6">
        <v>537</v>
      </c>
      <c t="s" s="4" r="C6">
        <v>537</v>
      </c>
    </row>
    <row spans="1:3" r="7">
      <c t="s" s="4" r="A7">
        <v>728</v>
      </c>
      <c t="s" s="4" r="B7">
        <v>729</v>
      </c>
      <c t="s" s="4" r="C7">
        <v>7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s>
  <sheetData>
    <row spans="1:6" r="1">
      <c t="s" s="1" r="A1">
        <v>730</v>
      </c>
      <c t="s" s="2" r="B1">
        <v>731</v>
      </c>
      <c t="s" s="2" r="C1">
        <v>74</v>
      </c>
      <c t="s" s="2" r="E1">
        <v>1</v>
      </c>
    </row>
    <row spans="1:6" r="2">
      <c t="s" s="2" r="B2">
        <v>732</v>
      </c>
      <c t="s" s="2" r="C2">
        <v>2</v>
      </c>
      <c t="s" s="2" r="D2">
        <v>75</v>
      </c>
      <c t="s" s="2" r="E2">
        <v>2</v>
      </c>
      <c t="s" s="2" r="F2">
        <v>75</v>
      </c>
    </row>
    <row spans="1:6" r="3">
      <c t="s" s="3" r="A3">
        <v>733</v>
      </c>
    </row>
    <row spans="1:6" r="4">
      <c t="s" s="4" r="A4">
        <v>734</v>
      </c>
      <c t="n" s="7" r="B4">
        <v>6.1</v>
      </c>
      <c t="n" s="9" r="C4">
        <v>0</v>
      </c>
      <c t="n" s="7" r="D4">
        <v>6.1</v>
      </c>
      <c t="n" s="9" r="E4">
        <v>0</v>
      </c>
      <c t="n" s="7" r="F4">
        <v>6.1</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spans="1:7" r="1">
      <c t="s" s="1" r="A1">
        <v>735</v>
      </c>
      <c t="s" s="2" r="B1">
        <v>731</v>
      </c>
      <c t="s" s="2" r="C1">
        <v>74</v>
      </c>
      <c t="s" s="2" r="E1">
        <v>1</v>
      </c>
    </row>
    <row spans="1:7" r="2">
      <c t="s" s="2" r="B2">
        <v>732</v>
      </c>
      <c t="s" s="2" r="C2">
        <v>2</v>
      </c>
      <c t="s" s="2" r="D2">
        <v>75</v>
      </c>
      <c t="s" s="2" r="E2">
        <v>2</v>
      </c>
      <c t="s" s="2" r="F2">
        <v>75</v>
      </c>
      <c t="s" s="2" r="G2">
        <v>29</v>
      </c>
    </row>
    <row spans="1:7" r="3">
      <c t="s" s="3" r="A3">
        <v>736</v>
      </c>
    </row>
    <row spans="1:7" r="4">
      <c t="s" s="4" r="A4">
        <v>77</v>
      </c>
      <c t="n" s="7" r="C4">
        <v>863.5</v>
      </c>
      <c t="n" s="7" r="D4">
        <v>579.1</v>
      </c>
      <c t="n" s="7" r="E4">
        <v>2488.8</v>
      </c>
      <c t="n" s="7" r="F4">
        <v>1480.4</v>
      </c>
    </row>
    <row spans="1:7" r="5">
      <c t="s" s="4" r="A5">
        <v>78</v>
      </c>
      <c t="n" s="8" r="C5">
        <v>40.3</v>
      </c>
      <c t="n" s="8" r="D5">
        <v>37.8</v>
      </c>
      <c t="n" s="8" r="E5">
        <v>89.59999999999999</v>
      </c>
      <c t="n" s="8" r="F5">
        <v>474.2</v>
      </c>
    </row>
    <row spans="1:7" r="6">
      <c t="s" s="4" r="A6">
        <v>79</v>
      </c>
      <c t="n" s="8" r="C6">
        <v>111.3</v>
      </c>
      <c t="n" s="8" r="D6">
        <v>68.59999999999999</v>
      </c>
      <c t="n" s="8" r="E6">
        <v>351.3</v>
      </c>
      <c t="n" s="8" r="F6">
        <v>154.8</v>
      </c>
    </row>
    <row spans="1:7" r="7">
      <c t="s" s="4" r="A7">
        <v>80</v>
      </c>
      <c t="n" s="8" r="C7">
        <v>150.3</v>
      </c>
      <c t="n" s="8" r="D7">
        <v>170.9</v>
      </c>
      <c t="n" s="8" r="E7">
        <v>449.3</v>
      </c>
      <c t="n" s="8" r="F7">
        <v>400.2</v>
      </c>
    </row>
    <row spans="1:7" r="8">
      <c t="s" s="4" r="A8">
        <v>737</v>
      </c>
      <c t="n" s="8" r="C8">
        <v>-861.8</v>
      </c>
      <c t="n" s="8" r="D8">
        <v>-597.2</v>
      </c>
      <c t="n" s="8" r="E8">
        <v>-2487.4</v>
      </c>
      <c t="n" s="6" r="F8">
        <v>-1798</v>
      </c>
    </row>
    <row spans="1:7" r="9">
      <c t="s" s="4" r="A9">
        <v>738</v>
      </c>
      <c t="n" s="6" r="C9">
        <v>-105</v>
      </c>
      <c t="n" s="8" r="D9">
        <v>-79.8</v>
      </c>
      <c t="n" s="8" r="E9">
        <v>-312.6</v>
      </c>
      <c t="n" s="8" r="F9">
        <v>-200.4</v>
      </c>
    </row>
    <row spans="1:7" r="10">
      <c t="s" s="4" r="A10">
        <v>734</v>
      </c>
      <c t="n" s="7" r="B10">
        <v>6.1</v>
      </c>
      <c t="n" s="6" r="C10">
        <v>0</v>
      </c>
      <c t="n" s="8" r="D10">
        <v>6.1</v>
      </c>
      <c t="n" s="6" r="E10">
        <v>0</v>
      </c>
      <c t="n" s="8" r="F10">
        <v>6.1</v>
      </c>
    </row>
    <row spans="1:7" r="11">
      <c t="s" s="4" r="A11">
        <v>81</v>
      </c>
      <c t="n" s="8" r="C11">
        <v>5.2</v>
      </c>
      <c t="n" s="6" r="D11">
        <v>1</v>
      </c>
      <c t="n" s="8" r="E11">
        <v>6.6</v>
      </c>
      <c t="n" s="8" r="F11">
        <v>-1.9</v>
      </c>
    </row>
    <row spans="1:7" r="12">
      <c t="s" s="4" r="A12">
        <v>459</v>
      </c>
      <c t="n" s="8" r="C12">
        <v>203.8</v>
      </c>
      <c t="n" s="8" r="D12">
        <v>186.5</v>
      </c>
      <c t="n" s="8" r="E12">
        <v>585.6</v>
      </c>
      <c t="n" s="8" r="F12">
        <v>515.4</v>
      </c>
    </row>
    <row spans="1:7" r="13">
      <c t="s" s="4" r="A13">
        <v>88</v>
      </c>
      <c t="n" s="8" r="C13">
        <v>-98.40000000000001</v>
      </c>
      <c t="n" s="8" r="D13">
        <v>-74.59999999999999</v>
      </c>
      <c t="n" s="8" r="E13">
        <v>-289.1</v>
      </c>
      <c t="n" s="8" r="F13">
        <v>-197.6</v>
      </c>
    </row>
    <row spans="1:7" r="14">
      <c t="s" s="4" r="A14">
        <v>739</v>
      </c>
      <c t="n" s="8" r="C14">
        <v>-799.2</v>
      </c>
      <c t="n" s="6" r="D14">
        <v>0</v>
      </c>
      <c t="n" s="8" r="E14">
        <v>-799.2</v>
      </c>
      <c t="n" s="6" r="F14">
        <v>0</v>
      </c>
    </row>
    <row spans="1:7" r="15">
      <c t="s" s="4" r="A15">
        <v>41</v>
      </c>
      <c t="n" s="8" r="C15">
        <v>1729.9</v>
      </c>
      <c t="n" s="8" r="D15">
        <v>2257.8</v>
      </c>
      <c t="n" s="8" r="E15">
        <v>1729.9</v>
      </c>
      <c t="n" s="8" r="F15">
        <v>2257.8</v>
      </c>
      <c t="n" s="7" r="G15">
        <v>2257.8</v>
      </c>
    </row>
    <row spans="1:7" r="16">
      <c t="s" s="4" r="A16">
        <v>471</v>
      </c>
      <c t="n" s="8" r="C16">
        <v>104.7</v>
      </c>
      <c t="n" s="6" r="D16">
        <v>209</v>
      </c>
      <c t="n" s="8" r="E16">
        <v>445.2</v>
      </c>
      <c t="n" s="6" r="F16">
        <v>517</v>
      </c>
    </row>
    <row spans="1:7" r="17">
      <c t="s" s="4" r="A17">
        <v>740</v>
      </c>
      <c t="n" s="6" r="C17">
        <v>8768</v>
      </c>
      <c t="n" s="6" r="E17">
        <v>8768</v>
      </c>
      <c t="n" s="6" r="G17">
        <v>8702</v>
      </c>
    </row>
    <row spans="1:7" r="18">
      <c t="s" s="4" r="A18">
        <v>436</v>
      </c>
    </row>
    <row spans="1:7" r="19">
      <c t="s" s="3" r="A19">
        <v>736</v>
      </c>
    </row>
    <row spans="1:7" r="20">
      <c t="s" s="4" r="A20">
        <v>77</v>
      </c>
      <c t="n" s="8" r="C20">
        <v>106.9</v>
      </c>
      <c t="n" s="8" r="D20">
        <v>52.5</v>
      </c>
      <c t="n" s="8" r="E20">
        <v>237.3</v>
      </c>
      <c t="n" s="6" r="F20">
        <v>167</v>
      </c>
    </row>
    <row spans="1:7" r="21">
      <c t="s" s="4" r="A21">
        <v>78</v>
      </c>
      <c t="n" s="8" r="C21">
        <v>35.3</v>
      </c>
      <c t="n" s="8" r="D21">
        <v>19.2</v>
      </c>
      <c t="n" s="8" r="E21">
        <v>91.5</v>
      </c>
      <c t="n" s="8" r="F21">
        <v>331.1</v>
      </c>
    </row>
    <row spans="1:7" r="22">
      <c t="s" s="4" r="A22">
        <v>79</v>
      </c>
      <c t="n" s="8" r="C22">
        <v>20.3</v>
      </c>
      <c t="n" s="8" r="D22">
        <v>19.1</v>
      </c>
      <c t="n" s="8" r="E22">
        <v>76.2</v>
      </c>
      <c t="n" s="8" r="F22">
        <v>38.6</v>
      </c>
    </row>
    <row spans="1:7" r="23">
      <c t="s" s="4" r="A23">
        <v>80</v>
      </c>
      <c t="n" s="8" r="C23">
        <v>111.6</v>
      </c>
      <c t="n" s="8" r="D23">
        <v>122.7</v>
      </c>
      <c t="n" s="8" r="E23">
        <v>342.5</v>
      </c>
      <c t="n" s="8" r="F23">
        <v>289.7</v>
      </c>
    </row>
    <row spans="1:7" r="24">
      <c t="s" s="4" r="A24">
        <v>737</v>
      </c>
      <c t="n" s="8" r="C24">
        <v>-124.5</v>
      </c>
      <c t="n" s="8" r="D24">
        <v>-64.2</v>
      </c>
      <c t="n" s="8" r="E24">
        <v>-305.1</v>
      </c>
      <c t="n" s="8" r="F24">
        <v>-397.6</v>
      </c>
    </row>
    <row spans="1:7" r="25">
      <c t="s" s="4" r="A25">
        <v>738</v>
      </c>
      <c t="n" s="8" r="C25">
        <v>-44.3</v>
      </c>
      <c t="n" s="8" r="D25">
        <v>-37.9</v>
      </c>
      <c t="n" s="8" r="E25">
        <v>-136.9</v>
      </c>
      <c t="n" s="8" r="F25">
        <v>-108.2</v>
      </c>
    </row>
    <row spans="1:7" r="26">
      <c t="s" s="4" r="A26">
        <v>734</v>
      </c>
      <c t="n" s="6" r="D26">
        <v>0</v>
      </c>
      <c t="n" s="6" r="F26">
        <v>0</v>
      </c>
    </row>
    <row spans="1:7" r="27">
      <c t="s" s="4" r="A27">
        <v>81</v>
      </c>
      <c t="n" s="6" r="C27">
        <v>0</v>
      </c>
      <c t="n" s="6" r="D27">
        <v>0</v>
      </c>
      <c t="n" s="6" r="E27">
        <v>0</v>
      </c>
      <c t="n" s="6" r="F27">
        <v>0</v>
      </c>
    </row>
    <row spans="1:7" r="28">
      <c t="s" s="4" r="A28">
        <v>459</v>
      </c>
      <c t="n" s="8" r="C28">
        <v>105.3</v>
      </c>
      <c t="n" s="8" r="D28">
        <v>111.4</v>
      </c>
      <c t="n" s="8" r="E28">
        <v>305.5</v>
      </c>
      <c t="n" s="8" r="F28">
        <v>320.6</v>
      </c>
    </row>
    <row spans="1:7" r="29">
      <c t="s" s="4" r="A29">
        <v>88</v>
      </c>
      <c t="n" s="8" r="C29">
        <v>-44.4</v>
      </c>
      <c t="n" s="8" r="D29">
        <v>-31.6</v>
      </c>
      <c t="n" s="8" r="E29">
        <v>-123.6</v>
      </c>
      <c t="n" s="8" r="F29">
        <v>-91.7</v>
      </c>
    </row>
    <row spans="1:7" r="30">
      <c t="s" s="4" r="A30">
        <v>739</v>
      </c>
      <c t="n" s="6" r="C30">
        <v>0</v>
      </c>
      <c t="n" s="6" r="E30">
        <v>0</v>
      </c>
    </row>
    <row spans="1:7" r="31">
      <c t="s" s="4" r="A31">
        <v>41</v>
      </c>
      <c t="n" s="8" r="C31">
        <v>1186.8</v>
      </c>
      <c t="n" s="8" r="D31">
        <v>1168.2</v>
      </c>
      <c t="n" s="8" r="E31">
        <v>1186.8</v>
      </c>
      <c t="n" s="8" r="F31">
        <v>1168.2</v>
      </c>
      <c t="n" s="8" r="G31">
        <v>1168.2</v>
      </c>
    </row>
    <row spans="1:7" r="32">
      <c t="s" s="4" r="A32">
        <v>471</v>
      </c>
      <c t="n" s="6" r="C32">
        <v>29</v>
      </c>
      <c t="n" s="8" r="D32">
        <v>79.7</v>
      </c>
      <c t="n" s="8" r="E32">
        <v>183.4</v>
      </c>
      <c t="n" s="8" r="F32">
        <v>180.2</v>
      </c>
    </row>
    <row spans="1:7" r="33">
      <c t="s" s="4" r="A33">
        <v>740</v>
      </c>
      <c t="n" s="6" r="C33">
        <v>3995</v>
      </c>
      <c t="n" s="6" r="E33">
        <v>3995</v>
      </c>
      <c t="n" s="8" r="G33">
        <v>3302.9</v>
      </c>
    </row>
    <row spans="1:7" r="34">
      <c t="s" s="4" r="A34">
        <v>437</v>
      </c>
    </row>
    <row spans="1:7" r="35">
      <c t="s" s="3" r="A35">
        <v>736</v>
      </c>
    </row>
    <row spans="1:7" r="36">
      <c t="s" s="4" r="A36">
        <v>77</v>
      </c>
      <c t="n" s="6" r="C36">
        <v>399</v>
      </c>
      <c t="n" s="8" r="D36">
        <v>426.5</v>
      </c>
      <c t="n" s="8" r="E36">
        <v>1173.6</v>
      </c>
      <c t="n" s="8" r="F36">
        <v>1075.6</v>
      </c>
    </row>
    <row spans="1:7" r="37">
      <c t="s" s="4" r="A37">
        <v>78</v>
      </c>
      <c t="n" s="8" r="C37">
        <v>17.6</v>
      </c>
      <c t="n" s="8" r="D37">
        <v>36.4</v>
      </c>
      <c t="n" s="8" r="E37">
        <v>37.4</v>
      </c>
      <c t="n" s="8" r="F37">
        <v>38.7</v>
      </c>
    </row>
    <row spans="1:7" r="38">
      <c t="s" s="4" r="A38">
        <v>79</v>
      </c>
      <c t="n" s="8" r="C38">
        <v>63.3</v>
      </c>
      <c t="n" s="8" r="D38">
        <v>38.9</v>
      </c>
      <c t="n" s="8" r="E38">
        <v>184.5</v>
      </c>
      <c t="n" s="8" r="F38">
        <v>87.3</v>
      </c>
    </row>
    <row spans="1:7" r="39">
      <c t="s" s="4" r="A39">
        <v>80</v>
      </c>
      <c t="n" s="8" r="C39">
        <v>5.1</v>
      </c>
      <c t="n" s="6" r="D39">
        <v>2</v>
      </c>
      <c t="n" s="8" r="E39">
        <v>14.3</v>
      </c>
      <c t="n" s="6" r="F39">
        <v>2</v>
      </c>
    </row>
    <row spans="1:7" r="40">
      <c t="s" s="4" r="A40">
        <v>737</v>
      </c>
      <c t="n" s="8" r="C40">
        <v>-415.2</v>
      </c>
      <c t="n" s="8" r="D40">
        <v>-462.6</v>
      </c>
      <c t="n" s="8" r="E40">
        <v>-1210.4</v>
      </c>
      <c t="n" s="8" r="F40">
        <v>-1104.2</v>
      </c>
    </row>
    <row spans="1:7" r="41">
      <c t="s" s="4" r="A41">
        <v>738</v>
      </c>
      <c t="n" s="8" r="C41">
        <v>-27.2</v>
      </c>
      <c t="n" s="8" r="D41">
        <v>-20.3</v>
      </c>
      <c t="n" s="8" r="E41">
        <v>-78.7</v>
      </c>
      <c t="n" s="8" r="F41">
        <v>-41.9</v>
      </c>
    </row>
    <row spans="1:7" r="42">
      <c t="s" s="4" r="A42">
        <v>734</v>
      </c>
      <c t="n" s="8" r="D42">
        <v>6.1</v>
      </c>
      <c t="n" s="8" r="F42">
        <v>6.1</v>
      </c>
    </row>
    <row spans="1:7" r="43">
      <c t="s" s="4" r="A43">
        <v>81</v>
      </c>
      <c t="n" s="6" r="C43">
        <v>0</v>
      </c>
      <c t="n" s="6" r="D43">
        <v>0</v>
      </c>
      <c t="n" s="6" r="E43">
        <v>0</v>
      </c>
      <c t="n" s="6" r="F43">
        <v>0</v>
      </c>
    </row>
    <row spans="1:7" r="44">
      <c t="s" s="4" r="A44">
        <v>459</v>
      </c>
      <c t="n" s="8" r="C44">
        <v>42.6</v>
      </c>
      <c t="n" s="6" r="D44">
        <v>27</v>
      </c>
      <c t="n" s="8" r="E44">
        <v>120.7</v>
      </c>
      <c t="n" s="8" r="F44">
        <v>63.6</v>
      </c>
    </row>
    <row spans="1:7" r="45">
      <c t="s" s="4" r="A45">
        <v>88</v>
      </c>
      <c t="n" s="8" r="C45">
        <v>-27.4</v>
      </c>
      <c t="n" s="8" r="D45">
        <v>-19.1</v>
      </c>
      <c t="n" s="8" r="E45">
        <v>-81.8</v>
      </c>
      <c t="n" s="8" r="F45">
        <v>-43.4</v>
      </c>
    </row>
    <row spans="1:7" r="46">
      <c t="s" s="4" r="A46">
        <v>739</v>
      </c>
      <c t="n" s="8" r="C46">
        <v>-576.1</v>
      </c>
      <c t="n" s="8" r="E46">
        <v>-576.1</v>
      </c>
    </row>
    <row spans="1:7" r="47">
      <c t="s" s="4" r="A47">
        <v>41</v>
      </c>
      <c t="n" s="8" r="C47">
        <v>210.7</v>
      </c>
      <c t="n" s="8" r="D47">
        <v>786.8</v>
      </c>
      <c t="n" s="8" r="E47">
        <v>210.7</v>
      </c>
      <c t="n" s="8" r="F47">
        <v>786.8</v>
      </c>
      <c t="n" s="8" r="G47">
        <v>786.8</v>
      </c>
    </row>
    <row spans="1:7" r="48">
      <c t="s" s="4" r="A48">
        <v>471</v>
      </c>
      <c t="n" s="8" r="C48">
        <v>13.5</v>
      </c>
      <c t="n" s="8" r="D48">
        <v>79.09999999999999</v>
      </c>
      <c t="n" s="8" r="E48">
        <v>43.4</v>
      </c>
      <c t="n" s="8" r="F48">
        <v>222.4</v>
      </c>
    </row>
    <row spans="1:7" r="49">
      <c t="s" s="4" r="A49">
        <v>740</v>
      </c>
      <c t="n" s="8" r="C49">
        <v>2562.3</v>
      </c>
      <c t="n" s="8" r="E49">
        <v>2562.3</v>
      </c>
      <c t="n" s="8" r="G49">
        <v>3316.5</v>
      </c>
    </row>
    <row spans="1:7" r="50">
      <c t="s" s="4" r="A50">
        <v>438</v>
      </c>
    </row>
    <row spans="1:7" r="51">
      <c t="s" s="3" r="A51">
        <v>736</v>
      </c>
    </row>
    <row spans="1:7" r="52">
      <c t="s" s="4" r="A52">
        <v>77</v>
      </c>
      <c t="n" s="8" r="C52">
        <v>3.9</v>
      </c>
      <c t="n" s="6" r="D52">
        <v>0</v>
      </c>
      <c t="n" s="8" r="E52">
        <v>2.4</v>
      </c>
      <c t="n" s="8" r="F52">
        <v>11.5</v>
      </c>
    </row>
    <row spans="1:7" r="53">
      <c t="s" s="4" r="A53">
        <v>78</v>
      </c>
      <c t="n" s="8" r="C53">
        <v>4.6</v>
      </c>
      <c t="n" s="6" r="D53">
        <v>0</v>
      </c>
      <c t="n" s="8" r="E53">
        <v>10.2</v>
      </c>
      <c t="n" s="8" r="F53">
        <v>147.9</v>
      </c>
    </row>
    <row spans="1:7" r="54">
      <c t="s" s="4" r="A54">
        <v>79</v>
      </c>
      <c t="n" s="8" r="C54">
        <v>9.4</v>
      </c>
      <c t="n" s="6" r="D54">
        <v>0</v>
      </c>
      <c t="n" s="8" r="E54">
        <v>29.9</v>
      </c>
      <c t="n" s="6" r="F54">
        <v>0</v>
      </c>
    </row>
    <row spans="1:7" r="55">
      <c t="s" s="4" r="A55">
        <v>80</v>
      </c>
      <c t="n" s="8" r="C55">
        <v>34.5</v>
      </c>
      <c t="n" s="8" r="D55">
        <v>45.8</v>
      </c>
      <c t="n" s="8" r="E55">
        <v>94.7</v>
      </c>
      <c t="n" s="8" r="F55">
        <v>108.1</v>
      </c>
    </row>
    <row spans="1:7" r="56">
      <c t="s" s="4" r="A56">
        <v>737</v>
      </c>
      <c t="n" s="8" r="C56">
        <v>-9.4</v>
      </c>
      <c t="n" s="6" r="D56">
        <v>0</v>
      </c>
      <c t="n" s="8" r="E56">
        <v>-14.6</v>
      </c>
      <c t="n" s="8" r="F56">
        <v>-133.9</v>
      </c>
    </row>
    <row spans="1:7" r="57">
      <c t="s" s="4" r="A57">
        <v>738</v>
      </c>
      <c t="n" s="8" r="C57">
        <v>-7.2</v>
      </c>
      <c t="n" s="6" r="D57">
        <v>-7</v>
      </c>
      <c t="n" s="8" r="E57">
        <v>-23.3</v>
      </c>
      <c t="n" s="6" r="F57">
        <v>-21</v>
      </c>
    </row>
    <row spans="1:7" r="58">
      <c t="s" s="4" r="A58">
        <v>734</v>
      </c>
      <c t="n" s="6" r="D58">
        <v>0</v>
      </c>
      <c t="n" s="9" r="F58">
        <v>0</v>
      </c>
    </row>
    <row spans="1:7" r="59">
      <c t="s" s="4" r="A59">
        <v>81</v>
      </c>
      <c t="n" s="6" r="C59">
        <v>0</v>
      </c>
      <c t="n" s="6" r="D59">
        <v>0</v>
      </c>
      <c t="n" s="6" r="E59">
        <v>0</v>
      </c>
      <c t="s" s="4" r="F59">
        <v>63</v>
      </c>
    </row>
    <row spans="1:7" r="60">
      <c t="s" s="4" r="A60">
        <v>459</v>
      </c>
      <c t="n" s="8" r="C60">
        <v>35.8</v>
      </c>
      <c t="n" s="8" r="D60">
        <v>38.8</v>
      </c>
      <c t="n" s="8" r="E60">
        <v>99.3</v>
      </c>
      <c t="n" s="7" r="F60">
        <v>112.6</v>
      </c>
    </row>
    <row spans="1:7" r="61">
      <c t="s" s="4" r="A61">
        <v>88</v>
      </c>
      <c t="n" s="8" r="C61">
        <v>-11.9</v>
      </c>
      <c t="n" s="8" r="D61">
        <v>-11.8</v>
      </c>
      <c t="n" s="8" r="E61">
        <v>-37.2</v>
      </c>
      <c t="n" s="8" r="F61">
        <v>-37.6</v>
      </c>
    </row>
    <row spans="1:7" r="62">
      <c t="s" s="4" r="A62">
        <v>739</v>
      </c>
      <c t="n" s="6" r="C62">
        <v>0</v>
      </c>
      <c t="n" s="6" r="E62">
        <v>0</v>
      </c>
    </row>
    <row spans="1:7" r="63">
      <c t="s" s="4" r="A63">
        <v>41</v>
      </c>
      <c t="n" s="8" r="C63">
        <v>190.3</v>
      </c>
      <c t="n" s="8" r="D63">
        <v>190.3</v>
      </c>
      <c t="n" s="8" r="E63">
        <v>190.3</v>
      </c>
      <c t="n" s="8" r="F63">
        <v>190.3</v>
      </c>
      <c t="n" s="8" r="G63">
        <v>190.3</v>
      </c>
    </row>
    <row spans="1:7" r="64">
      <c t="s" s="4" r="A64">
        <v>471</v>
      </c>
      <c t="n" s="8" r="C64">
        <v>19.7</v>
      </c>
      <c t="n" s="8" r="D64">
        <v>2.5</v>
      </c>
      <c t="n" s="8" r="E64">
        <v>37.2</v>
      </c>
      <c t="n" s="8" r="F64">
        <v>10.5</v>
      </c>
    </row>
    <row spans="1:7" r="65">
      <c t="s" s="4" r="A65">
        <v>740</v>
      </c>
      <c t="n" s="8" r="C65">
        <v>895.7</v>
      </c>
      <c t="n" s="8" r="E65">
        <v>895.7</v>
      </c>
      <c t="n" s="8" r="G65">
        <v>892.8</v>
      </c>
    </row>
    <row spans="1:7" r="66">
      <c t="s" s="4" r="A66">
        <v>434</v>
      </c>
    </row>
    <row spans="1:7" r="67">
      <c t="s" s="3" r="A67">
        <v>736</v>
      </c>
    </row>
    <row spans="1:7" r="68">
      <c t="s" s="4" r="A68">
        <v>77</v>
      </c>
      <c t="n" s="8" r="C68">
        <v>353.7</v>
      </c>
      <c t="n" s="8" r="D68">
        <v>100.1</v>
      </c>
      <c t="n" s="8" r="E68">
        <v>1075.5</v>
      </c>
      <c t="n" s="8" r="F68">
        <v>226.3</v>
      </c>
    </row>
    <row spans="1:7" r="69">
      <c t="s" s="4" r="A69">
        <v>78</v>
      </c>
      <c t="n" s="8" r="C69">
        <v>0.4</v>
      </c>
      <c t="n" s="6" r="D69">
        <v>0</v>
      </c>
      <c t="n" s="8" r="E69">
        <v>0.8</v>
      </c>
      <c t="n" s="6" r="F69">
        <v>0</v>
      </c>
    </row>
    <row spans="1:7" r="70">
      <c t="s" s="4" r="A70">
        <v>79</v>
      </c>
      <c t="n" s="8" r="C70">
        <v>18.3</v>
      </c>
      <c t="n" s="8" r="D70">
        <v>10.6</v>
      </c>
      <c t="n" s="8" r="E70">
        <v>60.7</v>
      </c>
      <c t="n" s="8" r="F70">
        <v>28.9</v>
      </c>
    </row>
    <row spans="1:7" r="71">
      <c t="s" s="4" r="A71">
        <v>80</v>
      </c>
      <c t="n" s="8" r="C71">
        <v>3.6</v>
      </c>
      <c t="n" s="8" r="D71">
        <v>2.4</v>
      </c>
      <c t="n" s="8" r="E71">
        <v>10.6</v>
      </c>
      <c t="n" s="8" r="F71">
        <v>2.4</v>
      </c>
    </row>
    <row spans="1:7" r="72">
      <c t="s" s="4" r="A72">
        <v>737</v>
      </c>
      <c t="n" s="8" r="C72">
        <v>-334.8</v>
      </c>
      <c t="n" s="8" r="D72">
        <v>-90.2</v>
      </c>
      <c t="n" s="8" r="E72">
        <v>-1020.4</v>
      </c>
      <c t="n" s="8" r="F72">
        <v>-207.8</v>
      </c>
    </row>
    <row spans="1:7" r="73">
      <c t="s" s="4" r="A73">
        <v>738</v>
      </c>
      <c t="n" s="8" r="C73">
        <v>-26.3</v>
      </c>
      <c t="n" s="8" r="D73">
        <v>-14.6</v>
      </c>
      <c t="n" s="8" r="E73">
        <v>-73.7</v>
      </c>
      <c t="n" s="8" r="F73">
        <v>-29.3</v>
      </c>
    </row>
    <row spans="1:7" r="74">
      <c t="s" s="4" r="A74">
        <v>734</v>
      </c>
      <c t="n" s="6" r="D74">
        <v>0</v>
      </c>
      <c t="n" s="6" r="F74">
        <v>0</v>
      </c>
    </row>
    <row spans="1:7" r="75">
      <c t="s" s="4" r="A75">
        <v>81</v>
      </c>
      <c t="n" s="6" r="C75">
        <v>0</v>
      </c>
      <c t="n" s="6" r="D75">
        <v>0</v>
      </c>
      <c t="n" s="6" r="E75">
        <v>0</v>
      </c>
      <c t="n" s="6" r="F75">
        <v>0</v>
      </c>
    </row>
    <row spans="1:7" r="76">
      <c t="s" s="4" r="A76">
        <v>459</v>
      </c>
      <c t="n" s="8" r="C76">
        <v>14.9</v>
      </c>
      <c t="n" s="8" r="D76">
        <v>8.300000000000001</v>
      </c>
      <c t="n" s="8" r="E76">
        <v>53.5</v>
      </c>
      <c t="n" s="8" r="F76">
        <v>20.5</v>
      </c>
    </row>
    <row spans="1:7" r="77">
      <c t="s" s="4" r="A77">
        <v>88</v>
      </c>
      <c t="n" s="8" r="C77">
        <v>-12.9</v>
      </c>
      <c t="n" s="8" r="D77">
        <v>-11.2</v>
      </c>
      <c t="n" s="8" r="E77">
        <v>-41.5</v>
      </c>
      <c t="n" s="8" r="F77">
        <v>-23.4</v>
      </c>
    </row>
    <row spans="1:7" r="78">
      <c t="s" s="4" r="A78">
        <v>739</v>
      </c>
      <c t="n" s="8" r="C78">
        <v>-223.1</v>
      </c>
      <c t="n" s="8" r="E78">
        <v>-223.1</v>
      </c>
    </row>
    <row spans="1:7" r="79">
      <c t="s" s="4" r="A79">
        <v>41</v>
      </c>
      <c t="n" s="8" r="C79">
        <v>142.1</v>
      </c>
      <c t="n" s="8" r="D79">
        <v>112.5</v>
      </c>
      <c t="n" s="8" r="E79">
        <v>142.1</v>
      </c>
      <c t="n" s="8" r="F79">
        <v>112.5</v>
      </c>
      <c t="n" s="8" r="G79">
        <v>112.5</v>
      </c>
    </row>
    <row spans="1:7" r="80">
      <c t="s" s="4" r="A80">
        <v>471</v>
      </c>
      <c t="n" s="8" r="C80">
        <v>38.6</v>
      </c>
      <c t="n" s="8" r="D80">
        <v>43.8</v>
      </c>
      <c t="n" s="8" r="E80">
        <v>170.6</v>
      </c>
      <c t="n" s="8" r="F80">
        <v>91.3</v>
      </c>
    </row>
    <row spans="1:7" r="81">
      <c t="s" s="4" r="A81">
        <v>740</v>
      </c>
      <c t="n" s="8" r="C81">
        <v>980.8</v>
      </c>
      <c t="n" s="8" r="E81">
        <v>980.8</v>
      </c>
      <c t="n" s="8" r="G81">
        <v>871.8</v>
      </c>
    </row>
    <row spans="1:7" r="82">
      <c t="s" s="4" r="A82">
        <v>435</v>
      </c>
    </row>
    <row spans="1:7" r="83">
      <c t="s" s="3" r="A83">
        <v>736</v>
      </c>
    </row>
    <row spans="1:7" r="84">
      <c t="s" s="4" r="A84">
        <v>77</v>
      </c>
      <c t="n" s="6" r="C84">
        <v>0</v>
      </c>
      <c t="n" s="6" r="D84">
        <v>0</v>
      </c>
      <c t="n" s="6" r="E84">
        <v>0</v>
      </c>
      <c t="n" s="6" r="F84">
        <v>0</v>
      </c>
    </row>
    <row spans="1:7" r="85">
      <c t="s" s="4" r="A85">
        <v>78</v>
      </c>
      <c t="n" s="8" r="C85">
        <v>-17.6</v>
      </c>
      <c t="n" s="8" r="D85">
        <v>-17.8</v>
      </c>
      <c t="n" s="8" r="E85">
        <v>-50.3</v>
      </c>
      <c t="n" s="8" r="F85">
        <v>-43.5</v>
      </c>
    </row>
    <row spans="1:7" r="86">
      <c t="s" s="4" r="A86">
        <v>79</v>
      </c>
      <c t="n" s="6" r="C86">
        <v>0</v>
      </c>
      <c t="n" s="6" r="D86">
        <v>0</v>
      </c>
      <c t="n" s="6" r="E86">
        <v>0</v>
      </c>
      <c t="n" s="6" r="F86">
        <v>0</v>
      </c>
    </row>
    <row spans="1:7" r="87">
      <c t="s" s="4" r="A87">
        <v>80</v>
      </c>
      <c t="n" s="8" r="C87">
        <v>-4.5</v>
      </c>
      <c t="n" s="6" r="D87">
        <v>-2</v>
      </c>
      <c t="n" s="8" r="E87">
        <v>-12.8</v>
      </c>
      <c t="n" s="6" r="F87">
        <v>-2</v>
      </c>
    </row>
    <row spans="1:7" r="88">
      <c t="s" s="4" r="A88">
        <v>737</v>
      </c>
      <c t="n" s="8" r="C88">
        <v>22.1</v>
      </c>
      <c t="n" s="8" r="D88">
        <v>19.8</v>
      </c>
      <c t="n" s="8" r="E88">
        <v>63.1</v>
      </c>
      <c t="n" s="8" r="F88">
        <v>45.5</v>
      </c>
    </row>
    <row spans="1:7" r="89">
      <c t="s" s="4" r="A89">
        <v>738</v>
      </c>
      <c t="n" s="6" r="C89">
        <v>0</v>
      </c>
      <c t="n" s="6" r="D89">
        <v>0</v>
      </c>
      <c t="n" s="6" r="E89">
        <v>0</v>
      </c>
      <c t="n" s="6" r="F89">
        <v>0</v>
      </c>
    </row>
    <row spans="1:7" r="90">
      <c t="s" s="4" r="A90">
        <v>734</v>
      </c>
      <c t="n" s="6" r="D90">
        <v>0</v>
      </c>
      <c t="n" s="6" r="F90">
        <v>0</v>
      </c>
    </row>
    <row spans="1:7" r="91">
      <c t="s" s="4" r="A91">
        <v>81</v>
      </c>
      <c t="n" s="8" r="C91">
        <v>5.2</v>
      </c>
      <c t="n" s="6" r="D91">
        <v>1</v>
      </c>
      <c t="n" s="8" r="E91">
        <v>6.6</v>
      </c>
      <c t="n" s="8" r="F91">
        <v>-1.9</v>
      </c>
    </row>
    <row spans="1:7" r="92">
      <c t="s" s="4" r="A92">
        <v>459</v>
      </c>
      <c t="n" s="8" r="C92">
        <v>5.2</v>
      </c>
      <c t="n" s="6" r="D92">
        <v>1</v>
      </c>
      <c t="n" s="8" r="E92">
        <v>6.6</v>
      </c>
      <c t="n" s="8" r="F92">
        <v>-1.9</v>
      </c>
    </row>
    <row spans="1:7" r="93">
      <c t="s" s="4" r="A93">
        <v>88</v>
      </c>
      <c t="n" s="8" r="C93">
        <v>-1.8</v>
      </c>
      <c t="n" s="8" r="D93">
        <v>-0.9</v>
      </c>
      <c t="n" s="6" r="E93">
        <v>-5</v>
      </c>
      <c t="n" s="8" r="F93">
        <v>-1.5</v>
      </c>
    </row>
    <row spans="1:7" r="94">
      <c t="s" s="4" r="A94">
        <v>739</v>
      </c>
      <c t="n" s="6" r="C94">
        <v>0</v>
      </c>
      <c t="n" s="6" r="E94">
        <v>0</v>
      </c>
    </row>
    <row spans="1:7" r="95">
      <c t="s" s="4" r="A95">
        <v>41</v>
      </c>
      <c t="n" s="6" r="C95">
        <v>0</v>
      </c>
      <c t="n" s="6" r="D95">
        <v>0</v>
      </c>
      <c t="n" s="6" r="E95">
        <v>0</v>
      </c>
      <c t="n" s="6" r="F95">
        <v>0</v>
      </c>
      <c t="n" s="6" r="G95">
        <v>0</v>
      </c>
    </row>
    <row spans="1:7" r="96">
      <c t="s" s="4" r="A96">
        <v>471</v>
      </c>
      <c t="n" s="8" r="C96">
        <v>3.9</v>
      </c>
      <c t="n" s="7" r="D96">
        <v>3.9</v>
      </c>
      <c t="n" s="8" r="E96">
        <v>10.6</v>
      </c>
      <c t="n" s="7" r="F96">
        <v>12.6</v>
      </c>
    </row>
    <row spans="1:7" r="97">
      <c t="s" s="4" r="A97">
        <v>740</v>
      </c>
      <c t="n" s="7" r="C97">
        <v>334.2</v>
      </c>
      <c t="n" s="7" r="E97">
        <v>334.2</v>
      </c>
      <c t="n" s="9" r="G97">
        <v>318</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1</v>
      </c>
      <c t="s" s="2" r="B1">
        <v>74</v>
      </c>
      <c t="s" s="2" r="D1">
        <v>1</v>
      </c>
    </row>
    <row spans="1:5" r="2">
      <c t="s" s="2" r="B2">
        <v>2</v>
      </c>
      <c t="s" s="2" r="C2">
        <v>75</v>
      </c>
      <c t="s" s="2" r="D2">
        <v>2</v>
      </c>
      <c t="s" s="2" r="E2">
        <v>75</v>
      </c>
    </row>
    <row spans="1:5" r="3">
      <c t="s" s="3" r="A3">
        <v>242</v>
      </c>
    </row>
    <row spans="1:5" r="4">
      <c t="s" s="4" r="A4">
        <v>459</v>
      </c>
      <c t="n" s="7" r="B4">
        <v>203.8</v>
      </c>
      <c t="n" s="7" r="C4">
        <v>186.5</v>
      </c>
      <c t="n" s="7" r="D4">
        <v>585.6</v>
      </c>
      <c t="n" s="7" r="E4">
        <v>515.4</v>
      </c>
    </row>
    <row spans="1:5" r="5">
      <c t="s" s="4" r="A5">
        <v>742</v>
      </c>
      <c t="n" s="8" r="B5">
        <v>-33.5</v>
      </c>
      <c t="n" s="8" r="C5">
        <v>-23.5</v>
      </c>
      <c t="n" s="8" r="D5">
        <v>-102.3</v>
      </c>
      <c t="n" s="8" r="E5">
        <v>-64.8</v>
      </c>
    </row>
    <row spans="1:5" r="6">
      <c t="s" s="4" r="A6">
        <v>87</v>
      </c>
      <c t="n" s="8" r="B6">
        <v>-3.2</v>
      </c>
      <c t="n" s="6" r="C6">
        <v>0</v>
      </c>
      <c t="n" s="8" r="D6">
        <v>-3.2</v>
      </c>
      <c t="n" s="6" r="E6">
        <v>0</v>
      </c>
    </row>
    <row spans="1:5" r="7">
      <c t="s" s="4" r="A7">
        <v>88</v>
      </c>
      <c t="n" s="8" r="B7">
        <v>-98.40000000000001</v>
      </c>
      <c t="n" s="8" r="C7">
        <v>-74.59999999999999</v>
      </c>
      <c t="n" s="8" r="D7">
        <v>-289.1</v>
      </c>
      <c t="n" s="8" r="E7">
        <v>-197.6</v>
      </c>
    </row>
    <row spans="1:5" r="8">
      <c t="s" s="4" r="A8">
        <v>739</v>
      </c>
      <c t="n" s="8" r="B8">
        <v>-799.2</v>
      </c>
      <c t="n" s="6" r="C8">
        <v>0</v>
      </c>
      <c t="n" s="8" r="D8">
        <v>-799.2</v>
      </c>
      <c t="n" s="6" r="E8">
        <v>0</v>
      </c>
    </row>
    <row spans="1:5" r="9">
      <c t="s" s="4" r="A9">
        <v>92</v>
      </c>
      <c t="n" s="7" r="B9">
        <v>-730.5</v>
      </c>
      <c t="n" s="7" r="C9">
        <v>88.40000000000001</v>
      </c>
      <c t="n" s="7" r="D9">
        <v>-608.2</v>
      </c>
      <c t="n" s="9" r="E9">
        <v>25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43</v>
      </c>
      <c t="s" s="2" r="B1">
        <v>74</v>
      </c>
      <c t="s" s="2" r="D1">
        <v>1</v>
      </c>
    </row>
    <row spans="1:6" r="2">
      <c t="s" s="2" r="B2">
        <v>2</v>
      </c>
      <c t="s" s="2" r="C2">
        <v>75</v>
      </c>
      <c t="s" s="2" r="D2">
        <v>2</v>
      </c>
      <c t="s" s="2" r="E2">
        <v>75</v>
      </c>
      <c t="s" s="2" r="F2">
        <v>378</v>
      </c>
    </row>
    <row spans="1:6" r="3">
      <c t="s" s="3" r="A3">
        <v>744</v>
      </c>
    </row>
    <row spans="1:6" r="4">
      <c t="s" s="4" r="A4">
        <v>745</v>
      </c>
      <c t="n" s="7" r="E4">
        <v>6.8</v>
      </c>
    </row>
    <row spans="1:6" r="5">
      <c t="s" s="4" r="A5">
        <v>746</v>
      </c>
      <c t="n" s="8" r="E5">
        <v>10.5</v>
      </c>
    </row>
    <row spans="1:6" r="6">
      <c t="s" s="4" r="A6">
        <v>747</v>
      </c>
      <c t="n" s="8" r="E6">
        <v>17.3</v>
      </c>
    </row>
    <row spans="1:6" r="7">
      <c t="s" s="4" r="A7">
        <v>738</v>
      </c>
      <c t="n" s="8" r="E7">
        <v>15.7</v>
      </c>
    </row>
    <row spans="1:6" r="8">
      <c t="s" s="4" r="A8">
        <v>748</v>
      </c>
      <c t="n" s="8" r="E8">
        <v>15.7</v>
      </c>
    </row>
    <row spans="1:6" r="9">
      <c t="s" s="4" r="A9">
        <v>749</v>
      </c>
      <c t="n" s="8" r="E9">
        <v>1.6</v>
      </c>
    </row>
    <row spans="1:6" r="10">
      <c t="s" s="4" r="A10">
        <v>750</v>
      </c>
      <c t="n" s="8" r="E10">
        <v>0.6</v>
      </c>
    </row>
    <row spans="1:6" r="11">
      <c t="s" s="4" r="A11">
        <v>751</v>
      </c>
      <c t="n" s="9" r="B11">
        <v>0</v>
      </c>
      <c t="n" s="9" r="C11">
        <v>0</v>
      </c>
      <c t="n" s="9" r="D11">
        <v>0</v>
      </c>
      <c t="n" s="6" r="E11">
        <v>1</v>
      </c>
    </row>
    <row spans="1:6" r="12">
      <c t="s" s="4" r="A12">
        <v>752</v>
      </c>
      <c t="n" s="9" r="B12">
        <v>0</v>
      </c>
      <c t="n" s="9" r="C12">
        <v>0</v>
      </c>
      <c t="n" s="9" r="D12">
        <v>0</v>
      </c>
      <c t="n" s="9" r="E12">
        <v>1</v>
      </c>
    </row>
    <row spans="1:6" r="13">
      <c t="s" s="4" r="A13">
        <v>405</v>
      </c>
    </row>
    <row spans="1:6" r="14">
      <c t="s" s="3" r="A14">
        <v>744</v>
      </c>
    </row>
    <row spans="1:6" r="15">
      <c t="s" s="4" r="A15">
        <v>406</v>
      </c>
      <c t="s" s="4" r="B15">
        <v>407</v>
      </c>
      <c t="s" s="4" r="D15">
        <v>407</v>
      </c>
      <c t="s" s="4" r="F15">
        <v>4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753</v>
      </c>
      <c t="s" s="2" r="B1">
        <v>1</v>
      </c>
    </row>
    <row spans="1:2" r="2">
      <c t="s" s="2" r="B2">
        <v>706</v>
      </c>
    </row>
    <row spans="1:2" r="3">
      <c t="s" s="3" r="A3">
        <v>754</v>
      </c>
    </row>
    <row spans="1:2" r="4">
      <c t="s" s="4" r="A4">
        <v>755</v>
      </c>
      <c t="n" s="9" r="B4">
        <v>180</v>
      </c>
    </row>
    <row spans="1:2" r="5">
      <c t="s" s="4" r="A5">
        <v>27</v>
      </c>
    </row>
    <row spans="1:2" r="6">
      <c t="s" s="3" r="A6">
        <v>754</v>
      </c>
    </row>
    <row spans="1:2" r="7">
      <c t="s" s="4" r="A7">
        <v>755</v>
      </c>
      <c t="n" s="6" r="B7">
        <v>180</v>
      </c>
    </row>
    <row spans="1:2" r="8">
      <c t="s" s="4" r="A8">
        <v>401</v>
      </c>
    </row>
    <row spans="1:2" r="9">
      <c t="s" s="3" r="A9">
        <v>754</v>
      </c>
    </row>
    <row spans="1:2" r="10">
      <c t="s" s="4" r="A10">
        <v>755</v>
      </c>
      <c t="n" s="7" r="B10">
        <v>6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56</v>
      </c>
      <c t="s" s="2" r="B1">
        <v>2</v>
      </c>
      <c t="s" s="2" r="C1">
        <v>29</v>
      </c>
    </row>
    <row spans="1:3" r="2">
      <c t="s" s="3" r="A2">
        <v>253</v>
      </c>
    </row>
    <row spans="1:3" r="3">
      <c t="s" s="4" r="A3">
        <v>757</v>
      </c>
      <c t="n" s="7" r="B3">
        <v>54.7</v>
      </c>
      <c t="n" s="7" r="C3">
        <v>16.9</v>
      </c>
    </row>
    <row spans="1:3" r="4">
      <c t="s" s="4" r="A4">
        <v>758</v>
      </c>
      <c t="n" s="8" r="B4">
        <v>29.9</v>
      </c>
      <c t="n" s="8" r="C4">
        <v>19.7</v>
      </c>
    </row>
    <row spans="1:3" r="5">
      <c t="s" s="4" r="A5">
        <v>759</v>
      </c>
      <c t="n" s="8" r="B5">
        <v>30.2</v>
      </c>
      <c t="n" s="8" r="C5">
        <v>23.2</v>
      </c>
    </row>
    <row spans="1:3" r="6">
      <c t="s" s="4" r="A6">
        <v>760</v>
      </c>
      <c t="n" s="8" r="B6">
        <v>18.4</v>
      </c>
      <c t="n" s="8" r="C6">
        <v>22.6</v>
      </c>
    </row>
    <row spans="1:3" r="7">
      <c t="s" s="4" r="A7">
        <v>761</v>
      </c>
      <c t="n" s="8" r="B7">
        <v>17.5</v>
      </c>
      <c t="n" s="6" r="C7">
        <v>0</v>
      </c>
    </row>
    <row spans="1:3" r="8">
      <c t="s" s="4" r="A8">
        <v>762</v>
      </c>
      <c t="n" s="8" r="B8">
        <v>55.2</v>
      </c>
      <c t="n" s="8" r="C8">
        <v>67.40000000000001</v>
      </c>
    </row>
    <row spans="1:3" r="9">
      <c t="s" s="4" r="A9">
        <v>50</v>
      </c>
      <c t="n" s="7" r="B9">
        <v>205.9</v>
      </c>
      <c t="n" s="7" r="C9">
        <v>14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s="1" r="A1">
        <v>763</v>
      </c>
      <c t="s" s="2" r="B1">
        <v>764</v>
      </c>
      <c t="s" s="2" r="C1">
        <v>765</v>
      </c>
    </row>
    <row spans="1:3" r="2">
      <c t="s" s="3" r="A2">
        <v>766</v>
      </c>
    </row>
    <row spans="1:3" r="3">
      <c t="s" s="4" r="A3">
        <v>767</v>
      </c>
      <c t="n" s="6" r="B3">
        <v>2849100</v>
      </c>
    </row>
    <row spans="1:3" r="4">
      <c t="s" s="4" r="A4">
        <v>768</v>
      </c>
      <c t="n" s="9" r="B4">
        <v>50000000</v>
      </c>
    </row>
    <row spans="1:3" r="5">
      <c t="s" s="4" r="A5">
        <v>769</v>
      </c>
    </row>
    <row spans="1:3" r="6">
      <c t="s" s="3" r="A6">
        <v>766</v>
      </c>
    </row>
    <row spans="1:3" r="7">
      <c t="s" s="4" r="A7">
        <v>770</v>
      </c>
      <c t="s" s="4" r="C7">
        <v>771</v>
      </c>
    </row>
    <row spans="1:3" r="8">
      <c t="s" s="4" r="A8">
        <v>394</v>
      </c>
      <c t="n" s="9" r="C8">
        <v>143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ash</vt:lpstr>
      <vt:lpstr>General</vt:lpstr>
      <vt:lpstr>Significant Accounting Policies</vt:lpstr>
      <vt:lpstr>Acquisition</vt:lpstr>
      <vt:lpstr>Goodwill and Intangible Assets</vt:lpstr>
      <vt:lpstr>Affiliate Transactions</vt:lpstr>
      <vt:lpstr>Long-Term Debt</vt:lpstr>
      <vt:lpstr>Partners' Capital</vt:lpstr>
      <vt:lpstr>Asset Retirement Obligation</vt:lpstr>
      <vt:lpstr>Investment in Unconsolidated Af</vt:lpstr>
      <vt:lpstr>Employee Incentive Plans</vt:lpstr>
      <vt:lpstr>Derivatives</vt:lpstr>
      <vt:lpstr>Fair Value Measurements</vt:lpstr>
      <vt:lpstr>Commitments and Contingencies</vt:lpstr>
      <vt:lpstr>Segment Information</vt:lpstr>
      <vt:lpstr>Discontinued Operations</vt:lpstr>
      <vt:lpstr>Supplemental Cash Flow Informat</vt:lpstr>
      <vt:lpstr>Other Information (Notes)</vt:lpstr>
      <vt:lpstr>Subsequent Events (Notes)</vt:lpstr>
      <vt:lpstr>Significant Accounting Policy (</vt:lpstr>
      <vt:lpstr>Acquisition (Table)</vt:lpstr>
      <vt:lpstr>Goodwill and Intangible Assets </vt:lpstr>
      <vt:lpstr>Affiliate Transactions (Tables)</vt:lpstr>
      <vt:lpstr>Long-Term Debt (Tables)</vt:lpstr>
      <vt:lpstr>Partners' Capital (Tables)</vt:lpstr>
      <vt:lpstr>Asset Retirement Obligation (Ta</vt:lpstr>
      <vt:lpstr>Investment in Unconsolidated 33</vt:lpstr>
      <vt:lpstr>Employee Incentive Plan (Tables</vt:lpstr>
      <vt:lpstr>Derivatives (Tables)</vt:lpstr>
      <vt:lpstr>Fair Value Measurements (Tables</vt:lpstr>
      <vt:lpstr>Segement Information (Tables)</vt:lpstr>
      <vt:lpstr>Discontinued Operations (Tables</vt:lpstr>
      <vt:lpstr>Supplemental Cash Flow Inform39</vt:lpstr>
      <vt:lpstr>Other Information (Tables)</vt:lpstr>
      <vt:lpstr>General (Details)</vt:lpstr>
      <vt:lpstr>Acquisition (Details Textuals)</vt:lpstr>
      <vt:lpstr>Acquisition (Details)</vt:lpstr>
      <vt:lpstr>Acquisition (Proforma) (Details</vt:lpstr>
      <vt:lpstr>Acquisition (Recast) (Details)</vt:lpstr>
      <vt:lpstr>Acquisition (Phantom) (Details)</vt:lpstr>
      <vt:lpstr>Goodwill and Intangible Asset47</vt:lpstr>
      <vt:lpstr>Goodwill and Intangible Asset48</vt:lpstr>
      <vt:lpstr>Goodwill and Intangible Asset49</vt:lpstr>
      <vt:lpstr>Affiliate Transactions (Textual</vt:lpstr>
      <vt:lpstr>Affiliate Transactions (Predece</vt:lpstr>
      <vt:lpstr>Long-Term Debt (Indebtedness Ta</vt:lpstr>
      <vt:lpstr>Long-Term Debt (Narrative) (Det</vt:lpstr>
      <vt:lpstr>Long-Term Debt (Percentages Per</vt:lpstr>
      <vt:lpstr>Long-Term Debt (Details)</vt:lpstr>
      <vt:lpstr>Partners' Capital (Details Text</vt:lpstr>
      <vt:lpstr>Partners' Capital (EPU Computat</vt:lpstr>
      <vt:lpstr>Partners' Capital (Weighted Ave</vt:lpstr>
      <vt:lpstr>Partners' Capital (Allocated Ne</vt:lpstr>
      <vt:lpstr>Partners Capital (Issuance of C</vt:lpstr>
      <vt:lpstr>Asset Retirement Obligation (De</vt:lpstr>
      <vt:lpstr>Investment in Unconsolidated 62</vt:lpstr>
      <vt:lpstr>Employee Incentive Plan (Textua</vt:lpstr>
      <vt:lpstr>Employee Incentive Plan (Expens</vt:lpstr>
      <vt:lpstr>Employee Incentive Plan (Compen</vt:lpstr>
      <vt:lpstr>Employee Incentive Plan (Intrin</vt:lpstr>
      <vt:lpstr>Employee Incentive Plans Total </vt:lpstr>
      <vt:lpstr>Derivatives (Summary of Derivat</vt:lpstr>
      <vt:lpstr>Derivatives (Schedule of Deriva</vt:lpstr>
      <vt:lpstr>Derivatives (Derivatives Outsta</vt:lpstr>
      <vt:lpstr>Derivatives (Details Textuals)</vt:lpstr>
      <vt:lpstr>Derivatives (Derivatives Other </vt:lpstr>
      <vt:lpstr>Fair Value Measurement (Fair Me</vt:lpstr>
      <vt:lpstr>Fair Value Measurement (Fair Va</vt:lpstr>
      <vt:lpstr>Fair Value Measurement (Details</vt:lpstr>
      <vt:lpstr>Commitments and Contingencies (</vt:lpstr>
      <vt:lpstr>Segment Information (Details)</vt:lpstr>
      <vt:lpstr>Segment Information (Reconcilia</vt:lpstr>
      <vt:lpstr>Discontinued Operations (Detail</vt:lpstr>
      <vt:lpstr>Supplemental Cash Flow Inform80</vt:lpstr>
      <vt:lpstr>Other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9:09Z</dcterms:created>
  <dcterms:modified xmlns:dcterms="http://purl.org/dc/terms/" xmlns:xsi="http://www.w3.org/2001/XMLSchema-instance" xsi:type="dcterms:W3CDTF">2015-11-04T11:09:09Z</dcterms:modified>
  <dc:title xmlns:dc="http://purl.org/dc/elements/1.1/">Untitled</dc:title>
  <dc:description xmlns:dc="http://purl.org/dc/elements/1.1/"/>
  <dc:subject xmlns:dc="http://purl.org/dc/elements/1.1/"/>
  <cp:keywords/>
  <cp:category/>
</cp:coreProperties>
</file>